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of S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Long-Lived Assets, an" sheetId="15" state="visible" r:id="rId15"/>
    <sheet xmlns:r="http://schemas.openxmlformats.org/officeDocument/2006/relationships" name="Income Taxes" sheetId="16" state="visible" r:id="rId16"/>
    <sheet xmlns:r="http://schemas.openxmlformats.org/officeDocument/2006/relationships" name="Accrued Expenses and Other" sheetId="17" state="visible" r:id="rId17"/>
    <sheet xmlns:r="http://schemas.openxmlformats.org/officeDocument/2006/relationships" name="Accrued Warranty Reserve" sheetId="18" state="visible" r:id="rId18"/>
    <sheet xmlns:r="http://schemas.openxmlformats.org/officeDocument/2006/relationships" name="Debt" sheetId="19" state="visible" r:id="rId19"/>
    <sheet xmlns:r="http://schemas.openxmlformats.org/officeDocument/2006/relationships" name="Redeemable Perpetual Preferred " sheetId="20" state="visible" r:id="rId20"/>
    <sheet xmlns:r="http://schemas.openxmlformats.org/officeDocument/2006/relationships" name="Common and Preferred Stock"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Equity-Based Compensation and O" sheetId="26" state="visible" r:id="rId26"/>
    <sheet xmlns:r="http://schemas.openxmlformats.org/officeDocument/2006/relationships" name="Leases" sheetId="27" state="visible" r:id="rId27"/>
    <sheet xmlns:r="http://schemas.openxmlformats.org/officeDocument/2006/relationships" name="Segment and Geographic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Acquisition of STI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Long-Lived Assets, _2" sheetId="38" state="visible" r:id="rId38"/>
    <sheet xmlns:r="http://schemas.openxmlformats.org/officeDocument/2006/relationships" name="Income Taxes (Tables)" sheetId="39" state="visible" r:id="rId39"/>
    <sheet xmlns:r="http://schemas.openxmlformats.org/officeDocument/2006/relationships" name="Accrued Expenses and Other (Tab" sheetId="40" state="visible" r:id="rId40"/>
    <sheet xmlns:r="http://schemas.openxmlformats.org/officeDocument/2006/relationships" name="Accrued Warranty Reserve (Table" sheetId="41" state="visible" r:id="rId41"/>
    <sheet xmlns:r="http://schemas.openxmlformats.org/officeDocument/2006/relationships" name="Debt (Tables)" sheetId="42" state="visible" r:id="rId42"/>
    <sheet xmlns:r="http://schemas.openxmlformats.org/officeDocument/2006/relationships" name="Revenue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Fair Value of Financial Instr_2" sheetId="46" state="visible" r:id="rId46"/>
    <sheet xmlns:r="http://schemas.openxmlformats.org/officeDocument/2006/relationships" name="Equity-Based Compensation and_2" sheetId="47" state="visible" r:id="rId47"/>
    <sheet xmlns:r="http://schemas.openxmlformats.org/officeDocument/2006/relationships" name="Leases (Tables)" sheetId="48" state="visible" r:id="rId48"/>
    <sheet xmlns:r="http://schemas.openxmlformats.org/officeDocument/2006/relationships" name="Segment and Geographic Inform_2" sheetId="49" state="visible" r:id="rId49"/>
    <sheet xmlns:r="http://schemas.openxmlformats.org/officeDocument/2006/relationships" name="Organization and Business (Deta" sheetId="50" state="visible" r:id="rId50"/>
    <sheet xmlns:r="http://schemas.openxmlformats.org/officeDocument/2006/relationships" name="Summary of Significant Accoun_3" sheetId="51" state="visible" r:id="rId51"/>
    <sheet xmlns:r="http://schemas.openxmlformats.org/officeDocument/2006/relationships" name="Acquisition of STI - Narrative " sheetId="52" state="visible" r:id="rId52"/>
    <sheet xmlns:r="http://schemas.openxmlformats.org/officeDocument/2006/relationships" name="Acquisition of STI - Schedule o" sheetId="53" state="visible" r:id="rId53"/>
    <sheet xmlns:r="http://schemas.openxmlformats.org/officeDocument/2006/relationships" name="Acquisition of STI - Schedule_2" sheetId="54" state="visible" r:id="rId54"/>
    <sheet xmlns:r="http://schemas.openxmlformats.org/officeDocument/2006/relationships" name="Acquisition of STI - Schedule_3" sheetId="55" state="visible" r:id="rId55"/>
    <sheet xmlns:r="http://schemas.openxmlformats.org/officeDocument/2006/relationships" name="Acquisition of STI - Business A" sheetId="56" state="visible" r:id="rId56"/>
    <sheet xmlns:r="http://schemas.openxmlformats.org/officeDocument/2006/relationships" name="Accounts Receivable - Schedule " sheetId="57" state="visible" r:id="rId57"/>
    <sheet xmlns:r="http://schemas.openxmlformats.org/officeDocument/2006/relationships" name="Accounts Receivable - Narrative" sheetId="58" state="visible" r:id="rId58"/>
    <sheet xmlns:r="http://schemas.openxmlformats.org/officeDocument/2006/relationships" name="Accounts Receivable - Schedul_2" sheetId="59" state="visible" r:id="rId59"/>
    <sheet xmlns:r="http://schemas.openxmlformats.org/officeDocument/2006/relationships" name="Inventories - Schedule of Curre" sheetId="60" state="visible" r:id="rId60"/>
    <sheet xmlns:r="http://schemas.openxmlformats.org/officeDocument/2006/relationships" name="Inventories - Narrative (Detail"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Long-Lived Assets, _3" sheetId="64" state="visible" r:id="rId64"/>
    <sheet xmlns:r="http://schemas.openxmlformats.org/officeDocument/2006/relationships" name="Goodwill, Long-Lived Assets, _4" sheetId="65" state="visible" r:id="rId65"/>
    <sheet xmlns:r="http://schemas.openxmlformats.org/officeDocument/2006/relationships" name="Goodwill, Long-Lived Assets, _5" sheetId="66" state="visible" r:id="rId66"/>
    <sheet xmlns:r="http://schemas.openxmlformats.org/officeDocument/2006/relationships" name="Goodwill, Long-Lived Assets, _6" sheetId="67" state="visible" r:id="rId67"/>
    <sheet xmlns:r="http://schemas.openxmlformats.org/officeDocument/2006/relationships" name="Income Taxes - Schedule of Inco" sheetId="68" state="visible" r:id="rId68"/>
    <sheet xmlns:r="http://schemas.openxmlformats.org/officeDocument/2006/relationships" name="Income Taxes - Schedule of In_2" sheetId="69" state="visible" r:id="rId69"/>
    <sheet xmlns:r="http://schemas.openxmlformats.org/officeDocument/2006/relationships" name="Income Taxes - Schedule of Defe" sheetId="70" state="visible" r:id="rId70"/>
    <sheet xmlns:r="http://schemas.openxmlformats.org/officeDocument/2006/relationships" name="Income Taxes - Schedule of Effe"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Accrued Expenses and Other (Det" sheetId="74" state="visible" r:id="rId74"/>
    <sheet xmlns:r="http://schemas.openxmlformats.org/officeDocument/2006/relationships" name="Accrued Warranty Reserve (Detai" sheetId="75" state="visible" r:id="rId75"/>
    <sheet xmlns:r="http://schemas.openxmlformats.org/officeDocument/2006/relationships" name="Debt - Schedule of Debt (Detail" sheetId="76" state="visible" r:id="rId76"/>
    <sheet xmlns:r="http://schemas.openxmlformats.org/officeDocument/2006/relationships" name="Debt - Senior Secured Credit Fa" sheetId="77" state="visible" r:id="rId77"/>
    <sheet xmlns:r="http://schemas.openxmlformats.org/officeDocument/2006/relationships" name="Debt - Convertible Debt Narrati" sheetId="78" state="visible" r:id="rId78"/>
    <sheet xmlns:r="http://schemas.openxmlformats.org/officeDocument/2006/relationships" name="Debt - Other Debt Narrative (De" sheetId="79" state="visible" r:id="rId79"/>
    <sheet xmlns:r="http://schemas.openxmlformats.org/officeDocument/2006/relationships" name="Debt - Schedule of Aggregate Fu" sheetId="80" state="visible" r:id="rId80"/>
    <sheet xmlns:r="http://schemas.openxmlformats.org/officeDocument/2006/relationships" name="Redeemable Perpetual Preferre_2" sheetId="81" state="visible" r:id="rId81"/>
    <sheet xmlns:r="http://schemas.openxmlformats.org/officeDocument/2006/relationships" name="Common and Preferred Stock (Det" sheetId="82" state="visible" r:id="rId82"/>
    <sheet xmlns:r="http://schemas.openxmlformats.org/officeDocument/2006/relationships" name="Revenue - Disaggregation of Rev" sheetId="83" state="visible" r:id="rId83"/>
    <sheet xmlns:r="http://schemas.openxmlformats.org/officeDocument/2006/relationships" name="Revenue- Narrative (Details)"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Equity-Based Compensation and_3" sheetId="91" state="visible" r:id="rId91"/>
    <sheet xmlns:r="http://schemas.openxmlformats.org/officeDocument/2006/relationships" name="Equity-Based Compensation and_4" sheetId="92" state="visible" r:id="rId92"/>
    <sheet xmlns:r="http://schemas.openxmlformats.org/officeDocument/2006/relationships" name="Equity-Based Compensation and_5" sheetId="93" state="visible" r:id="rId93"/>
    <sheet xmlns:r="http://schemas.openxmlformats.org/officeDocument/2006/relationships" name="Leases - Schedule of Right of U" sheetId="94" state="visible" r:id="rId94"/>
    <sheet xmlns:r="http://schemas.openxmlformats.org/officeDocument/2006/relationships" name="Leases - Schedule of Components" sheetId="95" state="visible" r:id="rId95"/>
    <sheet xmlns:r="http://schemas.openxmlformats.org/officeDocument/2006/relationships" name="Leases - Schedule of Future Min" sheetId="96" state="visible" r:id="rId96"/>
    <sheet xmlns:r="http://schemas.openxmlformats.org/officeDocument/2006/relationships" name="Leases - Schedule of Weighted-A" sheetId="97" state="visible" r:id="rId97"/>
    <sheet xmlns:r="http://schemas.openxmlformats.org/officeDocument/2006/relationships" name="Leases - Supplemental Cash Flow" sheetId="98" state="visible" r:id="rId98"/>
    <sheet xmlns:r="http://schemas.openxmlformats.org/officeDocument/2006/relationships" name="Leases - Narrative (Details)"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3</t>
        </is>
      </c>
      <c r="C9" s="4" t="inlineStr">
        <is>
          <t xml:space="preserve"> </t>
        </is>
      </c>
      <c r="D9" s="4" t="inlineStr">
        <is>
          <t xml:space="preserve"> </t>
        </is>
      </c>
    </row>
    <row r="10">
      <c r="A10" s="4" t="inlineStr">
        <is>
          <t>Entity Registrant Name</t>
        </is>
      </c>
      <c r="B10" s="4" t="inlineStr">
        <is>
          <t>ARRA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747826</t>
        </is>
      </c>
      <c r="C12" s="4" t="inlineStr">
        <is>
          <t xml:space="preserve"> </t>
        </is>
      </c>
      <c r="D12" s="4" t="inlineStr">
        <is>
          <t xml:space="preserve"> </t>
        </is>
      </c>
    </row>
    <row r="13">
      <c r="A13" s="4" t="inlineStr">
        <is>
          <t>Entity Address, Address Line One</t>
        </is>
      </c>
      <c r="B13" s="4" t="inlineStr">
        <is>
          <t>3901 Midway Place NE</t>
        </is>
      </c>
      <c r="C13" s="4" t="inlineStr">
        <is>
          <t xml:space="preserve"> </t>
        </is>
      </c>
      <c r="D13" s="4" t="inlineStr">
        <is>
          <t xml:space="preserve"> </t>
        </is>
      </c>
    </row>
    <row r="14">
      <c r="A14" s="4" t="inlineStr">
        <is>
          <t>Entity Address, City or Town</t>
        </is>
      </c>
      <c r="B14" s="4" t="inlineStr">
        <is>
          <t>Albuquerque</t>
        </is>
      </c>
      <c r="C14" s="4" t="inlineStr">
        <is>
          <t xml:space="preserve"> </t>
        </is>
      </c>
      <c r="D14" s="4" t="inlineStr">
        <is>
          <t xml:space="preserve"> </t>
        </is>
      </c>
    </row>
    <row r="15">
      <c r="A15" s="4" t="inlineStr">
        <is>
          <t>Entity Address, State or Province</t>
        </is>
      </c>
      <c r="B15" s="4" t="inlineStr">
        <is>
          <t>NM</t>
        </is>
      </c>
      <c r="C15" s="4" t="inlineStr">
        <is>
          <t xml:space="preserve"> </t>
        </is>
      </c>
      <c r="D15" s="4" t="inlineStr">
        <is>
          <t xml:space="preserve"> </t>
        </is>
      </c>
    </row>
    <row r="16">
      <c r="A16" s="4" t="inlineStr">
        <is>
          <t>Entity Address, Postal Zip Code</t>
        </is>
      </c>
      <c r="B16" s="4" t="inlineStr">
        <is>
          <t>87109</t>
        </is>
      </c>
      <c r="C16" s="4" t="inlineStr">
        <is>
          <t xml:space="preserve"> </t>
        </is>
      </c>
      <c r="D16" s="4" t="inlineStr">
        <is>
          <t xml:space="preserve"> </t>
        </is>
      </c>
    </row>
    <row r="17">
      <c r="A17" s="4" t="inlineStr">
        <is>
          <t>City Area Code</t>
        </is>
      </c>
      <c r="B17" s="4" t="inlineStr">
        <is>
          <t>(505)</t>
        </is>
      </c>
      <c r="C17" s="4" t="inlineStr">
        <is>
          <t xml:space="preserve"> </t>
        </is>
      </c>
      <c r="D17" s="4" t="inlineStr">
        <is>
          <t xml:space="preserve"> </t>
        </is>
      </c>
    </row>
    <row r="18">
      <c r="A18" s="4" t="inlineStr">
        <is>
          <t>Local Phone Number</t>
        </is>
      </c>
      <c r="B18" s="4" t="inlineStr">
        <is>
          <t>881-756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R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3224440</v>
      </c>
    </row>
    <row r="33">
      <c r="A33" s="4" t="inlineStr">
        <is>
          <t>Entity Common Stock Shares Outstanding</t>
        </is>
      </c>
      <c r="B33" s="4" t="inlineStr">
        <is>
          <t xml:space="preserve"> </t>
        </is>
      </c>
      <c r="C33" s="6" t="n">
        <v>152013769</v>
      </c>
      <c r="D33" s="4" t="inlineStr">
        <is>
          <t xml:space="preserve"> </t>
        </is>
      </c>
    </row>
    <row r="34">
      <c r="A34" s="4" t="inlineStr">
        <is>
          <t>Documents Incorporated by Reference</t>
        </is>
      </c>
      <c r="B34" s="4" t="inlineStr">
        <is>
          <t>Portions of the registrant’s definitive proxy statement to be filed with the Securities and Exchange Commission (“SEC”) subsequent to the date hereof pursuant to Regulation 14A in connection with the registrant’s 2025 Annual Meeting of Stockholders, are incorporated by reference into Part III of this Annual Report on Form 10-K. We intend to file such proxy statement with the SEC not later than 120 days after the conclusion of the registrant’s fiscal year ended December 31, 2024.</t>
        </is>
      </c>
      <c r="C34" s="4" t="inlineStr">
        <is>
          <t xml:space="preserve"> </t>
        </is>
      </c>
      <c r="D34" s="4" t="inlineStr">
        <is>
          <t xml:space="preserve"> </t>
        </is>
      </c>
    </row>
    <row r="35">
      <c r="A35" s="4" t="inlineStr">
        <is>
          <t>Entity Central Index Key</t>
        </is>
      </c>
      <c r="B35" s="4" t="inlineStr">
        <is>
          <t>000182072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accompanying consolidated financial statements were prepared on the accrual basis of accounting in accordance with U.S. generally accepted accounting principles (“U.S. GAAP”). Reclassifications Software Implementation Costs During the first quarter of 2024, the Company reclassified capitalized software costs recorded as Property, plant and equipment, net to Intangible assets, net on the condensed consolidated balance sheets. The reclassification was recorded retrospectively and resulted in a $4.0 million increase to Intangible assets, net at December 31, 2023, with a corresponding decrease in the same amount to Property, plant and equipment, net. These reclassifications did not impact the Company’s operating income (loss), net income (loss), earnings (loss) per share, or statements of cash flows for any current or historical periods. Brazil Value-Added Tax Benefit Revenue in 2024 and 2023, excludes a Brazil value-added tax benefit, Imposto sobre Circulação de Mercadorias e Servicos (“ICMS”), of $11.8 million and $23.2 million, respectively that has been included in cost of product and service revenue for these periods. For the year ended December 31, 2022, an ICMS benefit of $12.3 million was included in revenues. This reclassification had no impact on the Company’s gross profit, income (loss) from operations, net income or income (loss) per common share in the current period. This reclassification also did not impact the condensed consolidated balance sheets or condensed consolidated statements of cash flows. Principles of Consolidation The consolidated financial statements include the accounts of Array Technologies, Inc. and its subsidiaries. All intercompany accounts and transactions have been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Foreign Currency Translation The Company’s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 Cash and Cash Equivalents and Restricted Cash The Company considers all highly liquid investments purchased with an original maturity of three months or less to be cash equivalents. We regularly maintain cash balances that exceed insured amounts, but we have experienced no losses associated with these amounts to date. At December 31, 2024, restricted cash represents cash deposited with a financial institution by one of our foreign subsidiaries that was restricted for the issuance of certain surety bonds. 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60 days of the invoice date. Management regularly reviews outstanding accounts receivable and provides for estimated credit losses through an estimate of expected credit losses valuation account.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 Unbilled receivables represent temporary timing differences between shipments made and billing milestones achieved and are recorded in the accounts receivable balances. Such amounts have not been billed due to pending commercial criteria such as billing on a specified date of the month or upon completion of mega-watt deliveries. Unbilled receivables are invoiced once the underlying commercial criteria have been met and we expect payment within 30 to 60 days. Inventories Inventories consist of raw materials and finished goods and are stated at the lower of cost or estimated net realizable value using primarily the moving average cost method that approximates the FIFO method. Provisions are made to reduce excess or obsolete inventories to their estimated net realizable values. 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net sales proceeds received. A gain or loss on an asset disposal is recognized in the period that the sale occurs. SAFE Investment On November 6, 2024, Array invested $3.0 million through a Simple Agreement of Future Equity (“SAFE”) with a technology company. At the next equity financing round of the technology company, the SAFE investment will convert into preferred shares of the company, subject to certain conditions. Array will invest up to $2.0 million in future SAFEs contingent upon the achievement of defined milestones by the technology company. The initial investment of $3.0 million was recorded at cost and is included within “Other assets” on the consolidated balance sheet. The investment will be carried at cost and remeasured to fair value if impaired or if there are observable transaction prices. 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ROU assets and the corresponding operating lease liabilities are included in other assets other liabilities Long-Lived Assets In testing long-lived assets and goodwill for impairment, the Company first tests its long-lived assets for impairment, and then tests the goodwill of a reporting unit that includes the long-lived assets covered under the long-lived asset test for impairment. If an asset group includes only a portion of a reporting unit, the carrying amount of goodwill is not included in the asset group. The carrying values are adjusted, if necessary, for the result of each impairment test prior to performing the next test. When events, circumstances or operating results indicate that the carrying values of long-lived assets might not be recoverable through future operations, the Company prepares projections of the undiscounted future cash flows expected to be generated from the underlying asset group and the cash flows resulting from the asset groupings eventual disposition. If the projections indicate that the underlying asset grouping is not expected to be recoverable, the estimated fair value of the asset group is determined. An impairment loss is recognized based on the difference between the carrying value of the asset group and its estimated fair value. The loss is allocated to the long-lived assets of the group on pro rata basis using the relative carrying amounts of the asset groups long-lived assets. During the year ended December 31, 2024, the Company identified certain indicators of impairment related to its long-lived assets, and as a result, tested certain asset groups for impairment, which resulted in an impairment of long-lived assets of $91.9 million. See Note 7 – Goodwill, Long-Lived Assets, and Other Intangible Assets for additional information. There was no impairment of long-lived assets for the years ended December 31, 2023 and 2022. Goodwill and Indefinite-Lived Intangible Asset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but instead tests goodwill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Goodwill is assessed for impairment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When determining the fair value of a reporting unit using the quantitative approach, we determine the fair value of the reporting unit using an income approach based on discounted cash flows. The fair value determined under the income approach is then compared to guideline publicly-traded companies (“GPC”) market place EBITDA multiples to corroborate the fair value of the reporting unit determined under the income approach. During the year ended December 31, 2024, the Company identified certain indicators of impairment on various dates, and as a result, performed goodwill impairment tests, which resulted in impairments of goodwill totaling $236.0 million. See Note 7 – Goodwill, Long-Lived Assets, and Other Intangible Assets for additional information. There was no impairment of goodwill for the years ended December 31, 2023 and 2022. The Company has one indefinite-lived intangible asset for a Trade name it acquired as part of a past acquisition associated with Legacy Array. The Company performs an annual impairment test on its Trade name indefinite-lived intangible asset, utilizing a qualitative or quantitative impairment analysis during the fourth quarter of each year. There were no indicators of impairment associated with this Trade name, Divestiture of Investment in Equity Securities In June 2024, we divested 100% of our equity investment in preferred stock of a private company we purchased in 2021. We received $12.0 million in proceeds for the divestiture in July 2024. No gain or loss resulted from this transaction. Amortizable and Other Intangible Assets The Company amortizes identifiable finite lived intangible assets consisting of developed technology, customer relationships, contractual backlog and the STI trade name on a straight-line basis over the assets’ estimated useful lives. The basis of amortization approximates the pattern in which the assets are utilized, over their estimated useful lives. The Array Technologies trade name has been determined to have an indefinite life and, therefore, is not amortized but is subject to an annual impairment test or at any other time when impairment indicators exist. The Company did not recognize any impairment charges for this asset during the years ended December 31, 2024, 2023 and 2022. Debt Discount and Issuance Costs Debt discount and issuance costs incurred to issue debt are deferred and amortized using the effective interest method as a component of interest expense over the life of the related debt agreement. Amortization expense of debt discount and deferred issuance costs was $6.1 million, $10.6 million and $6.9 million for the years ended December 31, 2024, 2023 and 2022, respectively. Revenue Recognition In accordance with ASC 606, the Company recognizes revenues from the sale of solar tracking systems, parts, installation services, extended warranties on solar tracker system components and software licenses along with associated maintenance and support.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Further, the Company assesses whether control of the product or services promised under the contract is transferred to the customer at a point in time or over time. Performance Obligations The Company’s contracts for specific solar tracker system projects with customers are predominantly accounted for as a single performance obligation, because the Company is integrating the solar tracking system components and related services as part of a single project. The Company’s performance creates and enhances an asset that the customer controls as the Company performs under the contract, which is principally as tracker system components are delivered to the designated project site. The Company sources the component parts from third party manufacturers, it obtains control and receives title of such parts before transferring them to the customer because the Company is responsible for fulfillment to its customer. The Company’s engineering services and professional services are interdependent with the component parts whereby the parts form an input into a combined output for which it is the principal, and the Company could redirect the parts before they are transferred to the customer if needed. The customer owns the work-in-process over the course of the project and the Company’s performance enhances a customer-controlled asset, resulting in the recognition of the performance obligation over time.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The costs of materials and hardware components are recognized as incurred, which is typically upon delivery to the customer site or upon transfer of control while in transit. For contracts with customers that result in multiple performance obligations, the Company allocates the contract’s transaction price to each performance obligation using its best estimate of the standalone selling price of each distinct good or service in the contract. These contracts include contracts for the sale of components, contracts with installation services, solar tracker systems sold with an extended warranty, and contracts that include the sale of software and maintenance. For all years presented, the transaction price associated with extended warranties and the sale of software and maintenance was not material. The Company generally uses the expected cost-plus margin approach to estimate the standalone selling price of each performance obligation. For contracts related to the sale of components as opposed to contracts to provide an integrated solar tracker project, the Company’s obligation to the customer is to deliver components that are used by the customer to create a tracker system and does not include engineering or other professional services or the obligation to provide such services in the future. Under these arrangements, each component is a distinct performance obligation, and often the components are delivered in batches at different points in time. The Company estimates the standalone selling price (“SSP”) of each component performance obligation based on a cost-plus margin approach. Revenue allocated to a component is recognized at the point in time that control of the component transfers to the customer, which is usually upon delivery to the customer’s site.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Bill and Hold Arrangements In certain situations, the Company recognizes revenue under bill-and-hold arrangements with its customers.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Contract Estimates A majority of our revenue is recognized over time as work progresses, and for single performance obligations, we use an input measure, the cost-to-cost method, to determine progress. We review and update the contract related estimates on an ongoing basis and recognize adjustments for any project specific facts and circumstances that could impact the measurement of the extent of progress such as the total costs to complete the contracts, under the cumulative catch-up method. Due to the relatively short duration of our outstanding performance obligations, and our ability to estimate the remaining costs to be incurred, which are substantially all material costs covered under our material supply agreements with our suppliers, we have not recorded any material catch-up adjustments for the periods presented that would have impacted revenues or EPS related to revisions in our measurement of remaining progress of our performance obligations. Contract Balances The timing of revenue recognition, billings and cash collections results in billed accounts receivable, unbilled accounts receivable for goods or service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Practical Expedients and Exemptions The Company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Research and Development The Company incurs research and development costs during its process of researching and developing new products and significant enhancements to existing products. Research and development costs consist primarily of personnel-related costs associated with our team of internal engineers, third-party consultants, materials and overhead. The Company expenses these costs as incurred prior to a respective product being ready for commercial production. Research and development expense was $6.7 million, $8.5 million and $4.2 million during the years ended December 31, 2024, 2023 and 2022, respectively. Inflation Reduction Act Vendor Rebates On August 16, 2022, the Inflation Reduction Act of 2022 (“IRA”) was enacted into law, which includes numerous green energy credits. The 45X advanced manufacturing production tax credit (“45X Credit”) was established as part of the IRA. The section 45X Credit is a per-unit tax credit that is earned over time for each clean energy component domestically produced and sold by a manufacturer. The Company has, and will continue to enter into, arrangements with manufacturing vendors that produce section 45X Credit eligible parts, in which the vendors agree to share a portion of the benefit received related to Array purchases, in the form of “Vendor Rebates.” The Company accounts for these Vendor Rebates as a reduction of the purchase prices of the vendors’ products and therefore a reduction in the cost of inventory until the inventory is sold, at which time the Company recognizes such rebates as a reduction of cost of product and service on the consolidated statements of operations. For vendor rebates related to past purchases that are owed to the Company upon execution of the agreement, the Company defers recognition of this portion of the rebate and recognizes the amounts as a reduction to cost of product and service revenue as future purchases occur. At December 31, 2024, the company had deferred $8.0 million of vendor rebates related to rebates due at contract signing for past purchases, which are included in Other current liabilities on the consolidated balance sheet. During the fiscal year ended December 31, 2024, the Company recorded a reduction to cost of product and service revenue on the consolidated statements of operations in the amount of approximately $133.3 million, of which approximately $38.6 million related to the recognition of deferred rebates that were deferred upon contract signing at December 31, 2023. During the year ended December 31, 2023, the Company recorded a reduction to cost of product and service revenue on the consolidated statements of operations in the amount of $9.3 million. As of December 31, 2024 and 2023, the Company had an outstanding Vendor Rebate receivable of $115.5 million and $48.4 million, respectively, included in Prepaid expenses and other. Inflation Reduction Act 45X Credits The Company accounts for the 45X Advanced Manufacturing Production Credit established by the IRA, under IAS 20 - Accounting for Government Grants and Disclosure of Government Assistance (“IAS 20”), as a reduction to production costs. The tax credit is included as an offset in Income tax payable on the condensed consolidated balance sheet dated December 31, 2024. During the fiscal year ended December 31, 2024, the company earned 45X Advanced Manufacturing Production Credits for the manufacturing of certain components, which were sold and resulted in a $4.4 million reduction to cost of product and service revenue on the consolidated statement of operations. 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 Advertising Expenses The cost of advertising, marketing and media is expensed as incurred. For the years ended December 31, 2024, 2023 and 2022 advertising expenses totaled $3.3 million, $2.7 million and $2.6 million, respectively. 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interest expense and other expenses, respectively, in the consolidated statements of operations. The Company's liabilities for unrecognized tax benefits are reflected in Other long-term liabilities on the condensed consolidated balance sheet.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values equity awards with a market condition using a Monte Carlo simulation model. The Company accounts for forfeitures as they occur. The grant date fair value of each unit is amortized on a straight-line basis over the requisite service period.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eries A Purchase Agreement, as described in Note 12 – Redeemable Perpetual Preferred Stock ,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Segment and Geographic Information - Narrative (Details) - segment</t>
        </is>
      </c>
      <c r="B1" s="2" t="inlineStr">
        <is>
          <t>12 Months Ended</t>
        </is>
      </c>
      <c r="C1" s="2" t="inlineStr">
        <is>
          <t>36 Months Ended</t>
        </is>
      </c>
    </row>
    <row r="2">
      <c r="B2" s="2" t="inlineStr">
        <is>
          <t>Dec. 31, 2024</t>
        </is>
      </c>
      <c r="C2" s="2" t="inlineStr">
        <is>
          <t>Dec. 31, 2024</t>
        </is>
      </c>
    </row>
    <row r="3">
      <c r="A3" s="3" t="inlineStr">
        <is>
          <t>Segment Reporting Information [Line Items]</t>
        </is>
      </c>
      <c r="B3" s="4" t="inlineStr">
        <is>
          <t xml:space="preserve"> </t>
        </is>
      </c>
      <c r="C3" s="4" t="inlineStr">
        <is>
          <t xml:space="preserve"> </t>
        </is>
      </c>
    </row>
    <row r="4">
      <c r="A4" s="4" t="inlineStr">
        <is>
          <t>Number of operating segments</t>
        </is>
      </c>
      <c r="B4" s="6" t="n">
        <v>2</v>
      </c>
      <c r="C4" s="6" t="n">
        <v>2</v>
      </c>
    </row>
    <row r="5">
      <c r="A5" s="4" t="inlineStr">
        <is>
          <t>Number of reportable segments</t>
        </is>
      </c>
      <c r="B5" s="6" t="n">
        <v>2</v>
      </c>
      <c r="C5"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915807</v>
      </c>
      <c r="C4" s="5" t="n">
        <v>1576551</v>
      </c>
      <c r="D4" s="5" t="n">
        <v>1637546</v>
      </c>
    </row>
    <row r="5">
      <c r="A5" s="4" t="inlineStr">
        <is>
          <t>Product cost</t>
        </is>
      </c>
      <c r="B5" s="6" t="n">
        <v>578551</v>
      </c>
      <c r="C5" s="6" t="n">
        <v>1110952</v>
      </c>
      <c r="D5" s="6" t="n">
        <v>1358329</v>
      </c>
    </row>
    <row r="6">
      <c r="A6" s="4" t="inlineStr">
        <is>
          <t>Amortization of developed technology</t>
        </is>
      </c>
      <c r="B6" s="6" t="n">
        <v>14558</v>
      </c>
      <c r="C6" s="6" t="n">
        <v>14558</v>
      </c>
      <c r="D6" s="6" t="n">
        <v>14558</v>
      </c>
    </row>
    <row r="7">
      <c r="A7" s="4" t="inlineStr">
        <is>
          <t>Depreciation</t>
        </is>
      </c>
      <c r="B7" s="6" t="n">
        <v>2135</v>
      </c>
      <c r="C7" s="6" t="n">
        <v>1348</v>
      </c>
      <c r="D7" s="6" t="n">
        <v>1620</v>
      </c>
    </row>
    <row r="8">
      <c r="A8" s="4" t="inlineStr">
        <is>
          <t>Other costs</t>
        </is>
      </c>
      <c r="B8" s="6" t="n">
        <v>22886</v>
      </c>
      <c r="C8" s="6" t="n">
        <v>34142</v>
      </c>
      <c r="D8" s="6" t="n">
        <v>50321</v>
      </c>
    </row>
    <row r="9">
      <c r="A9" s="4" t="inlineStr">
        <is>
          <t>Gross profit</t>
        </is>
      </c>
      <c r="B9" s="6" t="n">
        <v>297677</v>
      </c>
      <c r="C9" s="6" t="n">
        <v>415551</v>
      </c>
      <c r="D9" s="6" t="n">
        <v>212718</v>
      </c>
    </row>
    <row r="10">
      <c r="A10" s="4" t="inlineStr">
        <is>
          <t>Total operating expenses</t>
        </is>
      </c>
      <c r="B10" s="6" t="n">
        <v>-524682</v>
      </c>
      <c r="C10" s="6" t="n">
        <v>-201427</v>
      </c>
      <c r="D10" s="6" t="n">
        <v>-230851</v>
      </c>
    </row>
    <row r="11">
      <c r="A11" s="4" t="inlineStr">
        <is>
          <t>Total other (expense) income</t>
        </is>
      </c>
      <c r="B11" s="6" t="n">
        <v>-23571</v>
      </c>
      <c r="C11" s="6" t="n">
        <v>-36967</v>
      </c>
      <c r="D11" s="6" t="n">
        <v>13181</v>
      </c>
    </row>
    <row r="12">
      <c r="A12" s="4" t="inlineStr">
        <is>
          <t>(Loss) income before income tax expense (benefit)</t>
        </is>
      </c>
      <c r="B12" s="6" t="n">
        <v>-250576</v>
      </c>
      <c r="C12" s="6" t="n">
        <v>177157</v>
      </c>
      <c r="D12" s="6" t="n">
        <v>-4952</v>
      </c>
    </row>
    <row r="13">
      <c r="A13" s="4" t="inlineStr">
        <is>
          <t>Segment assets</t>
        </is>
      </c>
      <c r="B13" s="6" t="n">
        <v>1425999</v>
      </c>
      <c r="C13" s="6" t="n">
        <v>1706741</v>
      </c>
      <c r="D13" s="6" t="n">
        <v>1706052</v>
      </c>
    </row>
    <row r="14">
      <c r="A14" s="4" t="inlineStr">
        <is>
          <t>Capital expenditures</t>
        </is>
      </c>
      <c r="B14" s="6" t="n">
        <v>7305</v>
      </c>
      <c r="C14" s="6" t="n">
        <v>16989</v>
      </c>
      <c r="D14" s="6" t="n">
        <v>10619</v>
      </c>
    </row>
    <row r="15">
      <c r="A15" s="4" t="inlineStr">
        <is>
          <t>Depreciation and amortization</t>
        </is>
      </c>
      <c r="B15" s="6" t="n">
        <v>52779</v>
      </c>
      <c r="C15" s="6" t="n">
        <v>54826</v>
      </c>
      <c r="D15" s="6" t="n">
        <v>101059</v>
      </c>
    </row>
    <row r="16">
      <c r="A16" s="4" t="inlineStr">
        <is>
          <t>Interest income</t>
        </is>
      </c>
      <c r="B16" s="6" t="n">
        <v>16777</v>
      </c>
      <c r="C16" s="6" t="n">
        <v>8330</v>
      </c>
      <c r="D16" s="6" t="n">
        <v>3181</v>
      </c>
    </row>
    <row r="17">
      <c r="A17" s="4" t="inlineStr">
        <is>
          <t>Interest expense</t>
        </is>
      </c>
      <c r="B17" s="6" t="n">
        <v>34825</v>
      </c>
      <c r="C17" s="6" t="n">
        <v>44229</v>
      </c>
      <c r="D17" s="6" t="n">
        <v>36694</v>
      </c>
    </row>
    <row r="18">
      <c r="A18" s="4" t="inlineStr">
        <is>
          <t>Manufacturing Production Credits, 45X</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duct cost</t>
        </is>
      </c>
      <c r="B20" s="6" t="n">
        <v>137800</v>
      </c>
      <c r="C20" s="6" t="n">
        <v>9300</v>
      </c>
      <c r="D20" s="4" t="inlineStr">
        <is>
          <t xml:space="preserve"> </t>
        </is>
      </c>
    </row>
    <row r="21">
      <c r="A21" s="4" t="inlineStr">
        <is>
          <t>Array Legacy Oper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revenue</t>
        </is>
      </c>
      <c r="B23" s="6" t="n">
        <v>661629</v>
      </c>
      <c r="C23" s="6" t="n">
        <v>1172827</v>
      </c>
      <c r="D23" s="6" t="n">
        <v>1267883</v>
      </c>
    </row>
    <row r="24">
      <c r="A24" s="4" t="inlineStr">
        <is>
          <t>Product cost</t>
        </is>
      </c>
      <c r="B24" s="6" t="n">
        <v>353034</v>
      </c>
      <c r="C24" s="6" t="n">
        <v>805174</v>
      </c>
      <c r="D24" s="6" t="n">
        <v>1047772</v>
      </c>
    </row>
    <row r="25">
      <c r="A25" s="4" t="inlineStr">
        <is>
          <t>Amortization of developed technology</t>
        </is>
      </c>
      <c r="B25" s="6" t="n">
        <v>14558</v>
      </c>
      <c r="C25" s="6" t="n">
        <v>14558</v>
      </c>
      <c r="D25" s="6" t="n">
        <v>14558</v>
      </c>
    </row>
    <row r="26">
      <c r="A26" s="4" t="inlineStr">
        <is>
          <t>Depreciation</t>
        </is>
      </c>
      <c r="B26" s="6" t="n">
        <v>2045</v>
      </c>
      <c r="C26" s="6" t="n">
        <v>1348</v>
      </c>
      <c r="D26" s="6" t="n">
        <v>1620</v>
      </c>
    </row>
    <row r="27">
      <c r="A27" s="4" t="inlineStr">
        <is>
          <t>Other costs</t>
        </is>
      </c>
      <c r="B27" s="6" t="n">
        <v>21961</v>
      </c>
      <c r="C27" s="6" t="n">
        <v>34142</v>
      </c>
      <c r="D27" s="6" t="n">
        <v>50321</v>
      </c>
    </row>
    <row r="28">
      <c r="A28" s="4" t="inlineStr">
        <is>
          <t>Gross profit</t>
        </is>
      </c>
      <c r="B28" s="6" t="n">
        <v>270031</v>
      </c>
      <c r="C28" s="6" t="n">
        <v>317605</v>
      </c>
      <c r="D28" s="6" t="n">
        <v>153612</v>
      </c>
    </row>
    <row r="29">
      <c r="A29" s="4" t="inlineStr">
        <is>
          <t>Total operating expenses</t>
        </is>
      </c>
      <c r="B29" s="6" t="n">
        <v>0</v>
      </c>
      <c r="C29" s="6" t="n">
        <v>0</v>
      </c>
      <c r="D29" s="6" t="n">
        <v>0</v>
      </c>
    </row>
    <row r="30">
      <c r="A30" s="4" t="inlineStr">
        <is>
          <t>Total other (expense) income</t>
        </is>
      </c>
      <c r="B30" s="6" t="n">
        <v>0</v>
      </c>
      <c r="C30" s="6" t="n">
        <v>0</v>
      </c>
      <c r="D30" s="6" t="n">
        <v>0</v>
      </c>
    </row>
    <row r="31">
      <c r="A31" s="4" t="inlineStr">
        <is>
          <t>Segment assets</t>
        </is>
      </c>
      <c r="B31" s="6" t="n">
        <v>1018487</v>
      </c>
      <c r="C31" s="6" t="n">
        <v>868697</v>
      </c>
      <c r="D31" s="6" t="n">
        <v>843934</v>
      </c>
    </row>
    <row r="32">
      <c r="A32" s="4" t="inlineStr">
        <is>
          <t>Capital expenditures</t>
        </is>
      </c>
      <c r="B32" s="6" t="n">
        <v>6423</v>
      </c>
      <c r="C32" s="6" t="n">
        <v>15748</v>
      </c>
      <c r="D32" s="6" t="n">
        <v>9831</v>
      </c>
    </row>
    <row r="33">
      <c r="A33" s="4" t="inlineStr">
        <is>
          <t>Depreciation and amortization</t>
        </is>
      </c>
      <c r="B33" s="6" t="n">
        <v>27303</v>
      </c>
      <c r="C33" s="6" t="n">
        <v>26840</v>
      </c>
      <c r="D33" s="6" t="n">
        <v>25960</v>
      </c>
    </row>
    <row r="34">
      <c r="A34" s="4" t="inlineStr">
        <is>
          <t>Interest income</t>
        </is>
      </c>
      <c r="B34" s="6" t="n">
        <v>12767</v>
      </c>
      <c r="C34" s="6" t="n">
        <v>3985</v>
      </c>
      <c r="D34" s="6" t="n">
        <v>504</v>
      </c>
    </row>
    <row r="35">
      <c r="A35" s="4" t="inlineStr">
        <is>
          <t>Interest expense</t>
        </is>
      </c>
      <c r="B35" s="6" t="n">
        <v>32516</v>
      </c>
      <c r="C35" s="6" t="n">
        <v>40982</v>
      </c>
      <c r="D35" s="6" t="n">
        <v>34272</v>
      </c>
    </row>
    <row r="36">
      <c r="A36" s="4" t="inlineStr">
        <is>
          <t>STI Oper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revenue</t>
        </is>
      </c>
      <c r="B38" s="6" t="n">
        <v>254178</v>
      </c>
      <c r="C38" s="6" t="n">
        <v>403724</v>
      </c>
      <c r="D38" s="6" t="n">
        <v>369663</v>
      </c>
    </row>
    <row r="39">
      <c r="A39" s="4" t="inlineStr">
        <is>
          <t>Product cost</t>
        </is>
      </c>
      <c r="B39" s="6" t="n">
        <v>225517</v>
      </c>
      <c r="C39" s="6" t="n">
        <v>305778</v>
      </c>
      <c r="D39" s="6" t="n">
        <v>310557</v>
      </c>
    </row>
    <row r="40">
      <c r="A40" s="4" t="inlineStr">
        <is>
          <t>Amortization of developed technology</t>
        </is>
      </c>
      <c r="B40" s="6" t="n">
        <v>0</v>
      </c>
      <c r="C40" s="6" t="n">
        <v>0</v>
      </c>
      <c r="D40" s="6" t="n">
        <v>0</v>
      </c>
    </row>
    <row r="41">
      <c r="A41" s="4" t="inlineStr">
        <is>
          <t>Depreciation</t>
        </is>
      </c>
      <c r="B41" s="6" t="n">
        <v>90</v>
      </c>
      <c r="C41" s="6" t="n">
        <v>0</v>
      </c>
      <c r="D41" s="6" t="n">
        <v>0</v>
      </c>
    </row>
    <row r="42">
      <c r="A42" s="4" t="inlineStr">
        <is>
          <t>Other costs</t>
        </is>
      </c>
      <c r="B42" s="6" t="n">
        <v>925</v>
      </c>
      <c r="C42" s="6" t="n">
        <v>0</v>
      </c>
      <c r="D42" s="6" t="n">
        <v>0</v>
      </c>
    </row>
    <row r="43">
      <c r="A43" s="4" t="inlineStr">
        <is>
          <t>Gross profit</t>
        </is>
      </c>
      <c r="B43" s="6" t="n">
        <v>27646</v>
      </c>
      <c r="C43" s="6" t="n">
        <v>97946</v>
      </c>
      <c r="D43" s="6" t="n">
        <v>59106</v>
      </c>
    </row>
    <row r="44">
      <c r="A44" s="4" t="inlineStr">
        <is>
          <t>Total operating expenses</t>
        </is>
      </c>
      <c r="B44" s="6" t="n">
        <v>0</v>
      </c>
      <c r="C44" s="6" t="n">
        <v>0</v>
      </c>
      <c r="D44" s="6" t="n">
        <v>0</v>
      </c>
    </row>
    <row r="45">
      <c r="A45" s="4" t="inlineStr">
        <is>
          <t>Total other (expense) income</t>
        </is>
      </c>
      <c r="B45" s="6" t="n">
        <v>0</v>
      </c>
      <c r="C45" s="6" t="n">
        <v>0</v>
      </c>
      <c r="D45" s="6" t="n">
        <v>0</v>
      </c>
    </row>
    <row r="46">
      <c r="A46" s="4" t="inlineStr">
        <is>
          <t>Segment assets</t>
        </is>
      </c>
      <c r="B46" s="6" t="n">
        <v>407512</v>
      </c>
      <c r="C46" s="6" t="n">
        <v>838044</v>
      </c>
      <c r="D46" s="6" t="n">
        <v>862118</v>
      </c>
    </row>
    <row r="47">
      <c r="A47" s="4" t="inlineStr">
        <is>
          <t>Capital expenditures</t>
        </is>
      </c>
      <c r="B47" s="6" t="n">
        <v>882</v>
      </c>
      <c r="C47" s="6" t="n">
        <v>1241</v>
      </c>
      <c r="D47" s="6" t="n">
        <v>788</v>
      </c>
    </row>
    <row r="48">
      <c r="A48" s="4" t="inlineStr">
        <is>
          <t>Depreciation and amortization</t>
        </is>
      </c>
      <c r="B48" s="6" t="n">
        <v>25476</v>
      </c>
      <c r="C48" s="6" t="n">
        <v>27986</v>
      </c>
      <c r="D48" s="6" t="n">
        <v>75099</v>
      </c>
    </row>
    <row r="49">
      <c r="A49" s="4" t="inlineStr">
        <is>
          <t>Interest income</t>
        </is>
      </c>
      <c r="B49" s="6" t="n">
        <v>4010</v>
      </c>
      <c r="C49" s="6" t="n">
        <v>4345</v>
      </c>
      <c r="D49" s="6" t="n">
        <v>2677</v>
      </c>
    </row>
    <row r="50">
      <c r="A50" s="4" t="inlineStr">
        <is>
          <t>Interest expense</t>
        </is>
      </c>
      <c r="B50" s="5" t="n">
        <v>2309</v>
      </c>
      <c r="C50" s="5" t="n">
        <v>3247</v>
      </c>
      <c r="D50" s="5" t="n">
        <v>24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from External Customer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15807</v>
      </c>
      <c r="C4" s="5" t="n">
        <v>1576551</v>
      </c>
      <c r="D4" s="5" t="n">
        <v>1637546</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643481</v>
      </c>
      <c r="C7" s="6" t="n">
        <v>1166160</v>
      </c>
      <c r="D7" s="6" t="n">
        <v>1286064</v>
      </c>
    </row>
    <row r="8">
      <c r="A8" s="4" t="inlineStr">
        <is>
          <t>Spai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83742</v>
      </c>
      <c r="C10" s="6" t="n">
        <v>99160</v>
      </c>
      <c r="D10" s="6" t="n">
        <v>129292</v>
      </c>
    </row>
    <row r="11">
      <c r="A11" s="4" t="inlineStr">
        <is>
          <t>Brazi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35102</v>
      </c>
      <c r="C13" s="6" t="n">
        <v>257872</v>
      </c>
      <c r="D13" s="6" t="n">
        <v>144464</v>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8708</v>
      </c>
      <c r="C16" s="6" t="n">
        <v>20842</v>
      </c>
      <c r="D16" s="6" t="n">
        <v>9429</v>
      </c>
    </row>
    <row r="17">
      <c r="A17" s="4" t="inlineStr">
        <is>
          <t>Remaind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44774</v>
      </c>
      <c r="C19" s="5" t="n">
        <v>32517</v>
      </c>
      <c r="D19" s="5" t="n">
        <v>682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26222</v>
      </c>
      <c r="C3" s="5" t="n">
        <v>2789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6" t="n">
        <v>20058</v>
      </c>
      <c r="C6" s="6" t="n">
        <v>18982</v>
      </c>
    </row>
    <row r="7">
      <c r="A7" s="4" t="inlineStr">
        <is>
          <t>Spai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6" t="n">
        <v>2967</v>
      </c>
      <c r="C9" s="6" t="n">
        <v>3457</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6" t="n">
        <v>13</v>
      </c>
      <c r="C12" s="6" t="n">
        <v>3305</v>
      </c>
    </row>
    <row r="13">
      <c r="A13" s="4" t="inlineStr">
        <is>
          <t>Austral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6" t="n">
        <v>471</v>
      </c>
      <c r="C15" s="6" t="n">
        <v>554</v>
      </c>
    </row>
    <row r="16">
      <c r="A16" s="4" t="inlineStr">
        <is>
          <t>Remaind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plant and equipment, net</t>
        </is>
      </c>
      <c r="B18" s="5" t="n">
        <v>2713</v>
      </c>
      <c r="C18" s="5" t="n">
        <v>15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TI</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STI</t>
        </is>
      </c>
      <c r="B4" s="4" t="inlineStr">
        <is>
          <t>Acquisition of STI On January 11, 2022, the Company completed the STI Acquisition pursuant to the purchase agreement, dated November 10, 2021, by and among Amixa Capital, S.L. and Aurica Trackers, S.L., each a company duly organized under the laws of the Kingdom of Spain (together, the “Sellers”) and Mr. Javier Reclusa Etayo (the “STI Purchase Agreement”). The STI Acquisition was funded primarily with borrowings from the Convertible Notes (as defined below) and the issuance of the Series A Shares. The STI Acquisition provided the Company with an immediate presence in Spain, Western Europe, Brazil and South Africa. Transaction expenses incurred in connection with the acquisition are $5.6 million recorded in the general and administrative line item on the consolidated statement of operations for the year ended December 31, 2022. In accordance with the Purchase Agreement, the Company paid closing consideration to the Sellers consisting of $410.5 million in cash and (13,894,800 shares) of the Company’s common stock with an estimated fair value of $200.2 million based on the closing share price on the date of acquisition. The fair value of the purchase consideration was $610.8 million and resulted in the Company owning 100% of the interests in STI. The Company has performed a valuation of the acquisition assets and liabilities and determined the related accounting impact. 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he STI Acquisition was accounted for as a business combination in accordance with ASC 805 Business Combinations . The equity consideration transferred consisted of the Company’s common stock and was measured at fair value based on the closing stock price on the Acquisition Date. The purchase price was allocated to the assets acquired and liabilities assumed based on management’s estimate of the respective fair values at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expected synergies of the combined entities that are expected to be realized from the STI Acquisition. None of the goodwill is deductible for income tax purposes. 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he purchase price allocation was based upon Management’s estimates with the assistance of a third party valuation specialist. The estimates of the fair values of the assets acquired and liabilities assumed were estimated to approximate carrying values since they are short term in nature, and they are receivable or payable on demand. These assets and liabilities were cash and cash equivalents, accounts receivable, inventories, prepaid expenses and other, accounts payable, other liabilities, and deferred revenue. The deferred tax liability was determined utilizing statutory rates in effect at the time of the acquisition, as applied to the respective intangible assets by jurisdiction. For assets and liabilities excluded from the scope of the intangible assets and property, plant and equipment valuation, the Company considered net book value to be a reasonable proxy as of the Acquisition Date. 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he fair value of the identifiable intangible assets has been estimated using the Excess Earnings Method (customer relationships and backlog) and Relief from Royalty Method (trade name). Significant inputs using the Excess Earnings Method and Level 3 inputs in the fair value hierarchy include economic life, estimated revenue, expenses based on historical results and forecasts, and a discount rate based on a weighted average cost of capital for customer relationships of 15% for Spain, 16.5% for Brazil and 14.0% for Spain foreign sourced projects and for order backlog of 8.5% for Spain, 9.5% for Brazil and 7.5% for Spain foreign sourced projects. Significant inputs to the Relief from Royalty method model include estimates of future revenue, economic life, estimated royalty rate of 1.25%, and a discount rate based on a weighted average cost of capital 15.2%. The weighted average cost of capital was determined based on the Company’s capital structure, cost of capital, inherent business risk profile and long-term growth expectations. The intangible assets are being amortized over their estimated useful lives on a straight-line basis that reflects the economic benefit of the asset. The determination of the useful lives is based upon various industry studies, historical acquisition experience, economic factors, and future forecasted cash flows of the Company following the STI Acquisition. The amounts of revenue and net income of STI included in the Company’s consolidated statement of operations from the Acquisition Date through December 31, 2022 were $369.7 million and $(21.5) million, respectively. Pro Forma Financial Information (Unaudited) The following unaudited pro forma financial information presents the combined results of operations of the Company and STI as if the acquisition had occurred on January 1, 2021, after giving effect to certain unaudited pro forma adjustments. The unaudited pro forma adjustments reflected herein include only those adjustments that are directly attributable to the STI Acquisition including amortization of intangibles, debt financing expenses and tax benefits. 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consists of the following (in thousands): December 31, 2024 2023 2022 Accounts receivable $ 280,686 $ 335,976 $ 423,071 Less: allowance for credit losses (4,848) (3,824) (1,888) Accounts receivable, net $ 275,838 $ 332,152 $ 421,183 Included in accounts receivable are amounts retained by project owners that represent funds withheld by our customers until the products are installed by a third-party, arranged by the customer, and the project is declared operational. Such retention amounts were $17.4 million, $24.0 million, and $47.4 million as of December 31, 2024, 2023, and 2022, respectively. All retention amounts outstanding as of December 31, 2024, are collectible within the next 12 months. The following is the activity of the allowance for credit losses on accounts receivable which includes trade accounts receivable and unbilled accounts receivable (in thousands): December 31, 2024 2023 2022 Beginning balance $ (3,824) $ (1,888) $ (140) Provision for credit losses (1,855) (2,871) (2,599) Collected 92 916 731 Written-off 739 19 120 Ending balance $ (4,848) $ (3,824) $ (1,8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in thousands): December 31, 2024 2023 Raw materials $ 60,588 $ 86,614 Finished goods 140,230 75,350 Total $ 200,818 $ 161,964 The Company values a portion of its inventory using the moving average cost method that approximates the First In, First Out method (“FIFO”). As of December 31, 2024, inventory valued using moving average cost and FIFO was $154.4 million and $46.4 million, respectively. As of December 31, 2023, inventory valued using moving average cost and FIFO, was $129.5 million and $32.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except for useful lives): December 31, Estimated Useful Life (Years) 2024 2023 Land N/A $ 1,585 $ 1,634 Buildings and land improvements 15-39 9,108 9,344 Manufacturing equipment 7 27,853 22,962 Furniture, fixtures and equipment 5-7 4,287 4,770 Vehicles 5 603 688 Hardware 3-5 3,603 3,114 Construction in progress N/A 3,948 6,199 Total 50,987 48,711 Less: accumulated depreciation (24,765) (20,818) Property, plant and equipment, net $ 26,222 $ 27,893 Depreciation expense was $4.4 million, $2.6 million and $2.4 million for the years ended December 31, 2024, 2023 and 2022, respectively, of which $2.1 million, $1.3 million and $1.6 million, respectively, was included in cost of revenues and $2.3 million, $1.3 million and $0.8 million, respectively, was included in depreciation and amortization in the accompanying consolidated statements of operations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Long-Lived Asset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Long-Lived Assets, and Other Intangible Assets</t>
        </is>
      </c>
      <c r="B4" s="4" t="inlineStr">
        <is>
          <t xml:space="preserve">Goodwill, Long-Lived Assets, and Other Intangible Assets Goodwill Changes in the carrying amount of goodwill by reporting unit during the year ended December 31, 2024, consisted of the following (in thousands): Array Legacy Operations (1) STI Operations Total Beginning balance $ 69,727 $ 365,864 $ 435,591 Foreign currency translation — (39,402) (39,402) Impairment charge — (236,000) (236,000) Ending balance $ 69,727 $ 90,462 $ 160,189 (1) Goodwill attributable to Array Legacy Operations is net of impairment charges of $51.9 million. Prior to 2024, no impairment charges have been recorded for STI Operations. The Company performs it’s annual goodwill impairment test, utilizing a qualitative or quantitative impairment analysis during the fourth quarter of each year, and between annual tests if an event occurs or circumstances change that would indicate that it is more likely than not that the carrying amount may be impaired. During the third and fourth quarters of 2024, the Company experienced a sustained decline in its stock price, which hit a 52-week low during the third quarter of 2024 and again during the fourth quarter of 2024, resulting in a decrease in market capitalization. In addition, the Company updated its long-term projections for the Company’s reporting units during the third and fourth quarter of 2024, and evaluated the execution risk associated with the Company’s projections and the local market conditions. As a result, the Company identified indicators of impairment related to the Company’s reporting units as of September 30, 2024 and December 31, 2024, respectively. Management, with the assistance of a third-party valuation specialist, performed quantitative goodwill impairment tests of the Legacy Array Operations and STI Operations reporting units as of September 30, 2024 and December 31, 2024. The fair value of the Array Legacy Operations and STI Operations reporting units were determined using the income approach and then compared to the Guideline publicly traded companies (“GPC”) marketplace EBITDA multiples to corroborate the fair value of the reporting unit. As a result of these tests, the Company recorded impairments to goodwill totaling $236.0 million during 2024, related to STI Operations reporting unit. The estimated fair value of the STI Operations reporting unit was estimated to be $251.2 million as of December 31, 2024. Subsequent to recording the impairments of goodwill, the Company reconciled the overall market capitalization of the Company, within a reasonable range, to the sum of the estimated fair values of both of the Company’s reporting units. The estimated fair value of the Array Legacy Operations reporting unit was significantly higher than the carrying balance of the reporting unit at each testing date. The significant assumptions used in determining the fair value of the STI Operations reporting unit primarily relate to the revenue growth rate, the forecasted EBITDA margin, and the selected discount rate used in the discounted cash flow model under the income approach. Under the GPC method, the selection of EBITDA multiple to be used requires significant judgement. To the extent that the discount rate used in determining the present value of our cash flows increases, if we do not meet the cash flow projections for the reporting unit, or GPC multiples in the future decrease, additional impairment charges may be recorded in the future. In addition, a further decrease in the Company’s common stock share price and market capitalization could be an indication that there has been a further decrease in the fair value of the Company’s reporting units. Long-Lived Assets As discussed above, there were indicators of impairment that required an interim impairment test for the Legacy Array and STI Operations reporting units. Management considered these events to be a triggering event requiring the long-lived assets associated with the STI Operations asset groups be tested for impairment (which includes the amortizable intangible assets) as of the same dates that the goodwill was tested for impairment. The sum of the future undiscounted cash flows for one of the STI Operations asset groups indicated that the carrying amount of the asset groups was not recoverable as of December 31, 2024. As a result, with the assistance of a third-party valuation specialist, management estimated the fair value of the asset group, which was less than the carrying value of the asset group. The fair value of the asset group was determined using the income approach and then compared to GPC marketplace EBITDA multiples to corroborate the fair value of the reporting unit. An impairment loss of $91.9 million was recognized based on the difference between the carrying value of the asset group and its estimated fair value. The Company impaired $83.0 million of customer relationships, $7.3 million of trade names, and $1.6 million of plant and equipment. The loss was allocated to the long-lived assets of the group on a pro rata basis using the relative carrying amounts of those assets. In determining the fair value of the asset group, the Company performed a DCF analysis using the income approach. The significant assumptions used in determining the fair value of the asset group are similar to the significant assumptions used in determining the fair value the Company’s reporting units. As of December 31, 2024 and 2023, no events or circumstances were noted that would indicate the carrying amount of any of Legacy Array’s asset groups may not be recoverable. Other Intangible Assets Other intangible assets consisted of the following (in thousands, except for useful lives): December 31, Estimated Useful Life (Years) 2024 2023 Amortizable: Developed technology 14 $ 203,800 $ 203,800 Computer software 3 15,826 5,267 Customer relationships 10 179,166 336,134 Backlog 1 16,877 54,438 Trade name 20 15,117 27,061 Total amortizable intangibles 430,786 626,700 Accumulated amortization: Developed technology 123,462 108,905 Computer software 14,552 1,274 Customer relationships 102,541 115,444 Backlog 16,877 54,322 Trade name 2,245 2,666 Total accumulated amortization 259,677 282,611 Total amortizable intangibles, net 171,109 344,089 Non-amortizable: Trade name 10,300 10,300 Total other intangible assets, net $ 181,409 $ 354,389 Amortization expense related to intangible assets was $48.4 million, $52.2 million and $98.4 million for the years ended December 31, 2024, 2023 and 2022, respectively, of which $14.6 million was included in amortization of developed technology, a component of cost of revenue, in all three periods. The remaining amortization expense of $33.8 million, $37.6 million and $83.8 million, respectively, was included in depreciation and amortization, on the accompanying consolidated statements of operations. The following table presents estimated future annual amortization expense (in thousands): Amount 2025 $ 34,844 2026 30,370 2027 25,350 2028 25,232 2029 25,232 Thereafter 30,081 $ 171,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income (loss) before provision for income taxes are as follows (in thousands): Year Ended December 31, 2024 2023 2022 U.S. $ 113,045 $ 136,498 $ 34,344 Foreign (363,621) 40,659 (39,296) Income (loss) before provision for income taxes $ (250,576) $ 177,157 $ (4,952) The provision for income taxes charged to operations consists of the following (in thousands): Year Ended December 31, 2024 2023 2022 Current expense (benefit): Federal $ 21,686 $ 26,592 $ 12,826 State 2,707 5,678 1,630 Foreign 3,075 16,509 7,725 27,468 48,779 22,181 Deferred expense (benefit): Federal (1,361) 942 (6,160) State (406) (327) (960) Foreign (35,883) (9,477) (24,445) (37,650) (8,862) (31,565) Total income tax expense (benefit) $ (10,182) $ 39,917 $ (9,384) Significant components of the Company’s deferred tax assets and liabilities were as follows (in thousands): December 31, 2024 2023 Deferred tax assets: Bad debts $ 143 $ 164 Inventories 5,439 3,528 Accrued warranties 4,753 4,336 Accrued compensation 496 569 Net operating loss 4,247 2,181 Equity-based compensation 2,769 3,222 Lease liabilities 4,982 5,794 Premium on capped call 7,777 9,376 Interest expense carryforward 80 3,411 Capitalized research and development expenses 6,405 2,000 Other 5,164 4,580 Deferred tax assets 42,255 39,161 Valuation allowance (11,181) (2,360) Deferred tax assets, net 31,074 36,801 Deferred tax liabilities: Property, plant, and equipment (2,349) (2,825) Intangible assets (28,450) (79,913) ROU assets (3,919) (5,051) Deferred tax liabilities (34,718) (87,789) Deferred tax asset (liability), net $ (3,644) $ (50,988) A reconciliation of income tax expense computed at the federal statutory rate of 21% to actual income tax expense at the Company’s effective rate is as follows (in thousands): Year Ended December 31, 2024 2023 2022 Income tax rate reconciliation Income tax expense (benefit) at U.S. statutory rate $ (52,621) $ 37,204 $ (1,040) State income taxes 1,732 4,150 530 Officer’s compensation 350 518 740 Equity-based compensation 595 (932) 712 Contingent consideration 26 622 (947) Tax credits (4,554) (407) (421) Non-U.S. income taxed at different rate than U.S. statutory rate (15,135) 2,658 (4,274) Non-U.S. indirect tax incentives 975 (5,035) (4,183) Foreign derived intangible income benefit — (403) (1,668) Transaction costs — — 1,628 Non-deductible Goodwill Impairment 49,560 — — Change in valuation allowance 7,760 911 (534) Uncertain tax benefits 714 — — Nondeductible expenses 481 299 10 Other (65) 332 63 Total income tax expense (benefit) $ (10,182) $ 39,917 $ (9,384) During 2023 and 2022, the Company received a non-U.S. indirect tax incentive which was excluded from the local income tax base, resulting in a reduction of the overall effective tax rate of the Company. The income tax benefits from the non-U.S. indirect tax incentive was $5.0 million and $4.2 million for 2023 and 2022, respectively. Due to recent legislation, effective in 2024 these non-U.S. indirect tax incentives are no longer excluded from the local income tax base. In addition, in 2024, the Company reached a settlement under an amnesty program relating to treatment of the pre-acquisition of such non-US indirect tax incentives for years ended 2017 and 2018. Under the settlement, there was a repayment of the non-US indirect tax incentives from 2017 and 2018 along with penalties of $3.3 million, which were not deductible. During the year ended December 31, 2024, the Company recorded impairment charges of $236.0 million related to goodwill and $91.9 million related to intangibles and PP&amp;E. The goodwill impairment charge is non-deductible for income tax purposes, while a deferred tax benefit of $31.2 million offset by a valuation allowance against deferred tax assets of $7.2 million was recognized for the intangible and PP&amp;E impairment. See Note 7 – Goodwill, Long-Lived Assets, and Other Intangible Assets for additional information. As of December 31, 2024, the Company has federal income tax net operating loss (“NOL”) carryforwards of approximately $6.8 million that do not expire, state income tax NOL carryforwards of approximately $0.5 million that will expire in future years beginning in 2029, state tax credits of approximately $1.1 million that will expire in future years beginning in 2033, and certain foreign NOLs that are immaterial. As of December 31, 2023, the Company has federal income tax NOL carryforwards of approximately $6.8 million that do not expire, state income tax NOL carryforwards of approximately $2.3 million that will expire in future years beginning in 2029, state tax credits of approximately $0.3 million that will expire in future years beginning in 2033, and certain foreign NOLs that are immaterial. Realization of deferred tax assets is dependent upon generating sufficient taxable income of the appropriate type and in the appropriate jurisdictions. In assessing the ability to realize a portion of the deferred tax assets, management considers whether it is more likely than not that some portion or all the deferred tax assets will not be realized. It is not more likely than not that deferred tax assets from certain U.S. Federal, state and foreign net operating loss would be realized due to type and location of future earnings. As a result, the Company has a valuation allowance of $11.2 million and $2.4 million for the years ended December 31, 2024 and 2023. ASC 740 addresses the determination of how tax benefits claimed or expected to be claimed on a tax return should be recorded in the financial statements. In accordance with ASC 740, the Company must recognize the tax benefit from an uncertain tax position only if it is more likely than not that the tax position will be sustained on examination by taxing authorities, based on the technical merits of the position. The Company’s assessments of its tax positions in accordance with ASC 740 did not result in changes that had a material impact on results of operations, financial condition or liquidity. As of December 31, 2024, 2023 and 2022, the Company had unrecognized income tax benefits of $0.7 million, zero and zero, respectively, of which the entirety would reduce our income tax provision, if recognized within the next twelve months. The Company does not expect any significant changes to the unrecognized tax benefits within the next twelve months. A reconciliation of the unrecognized tax benefits included within Other long-term liabilities on the consolidated statement of operations is as follows (in thousands): Year Ended December 31, 2024 2023 2022 Unrecognized tax benefits – January 1 $ — $ — $ — Gross increases – tax positions in prior period 533 — — Gross decreases – tax positions in prior period — — — Gross increases – tax positions in current period 181 — — Settlement — — — Lapse of statute of limitations — — — Unrecognized tax benefits – December 31 $ 714 $ — $ — The Company files income tax returns in the U.S. federal jurisdiction, in multiple U.S. states, as well as in non-U.S. jurisdictions. Through global expansion and the acquisition of STI, the Company has a significant presence in Spain and Brazil. The Company and its subsidiaries are routinely examined by various U.S. and non-U.S. taxing authorities. The Company is not subject to U.S. federal, state and non-U.S. income tax examinations by tax authorities for years before 2020. There are currently no income tax audits in any material jurisdictions. The cash held by foreign subsidiaries for permanent reinvestment is generally used to finance the subsidiaries' operational activities and future foreign investments. Repatriation of funds could result in an adjustment to the tax liability for foreign withholding taxes, foreign and/or state income taxes and the impact of foreign currency movements. At December 31, 2024, management believed that sufficient liquidity was available in the U.S. The Company may consider repatriating certain funds from its non-U.S. subsidiaries that are not needed to finance local operations; however, any repatriation activities are not expected to result in a significant incremental tax liability to the Company. The Organization for Economic Co-operation and Development (OECD) has a framework to implement a global minimum corporate tax of 15% for companies with global revenues and profits above certain thresholds (referred to as Pillar Two), with certain aspects of Pillar Two effective January 1, 2024 and other aspects effective January 1, 2025. Certain countries in which we operate have adopted legislation, and other countries are in the process of introducing legislation to implement Pillar Two. Due to the effective tax rates in which the Company operates, the Company meets certain safe harbor tests. As a result, there was no tax impact of Pillar Two for the year ended December 31, 2024. The Company accounts for the 45X Credit under IAS 20, Accounting for Government Grants and Disclosure of Government Assistance, for certain parts for which it is the manufacturer as a reduction to production costs with a corresponding reduction to Income Tax Payable. The reduction to production costs of $4.4 million for the year ended December 31, 2024, from the 45X Credit related to parts manufactured by the company, is excluded from Federal and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ed of the following (in thousands): December 31, 2024 2023 Unvouchered payables $ 46,043 $ 21,548 Accrued payroll expenses 13,068 15,778 Accrued interest 692 4,723 Non-income taxes payable 4,019 5,560 Other 27,361 22,602 Accrued expenses and other $ 91,183 $ 70,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24</t>
        </is>
      </c>
    </row>
    <row r="3">
      <c r="A3" s="3" t="inlineStr">
        <is>
          <t>Guarantees and Product Warranties [Abstract]</t>
        </is>
      </c>
      <c r="B3" s="4" t="inlineStr">
        <is>
          <t xml:space="preserve"> </t>
        </is>
      </c>
    </row>
    <row r="4">
      <c r="A4" s="4" t="inlineStr">
        <is>
          <t>Accrued Warranty Reserve</t>
        </is>
      </c>
      <c r="B4" s="4" t="inlineStr">
        <is>
          <t xml:space="preserve">Accrued Warranty Reserve The following table presents changes in the accrued warranty reserve balances (in thousands): December 31, 2024 2023 2022 Beginning balance $ 6,162 $ 5,476 $ 3,192 Provision for warranties issued 4,270 6,328 5,289 Payments (2,432) (3,980) (1,868) Warranty expirations (1,107) (1,662) (1,137) Ending balance $ 6,893 $ 6,162 $ 5,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Company’s total debt (in thousands): December 31, 2024 2023 Senior Secured Credit Facility: Term loan facility $ 233,875 $ 238,175 Revolving credit facility — — Total secured credit facility 233,875 238,175 Convertible notes 425,000 425,000 Other debt 34,042 39,889 Total principal 692,917 703,064 Unamortized discount and issuance costs, total (15,633) (20,644) Current portion of debt (30,714) (21,472) Total long-term debt, net of current portion $ 646,570 $ 660,948 Senior Secured Credit Facility On October 14, 2020, the Company entered into a credit agreement (as amended, the “Credit Agreement”) governing the Company’s senior secured credit facility, consisting of (i) a $575 million senior secured 7-year term loan facility (the “Term Loan Facility”) and (ii) a $200 million senior secured 5-year revolving credit facility (the “Revolving Credit Facility” and, together with the Term Loan Facility, the “Senior Secured Credit Facility”). The Credit Agreement was amended on February 23, 2021 (the “First Amendment”), on February 26, 2021 (the “Second Amendment”) and again on March 2, 2023 (the “Third Amendment”). The First Amendment, in the case of Eurocurrency borrowings, lowered the London interbank offered rate floor to 50 basis points from 100 basis points and lowered the applicable margin to 325 basis points from 400 basis points per annum. The Second Amendment increased the borrowing capacity of the Revolving Credit Facility from $150 million to $200 million. The Third Amendment replaced the former discontinued Senior Secured Credit Facility reference rate of LIBOR, with the comparable active reference rate, SOFR. The outstanding balance on the Term Loan Facility was $233.9 million and $238.2 million as of December 31, 2024 and 2023, respectively. The Term Loan Facility is presented in the accompanying consolidated balance sheets, net of debt discount and issuance costs of $7.9 million and $11.3 million at December 31, 2024 and 2023, respectively. The Company had no outstanding balance under the revolving credit facility as of both December 31, 2024 and 2023, $28.0 million and $24.8 million in standby letters of credit as of December 31, 2024 and 2023, respectively, and availability of $172.0 million and $175.2 million as of December 31, 2024 and 2023, respectively. Terms and Conditions of the Senior Secured Credit Facility Interest Rates The interest rates applicable to the loans under the Term Loan Facility equal, at the Company’s election, to either, (x) for SOFR Loans at Adjusted Term SOFR (subject to a floor of 0.50%) plus 3.25% or (y) for Base Rate Loans at the higher of the Prime Rate, one half of 1.00% above the Federal Funds Rate or the Adjusted Term SOFR for one-month interest period, after giving effect to any floor plus 1.00%, plus 2.25%. Applicable interest rate at December 31, 2024 and 2023, were 9.55% and 10.15%, respectively. For the years ended December 31, 2024 and 2023, interest expense related to the Term Loan Facility was $24.2 million and $32.4 million, respectively, of which, $20.6 million and $24.5 million, respectively, was contractual interest and $3.6 million and $7.9 million, respectively, was amortization of debt discount and issuance costs. The discount and issuance costs are amortized over the life of the debt using the effective interest rate method. Prepayments and Amortization The Term Loan Facility amortizes in equal quarterly installments in aggregate annual amounts equal to 1.00% per annum of the original principal amount of the loans funded thereunder and is due in October 2027. There is no scheduled amortization under the Revolving Credit Facility.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Additionally, the Term Loan Facility requires an annual excess cash flow calculation, for which the prescribed formula did not result in requiring the Company to make an advance principal payment for the year ended December 31, 2024. Restrictive Covenants and Other Matters The Revolving Credit Facility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As of December 31, 2024, the Company was in compliance with all the required covenants. The Senior Secured Credit Facility also contains affirmative and negative covenants customary for financings of this type, including covenants that restrict our incurrence of indebtedness and liens, dispositions, investments, acquisitions, restricted payments, and transactions with affiliates. The Senior Secured Credit Facility also includes customary events of default, including the occurrence of a change of control. In addition, the Senior Secured Credit Facility generally restricts the cash payment of dividends on the Company’s capital stock, subject to certain exceptions such as payment of dividends on designated preferred stock issued after the closing date. Guarantees and Security The obligations under the Senior Secured Credit Facility are guaranteed by ATI Investment Sub, Inc., a wholly owned subsidiary of the Company, and its wholly owned domestic subsidiaries other than certain immaterial subsidiaries and other excluded subsidiaries. The obligations under the Senior Secured Credit Facility are secured by a first priority security interest in substantially all of the future property and assets of the guarantor and the borrower, Array Tech, Inc. (f/k/a Array Technologies, Inc.), including accounts receivable, inventory, equipment, general intangibles, intellectual property, investment property, other personal property, material owned real property, cash and proceeds of the foregoing. Convertible Debt On December 3, 2021 and December 9, 2021, the Company completed a $425 million private offering ($375 million and $50 million, respectively), of its 1.00% Convertible Senior Notes due 2028 (the “Convertible Notes”),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Indenture”). For each of the years ended December 31, 2024 and 2023, interest expense related to the Convertible Notes was $6.1 million, of which, $4.2 million was contractual interest and $1.9 million was amortization of debt discount and issuance costs. The discount and issuance costs will be amortized over the life of the debt using the effective interest rate of 1.5%.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As of December 31, 2024 and 2023, the principal balance of the Convertible Notes was $425.0 million with unamortized discount and issuance costs of $7.5 million and $9.4 million, respectively, for a net carrying amount of $417.5 million and $415.6 million, respectively. The Convertible Notes were not convertible during the year ended December 31, 2024, and none have been converted to date. As the average market price of the Company’s common stock has not exceeded the exercise price since inception, there was no dilutive impact to earnings per share for the year ended December 31, 2024. Redemption At any time prior to the close of business on the business day immediately preceding June 1, 2028, the Convertible Notes are convertible at the option of the holders only under the following circumstances: (1)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then in effect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redemption date, but only with respect to the Convertible Notes called (or deemed called) for redemption; or (4) upon the occurrence of specified corporate events as described in the Indenture. On or after June 1, 2028, until the close of business on the second scheduled trading day immediately preceding the maturity date, holders of the Convertible Notes may convert all or any portion of their Convertible Notes at any time regardless of the foregoing circumstances. Upon conversion of the Convertible Notes,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redeem (an “Optional Redemption”) for cash all or any portion of the Convertible Notes, at its option, on or after December 6,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f the Company redeems less than all the outstanding Convertible Notes, at least $100 million aggregate principal amount of Convertible Notes must be outstanding and not subject to redemption as of the date of the relevant notice of redemption. No sinking fund is provided for the Convertible Notes. The conversion rate for the Convertible Notes was initially, and remains currently, 41.9054 shares of the Company’s common stock per $1,000 principal amount of the Convertible Notes, which is equivalent to a conversion price of approximately $23.86 per share of common stock or 10.1 million shares. The conversion price of the Convertible Notes represents a premium of approximately 32.5% to the last reported sale price of the Company’s common stock on the Nasdaq Global Market on November 30, 2021. The conversion rate for the Convertible Notes is subject to adjustment under certain circumstances in accordance with the terms of the Indenture. In addition, following certain corporate events that occur prior to the maturity date of the Convertible Notes or if the Company delivers a notice of redemption in respect of the Convertible Notes, the Company will, under certain circumstances, increase the conversion rate of the Convertible Notes for a holder who elects to convert its Convertible Notes (or any portion thereof) in connection with such a corporate event or convert its Convertible Notes called (or deemed called) for redemption during the related Redemption Period (as defined in the Indenture), as the case may be. If the Company undergoes a Fundamental Change (as defined in the Indenture), holders may require, subject to certain conditions and exceptions, the Company to repurchase for cash all or any portion of their Convertible Notes at a Fundamental Change Repurchase Price (as defined in the Indenture) equal to 100% of the principal amount of the Convertible Notes to be repurchased, plus accrued and unpaid interest, to, but excluding, the Fundamental Change Repurchase Date (as defined in the Indenture). The Indenture includes customary covenants and sets forth certain events of default after which the Convertible Notes may be declared immediately due and payable and sets forth certain types of bankruptcy or insolvency events of default involving the Company or certain of its subsidiaries after which the Convertible Notes become automatically due and payable.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and remains currently, $36.02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The Company made a tax election to integrate the Convertible Notes and the Capped Calls. The accounting impact of this tax election makes the Capped Calls deductible as original issue discount interest for tax purposes over the term of the note, and as a result, established as deferred income tax asset of $10.8 million at inception, with an offsetting adjustment to additional paid-in capital on the consolidated balance sheets as of December 31, 2022. At issuance the Company concluded that the Capped Calls met the criteria for equity classification because they are indexed to the Company’s common stock and the Company has discretion to settle the Capped Calls in shares or cash. As a result, the amount paid for the Capped Calls was recorded as a reduction to additional paid-in capital. Other Debt Other debt consists of the debt obligations of STI Operations (“Other Debt”). Interest rates on Other debt range from 3.13% to 6.10% annually. Of the $33.8 million carrying value of the Other debt balance as of December 31, 2024, $14.9 million is denominated in Euros and $18.9 million is denominated in U.S. dollar. These debt obligations mature by 2027. At December 31, 2024, STI Operations had three notes payable with a carrying value of $18.9 million outstanding, which resulted from a reverse factoring arrangements with a bank. The notes payable mature within a year from issuance and are included in the carrying value of Other debt of $33.8 million. Aggregate Debt Maturities Aggregate future debt maturities are as follows (in thousands): Amount 2025 $ 30,959 2026 9,925 2027 227,033 2028 425,000 2029 — $ 692,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Z,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eries A Purchase Agreement”) with certain investors (the “Series A Investor”) pursuant to which, on August 11, 2021, the Company issued 350,000 shares of its newly designated Series A Shares and 7,098,765 shares of the Company’s common stock for an aggregate purchase price of $346.0 million (the “Initial Closing”). Further, pursuant to the Series A Purchase Agreement, on September 27, 2021, the Company issued and sold to the Series A Investor 776,235 shares of common stock for an aggregate purchase price of $776 (the “Prepaid Forward Contract”). The Company used the net proceeds from the Initial Closing to repay the $102.0 million outstanding balance under its existing Revolving Credit Facility and prepay $100.0 million of the Company’s Term Loan Facility. The Series A Shares have no maturity date. The Series A Purchase Agreement required the Series A investor to purchase up to an additional 150,000 shares of Series A Shares and up to 3,375,000 shares of common stock (or up to 6,100,000 shares of common stock in the event of certain price-related adjustments) until June 30, 2023, subject to certain equitable adjustments pursuant to any stock dividend, stock split, stock combination, reclassification or similar transaction, for an aggregate purchase price up to $148.0 million (the “Put Option”). The Put Option expired effective June 30, 2023. On January 7, 2022, pursuant to the Put Option, the Company issued and sold to the Series A Investor 50,000 shares of Series A Shares and 1,125,000 shares of the Company’s common stock in an additional closing for an aggregate purchase price of $49.4 million (the “Additional Closing”). The Company evaluated the accounting for the instruments issued pursuant to the Series A Purchase Agreement and determined the Series A Shares and common stock issued in the Initial Closing, as well as the Prepaid Forward Contract and the Put Option are freestanding instruments accounted for in equity. The Series A Shares are recorded in temporary equity on the consolidated balance sheets as they have redemption features upon certain triggering events that are outside the Company’s control, such as a fundamental change. The proceeds of the Series A Shares, net of transaction costs and discount of $334.6 million have been allocated to each instrument based on its relative fair value. At the Initial Closing date, $229.8 million was allocated to the Series A Shares, $105.4 million to common stock, $12.4 million to the Put Option, which was recorded as a debit to additional paid-in-capital, and $11.7 million to the Prepaid Forward Contract. Direct costs associated with the issuance of the Securities were $11.1 million, which along with the $4.4 million discount, have been accounted for as a reduction in the proceeds of the Securities. The net proceeds of $334.6 million have been allocated to Series A Shares of $229.8 million, common stock of $105.4 million and additional paid-in capital of $12.4 million for the committed financing put right. The Additional Closing proceeds, net of transaction costs and discount of $1.3 million, were allocated among the Series A Shares and common stock based on the proceeds of $33.1 million and $15.9 million, respectively. The Company has classified the Series A Shares as temporary equity and is accreting the carrying amount to its full redemption amount from the date of issuance to the earliest redemption date using the effective interest method. Such accretion totaled $27.5 million and $25.3 million for the years ended December 31, 2024 and 2023, respectively. At issuance, the Company evaluated the accounting for the instruments issued pursuant to the Series A Purchase Agreement and determined the Series A Shares and common stock issued in the Initial Closing, as well as the Prepaid Forward Contract and the Put Option, are freestanding instruments that are classified in equity.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of 6.25% (the “Permitted Accrued Dividends,”) or (iii)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WAP of the Company’s common stock (“Non-Cash Dividend”).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the Series A Shares, the initial liquidation preference of $1,000 per share plus any accrued dividends of such share as the time of the determination. During the year ended December 31, 2024, the Company accrued dividends on the Series A Shares at the Accrued Regular Dividend rate of 6.25% totaling $28.2 million. As of December 31, 2024 total accrued and unpaid dividends were $60.9 million. The Series A Shares have similar characteristics of an “Increasing Rate Security” as described by SEC Staff Accounting Bulletin Topic 5Q, Increasing Rate Preferred Stock . As a result, the discount on Series A Shares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Shares by a corresponding amount. Accordingly, the discount is amortized over five years using the effective yield method. Fees During the six months ended June 30, 2023, the Company paid the Series A Investor a per annum cash commitment fee totaling $1.5 million on the unpurchased portion of the Put Option. The Put Option expired effective June 30, 2023. Ranking and Liquidation Preference The Series A Shares rank senior to the Company’s common stock with respect to dividend rights and rights upon the voluntary or involuntary liquidation, dissolution or winding up of the affairs of the Company (a “Liquidation”). Upon a Liquidation, each of Series A Redeemable Share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as defined below) of such share, minus (b) the cumulative amount of cash dividends paid in respect of such share prior to such payment. As used herein, “Liquidation Preference” means, with respect to any of the Series A Shares, the initial liquidation preference of $1,000 per share (the “Initial Liquidation Preference”) plus any Accrued Dividends of such share as of the time of determination. Redemption Rights The Company may redeem all or any portion of the Series A Shares (in increments of not less than $200 million, based on the Liquidation Preference of the Series A Shares to be redeemed at such time or such lesser amount to the extent the Company chooses to redeem all of the outstanding shares of Series A Shares)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Shares for an amount in cash equal to the Liquidation, Redemption or Repurchase Amount. Voting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Common and Preferred Stock Common Stock Each holder of the Company’s common stock shall be entitled to one vote for each share of common stock held as of the applicable record date on any matter that is submitted to a vote or for the consent of the stockholders of the Company. The holders of the Company’s common stock shall be entitled to share equally, on a per share basis, in such dividends and other distributions of cash, property or shares of stock of the Company as may be declared by the Company’s board of directors, subject to the preferences applicable to holders of preferred stock. In the event of a voluntary or involuntary liquidation, dissolution, distribution of assets or winding up of the Company, all assets of the Corporation of whatever kind available for distribution to the holders of the Company’s common stock shall be divided among and paid ratably to the holders of common stock, subject to the preferences applicable to holders of preferred stock. Preferred Stock Preferred stock may be issued from time to time by the Company for such consideration as may be fixed by the Company’s board of directors. The board of directors is authorized to provide for one or more series of preferred stock and to fix the designation of such series, the voting rights, preferences and relative, participating, optional and other special rights, and the qualifications, limitations or restrictions thereof, of such series of preferred stock and the number of shares of such series, as may be permitted under the General Corporation Law of the State of Delaware. The powers, preferences and relative, participating, optional and other special rights of, and the qualifications, limitations or restrictions thereof, of each series of preferred stock, if any, may differ from those of any and all other series at any tim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sales recorded over time and sales recorded at a point in time. The following table presents the Company’s disaggregated revenues (in thousands): Year Ended December 31, 2024 2023 2022 Over-time revenue $ 744,346 $ 1,417,217 $ 1,155,848 Point in time revenue 171,461 159,334 481,698 Total revenue $ 915,807 $ 1,576,551 $ 1,637,546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For certain customer contracts, billing can occur in advance of shipment, resulting in contract liabilities. Billing sometimes occurs subsequent to revenue recognition, resulting in contract assets. The changes in contract assets and the corresponding amounts recorded in revenue relate to fluctuations in the timing and volume of billings. Contract assets consisting of unbilled receivables are recorded within accounts receivable, net on the consolidated balance sheets on a contract-by-contract basis at the end of the reporting period and consisted of the following (in thousands): December 31, 2024 2023 2022 Unbilled receivables $ 94,045 $ 102,603 $ 101,51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December 31, 2024 2023 2022 Deferred revenue $ 119,775 $ 66,488 $ 178,922 During the years ended December 31, 2024 and 2023, the Company converted $42.4 million and $161.2 million deferred revenue to revenue, respectively, which represented 64% and 90% of the prior years’ deferred revenue balance, respectively. Bill-and-Hold Arrangements Revenue recognized for the Company’s federal investment tax credit (“ITC”)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An example of such a situation is when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All bill-and-hold inventory is bundled or palletized in the Company’s warehouses, separately identified as not belonging to the Company and ready for immediate transport to the customer project upon request. Additionally, title and risk of loss has passed to the customer and the Company does not have the ability to use the product or direct it to another customer . During the year ended December 31, 2024, the Company recognized $1.9 million in revenue from one customer for the sale of goods and services that contained bill-and-hold obligations such as storage, handling and other custodial duties. During the year ended December 31, 2023 and 2022, the Company recognized $38.8 million, and $13.7 million, respectively, from three and one customer, respectively, that also contained bill-and-hold obligations. Remaining Performanc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loss) per share (in thousands, except per share amounts): Year Ended December 31, 2024 2023 2022 Net income (loss) $ (240,394) $ 137,240 $ 4,432 Preferred dividends and accretion 55,670 51,691 48,054 Net income (loss) to common shareholders (296,064) 85,549 (43,622) Basic: Weighted average common shares outstanding 151,754 150,942 149,819 Earnings (loss) per share $ (1.95) $ 0.57 $ (0.29) Diluted: Weighted average common shares outstanding 151,754 150,942 149,819 Effect of Restricted Stock and Performance Awards — 1,080 — Weighted average dilutive shares 151,754 152,022 149,819 Income (loss) per share $ (1.95) $ 0.56 $ (0.29) Since the Company was in a loss position for the year ended December 31, 2024 and 2022, basic net loss per share to common shareholders is the same as diluted net loss per share to common stockholders, as the inclusion of all potential shares of common stock outstanding would have been anti-dilutive. At December 31, 2024 , 2023 and 2022, 3,572,402, 2,362,982, and 2,165,217, respectively, of common stock equivalents were excluded from the calculation of diluted net loss per share to common stockholders, as they had an antidilutive effect. There were no potentially dilutive common shares issuable pursuant to the Convertible Notes for the years ended December 31, 2024, 2023 and 2022, as the average market price of the Company’s common stock has not exceeded the exercise price since thei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U.S. District Court for the Southern District of New York against the Company and certain officers and directors alleging violations of Sections 10(b) and 20(a) of the Securities Exchange Act of 1934, and Rule 10b-5, promulgated thereunder, and Sections 11, 12(a)(2) and 15 of the Securities Exchange Act of 1933 (“Plymouth Action”). The complaint alleges misstatements and/or omissions in the Company’s registration statements and prospectuses related to the Company’s October 2020 initial public offering (“IPO”), the Company’s December 2020 offering, and the Company’s March 2021 offering during the putative class period of October 14, 2020 through May 11, 2021. A consolidated amended class action complaint was filed on December 7, 2021 with additional allegations regarding misstatements and/or omissions in: (1) in the Company’s Annual Report on Form 10-K and associated press release announcing results for the fourth quarter and full fiscal year 2020; and (2) in the Company’s November 5, 2020 and March 9, 2021 earnings calls. On June 30, 2021, a substantially similar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which was consolidated with the Plymouth Action. All Defendants in the Plymouth Action, including the Company, moved to dismiss the consolidated amended complaint. On May 19, 2023, the court granted the Company’s motion to dismiss and, on July 5, 2023, denied a request from the Plymouth Action plaintiffs for leave to amend the consolidated amended complaint and dismissed the Plymouth Action in its entirety with prejudice. On August 4, 2023, the lead plaintiffs filed a notice of appeal of the court’s dismissal of the consolidated amended complaint to the U.S. Court of Appeals for the Second Circuit. After full briefing, the court of appeals heard oral argument on June 26, 2024 and the case is still pending decision by the court. On July 16, 2021, a verified derivative complaint was filed in the Southern District of New York against certain officers and directors of the Company.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verified derivative complaint was filed in the Southern District of New York against certain officers and directors of the Company. The complaint alleges: (1) violations of Section 14(a) of the Securities Exchange Act of 1934 for causing the issuance of a false/misleading proxy statement, (2) breach of fiduciary duty, and (3) aiding and abetting breaches of fiduciary duty. On August 24, 2021, the Southern District of New York derivative actions were consolidated, and the court appointed co-lead counsel. The consolidated cases remain stayed pending the outcome of the appeal of the Plymouth Action. On August 3, 2022, a verified derivative complaint was filed in the Court of Chancery of the State of Delaware against certain officers and directors of the Company, asserting claims for: (1) breach of fiduciary duty and (2) unjust enrichment. On August 11, 2022, a second verified derivative complaint was filed with the Court of Chancery against certain officers and directors of the Company, asserting claims for: (1) breach of fiduciary duty; (2) aiding and abetting breaches of fiduciary duty; (3) waste of corporate assets; (4) unjust enrichment; (5) insider selling; and (6) aiding and abetting insider selling. On September 2, 2022, the derivative cases with the Court of Chancery were consolidated and the court appointed co-lead counsel. The consolidated cases remain stayed pending the outcome of the appeal of the Plymouth Action. The Company continues to believe the claims alleged in the actions are without merit and intends to continue to vigorously defend its position in these matters. The Company has not recorded any material loss contingency in the consolidated balance sheets as of December 31, 2024. Commercial Supplier Settlement During March 2024, the Company reached a settlement with one of its vendors, in which the Company received $4.0 million in the form of a one-time $2.6 million cash payment due immediately, and $1.4 million in credits with the vendor which can be applied by the Company to future orders from the respective vendor. If the Company does not utilize all of the credits by January 2026, it will receive a one-time cash payment from the vendor for the remaining unused credit balance. During the year ended December 31, 2024 the Company recognized a $4.0 million reduction to cost of revenue on the consolidated statements of operations from the settlement, and has a receivable of $0.4 million included in Prepaid and other expenses, net on the consolidated balance sheet. Subsequent to December 31, 2024, the Company has collected the remaining outstanding amount. The Company is party to various other legal proceedings, claims, governmental and/or regulatory inspections, inquiries and investigations arising out of the ordinary course of its business. The Company believes that,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ASC 450). Legal costs are expensed as incurred. It is possible that future results for any particular quarter or annual period may be materially affected by changes in our assumption or the effectiveness of the Company’s strategies relating to these proceedings. Contingent Consideration Tax Receivable Agreement Concurrent with the Former Parent’s acquisition of Array Technologies Patent Holdings Co., LLC on July 8, 2016, Array Tech, Inc. entered into a TRA with the former majority shareholder of the Company. The TRA is valued based on the future expected payments under the agreement. The TRA provides for the payment by Array Tech, Inc. to the former owners for certain federal, state, local and non-U.S. tax benefits deemed realized in post-closing taxable periods by the Company, from the use of certain deductions generated by the increase in the tax value of the developed technology. The TRA is accounted for as contingent consideration and changes in the fair value of the TRA are recognized in earnings. As of December 31, 2024 and 2023, the fair value of the TRA was $9.1 million and $10.4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The following table summarizes the activity related to our estimated TRA obligation (in thousands): TRA Liability Balance, December 31, 2022 $ 8,587 IRS Settlement (1,200) Fair value adjustment 2,976 Balance, December 31, 2023 10,363 Payments (1,427) Fair value adjustment 125 Balance, December 31, 2024 $ 9,061 The TRA liability requires significant judgment and is classified as Level 3 in the fair value hierarchy. Surety Bond The Company is required to provide surety bonds to various parties as required for certain transactions initiated during the ordinary course of business to guarantee the Company’s performance in accordance with contractual or legal obligations. These off-balance sheet arrangements do not adversely impact the Company’s liquidity or capital resources. As of December 31, 2024, the Company had surety bonds outstanding in the amount of $270.9 million. Purchase Commitments The Company has entered into various purchase agreements, including inventory-related agreements with its suppliers to purchase raw materials or parts. The Company had non-cancellable purchase obligations of $78.2 million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the estimated fair values of debt financial instruments were as follows (in thousands): December 31, 2024 December 31, 2023 Carrying Value Fair Value Carrying Value Fair Value Convertible Notes $ 417,525 $ 311,525 $ 415,632 $ 416,500 The fair value of the Convertible Notes is estimated using Level 2 inputs, as they are not registered securities nor listed on any securities exchange but may be traded by qualified institutional buyers. The fair value of the Term Loans and Other debt is estimated using Level 2 inputs. The carrying values of the Term Loans outstanding under the Senior Secured Credit facility recorded in consolidated balance sheets approximate fair value due to the variable interest rate. Other debt totaling $33.8 million, consists of $14.9 million variable rate obligations and $18.9 million fixed rate obligations. Due to the relative short-term maturity of the fixed rate obligations, the Company believes the carrying value approximates fair value. The carrying value of the variable rate obligations approximate fair value due to the variable nature of the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and Other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and Other Benefit Plans</t>
        </is>
      </c>
      <c r="B4" s="4" t="inlineStr">
        <is>
          <t>Equity-Based Compensation and Other Benefit Plans 2020 Equity Incentive Plan On October 14, 2020, the Company’s 2020 Equity Incentive Plan (the “2020 Plan”) became effective. The 2020 Plan authorized 6,683,919 new shares, subject to adjustments pursuant to the 2020 Plan. Restricted Stock Units Pursuant to the 2020 Plan, the Company grants restricted stock units (“RSUs”) to employees and board of director members. The fair value of the RSUs is determined using the market value of common stock on the grant date. RSU activity under the 2020 Plan was as follows: Number of Shares Weighted Average Grant Date Fair Value Outstanding non-vested, December 31, 2021 930,409 $ 22.39 Shares granted 1,484,782 $ 10.93 Shares vested (458,849) $ 20.00 Shares forfeited (255,518) $ 15.42 Outstanding non-vested, December 31, 2022 1,700,824 $ 13.81 Shares granted 904,075 $ 17.89 Shares vested (736,774) $ 14.43 Shares forfeited (197,616) $ 16.43 Outstanding non-vested, December 31, 2023 1,670,509 $ 15.44 Shares granted 2,184,402 $ 9.54 Shares vested (728,518) $ 15.35 Shares forfeited (478,232) $ 13.19 Outstanding non-vested, December 31, 2024 2,648,161 $ 10.97 Performance Stock Units The Company has granted performance stock units (“PSUs”) to certain executives.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issued during the years ended December 31, 2024 and 2023: 2024 2023 Volatility 79 % 90 % Risk-free interest rate 4.62 % 3.74 % Dividend yield — % — % PSU activity under the 2020 Plan during the years ended December 31, 2024, 2023 and 2022, was as follows: Number of Shares Weighted Average Grant Date Fair Value PSUs Outstanding non-vested, December 31, 2021 147,687 $ 27.75 Shares granted (1) 466,916 $ 10.88 Shares vested — $ — Shares forfeited (150,210) $ 20.81 Outstanding non-vested, December 31, 2022 464,393 $ 11.96 Shares granted (1) 263,594 $ 19.22 Shares vested — $ — Shares forfeited (35,514) $ 15.47 Outstanding non-vested, December 31, 2023 692,473 $ 14.54 Shares granted (1) 586,316 $ 11.74 Shares vested — $ — Shares forfeited (354,548) $ 16.16 Outstanding non-vested, December 31, 2024 924,241 $ 12.76 (1) Number of PSUs granted is based on the attainment level of performance metric(s), by key executive officers and employees of the Company, estimated to be probable at the grant date. The actual number of shares to be issued will depend on the relative attainment of the performance metrics. The aggregate fair value of RSU and PSU that vested during the years ended December 31, 2024, 2023 and 2022 was $9.5 million, $15.9 million and $5.9 million, respectively, which represented the market value of our common stock on the date that the RSUs or PSUs vested. For the years ended December 31, 2024, 2023 and 2022, the Company recognized $10.3 million, $14.6 million and $14.8 million, respectively, in equity-based compensation, which is included in General and administrative expense on the consolidated statements of operations. At December 31, 2024, the Company had $19.6 million of unrecognized compensation costs related to RSUs and PSU, which are expected to be recognized over a weighted average of 2.1 years and 2.0 years, respectively. Employee Stock Purchase Plan The Company’s Compensation Committee approved the Employee Stock Purchase Plan in December 2021. The Plan allows employees to purchase shares at a 15% discount off the lower of the stock price at the beginning or ending of the six months window through payroll deductions. The plan is considered compensatory in nature and the Company recorded equity-based compensation expense on the plan beginning in 2022. During the years ended December 31, 2024 and 2023, the Company recorded $0.2 million and $0.1 million, respectively, in equity-based compensation related to the Employee Stock Purchase Plan. Deferred Compensation Plan On May 21, 2024, the Human Capital Committee (the “Committee”) of the Board of Directors (the “Board”) of Array Technologies, Inc. adopted the Array Tech, Inc. Deferred Compensation Plan (the “Plan”). The Plan is a non-qualified deferred compensation plan intended to comply with Section 409A of the Internal Revenue Code of 1986, as amended (the “Code”). Participation in the Plan is voluntary and is currently available to U.S. employees of the Company and its subsidiaries at the level of Vice President and above. Deferred compensation plan liabilities at December 31, 2024 were immaterial. 401(k) Plan We have a defined contribution plan (“401(k) Plan”) which allows eligible employees to contribute up to 75% of their compensation up to the Internal Revenue Service maximum. We match each employee’s deferrals (contributions) at 100% for the first 3% and 50% of the fourth and fifth percentages of compensation and may make additional contributions at our discretion. Employees are immediately vested in the contributions made by us. Our contributions to the 401(k) Plan were $2.0 million, $1.9 million, and $1.5 million for the years ended December 31, 2024, 2023 and 2022, respectively, and are recorded in cost of revenue and general and administrative expense. We have made no discretionary contributions to the 401(k) Plan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accounts for its leases under ASC 842 Leases (“ASC 842”). The Company has elected to apply the short-term measurement and recognition exemption in which the right-of-use (“ROU”) assets and lease liabilities are not recognized for short-term leases. The following table summarizes the Company’s ROU assets and lease liabilities (in thousands): December 31, Location on the 2024 2023 ROU Assets Other assets $ 16,384 $ 22,085 Lease liabilities, current portion Other current liabilities 5,600 5,744 Lease liabilities, long-term portion Other long-term liabilities 15,128 19,475 Total lease liabilities $ 20,728 $ 25,219 The components of lease cost related to the Company’s operating leases were as follows (in thousands): Year Ended December 31, 2024 2023 2022 Operating lease expense $ 8,262 $ 8,188 $ 7,701 Variable lease expense 1,838 1,501 1,089 Short-term lease expense 48 86 327 Total lease expense $ 10,148 $ 9,775 $ 9,117 Future minimum operating lease payments as of December 31, 2024, are as follows (in thousands): Operating Leases 2025 $ 5,156 2026 3,035 2027 2,968 2028 2,983 2029 3,047 Thereafter 11,268 Total lease payments 28,457 Less: Imputed lease interest (7,729) Total lease liabilities $ 20,728 Other information pertaining to operating leases consists of the following: Year Ended December 31, 2024 2023 2022 Weighted average remaining lease-term 6.0 years 5.7 years 4.2 years Weighted average discount rate 8.3 % 7.9 % 5.4 % Supplemental cash flow and other information related to operating leases are as follows (in thousands): Year Ended December 31, 2024 2023 2022 Operating cash flows from operating leases $ 7,042 $ 7,911 $ 5,380 Non cash investing activities: Lease liabilities arising from obtaining right-of-use assets $ 849 $ 10,562 $ 12,558 In May 2024, the Company entered into a triple net lease (“NNN term lease”) with GDC Sunshine LLC (“Lessor”) for 13 1/2 years (162 full calendar months) for a new manufacturing and office facility in Bernaillo County, New Mexico. The NNN term lease agreement allows for an extension of one consecutive period of 10 years. The new facility that is mixed use and built for general purposes will be approximately 216,000 square feet when constructed. The NNN term lease commences upon the earliest of several events, including the Lessor’s completion of the construction of the building, which is currently expected to occur in the fourth quarter of 2025 and will be accounted for as a finance lease. Under the construction agreement with the Lessor, the Company contributed approximately $11.3 million to the construction costs of the facility during October 2024. Future minimum lease payments under the NNN term lease, assuming the Company executes the renewal option, are estimated to be $105.0 million at December 31, 2024, payable over the expected lease term beginning with the commencement date. In connection with this NNN term lease and the Company’s planned acquisition of machinery and equipment related to the new facility, the Lessor and the Company entered into a series of transactions with Bernalillo County (the “County”) related to a tax abatement plan. These transactions had no net impact to the consolidated financial statements of the Company. The tax abatement plan provides for the effective elimination of 75% of the real property taxes and 100% of the personal property taxes payable to the County by the Company and the Lessor during the term of the NNN term lease, and the abatement of 100% of the sales and use taxes that would be incurred by the Company and the Lessor related to the purchase and use of machinery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DM is the Chief Executive Officer of the Company. The Company works with engineering, procurement, and construction firms, to design a solar array to achieve the projects desired power output. The Company provides the solar tracking system components, which include standard and nonstandard parts. The Company delivers the fully functioning tracker systems for the project sites and provides commissioning services. Although the solar array may use different components and technology depending on the geography and type of system, the Company conducts its operations in the United States and internationally, primarily in Spain and Brazil and is expanding into other international markets through STI Operations. The Company has two separate operating segments, Legacy Array and STI Operations, which are also reportable segments. Legacy Array consists primarily of amounts earned from the design and delivery of solar array’s in the United States, and STI operations consists primarily of amounts earned from the design and delivery of solar array’s outside of the United States. The Company’s CODM assesses the performance of each operating segment by using gross profit. This measure is also predominantly used in the annual budget and forecasting process. The CODM primarily uses the annual operating plan and the monthly financial results for Legacy Array and STI Operations when making decisions about the allocation of operating and capital resources to each segment. The following tables summarize the financial results by segment during the periods presented (in thousands): Year Ended December 31, 2024 Array Legacy Operations STI Operations Consolidated Segment revenue $ 661,629 $ 254,178 $ 915,807 Less: Product cost (1) 353,034 225,517 578,551 Amortization of developed technology 14,558 — 14,558 Depreciation 2,045 90 2,135 Other costs (2) 21,961 925 22,886 Gross profit $ 270,031 $ 27,646 $ 297,677 Total operating expenses — — (524,682) Total other expense, net — — (23,571) Income (loss) before income taxes $ (250,576) Segment assets 1,018,487 407,512 1,425,999 Capital expenditures 6,423 882 7,305 Depreciation and amortization 27,303 25,476 52,779 Interest income 12,767 4,010 16,777 Interest expense 32,516 2,309 34,825 Year Ended December 31, 2023 Array Legacy Operations STI Operations Consolidated Segment revenue $ 1,172,827 $ 403,724 $ 1,576,551 Less: Product cost (1) 805,174 305,778 1,110,952 Amortization of developed technology 14,558 — 14,558 Depreciation (3) 1,348 — 1,348 Other costs (2) (3) 34,142 — 34,142 Gross profit $ 317,605 $ 97,946 $ 415,551 Total operating expenses — — (201,427) Total other expense, net — — (36,967) Income (loss) before income taxes $ 177,157 Segment assets 868,697 838,044 1,706,741 Capital expenditures 15,748 1,241 16,989 Depreciation and amortization 26,840 27,986 54,826 Interest income 3,985 4,345 8,330 Interest expense 40,982 3,247 44,229 Year Ended December 31, 2022 Array Legacy Operations STI Operations Consolidated Segment revenue $ 1,267,883 $ 369,663 $ 1,637,546 Less: Product cost 1,047,772 310,557 1,358,329 Amortization of developed technology 14,558 — 14,558 Depreciation (3) 1,620 — 1,620 Other costs (2) (3) 50,321 — 50,321 Gross profit $ 153,612 $ 59,106 $ 212,718 Total operating expenses — — (230,851) Total other expense, net — — 13,181 Income (loss) before income taxes $ (4,952) Segment assets 843,934 862,118 1,706,052 Capital expenditures 9,831 788 10,619 Depreciation and amortization 25,960 75,099 101,059 Interest income 504 2,677 3,181 Interest expense 34,272 2,422 36,694 (1) Includes 45X benefits realized in the amount of $137.8 million and $9.3 million for fiscal 2024 and 2023, respectively. (2) Other is primarily comprised of outbound freight and certain overhead costs. (3) Depreciation and Other for STI Operations for the years ended December 31, 2023 and 2022 is immaterial and included within the line item product cost. The following table presents revenues by geographic region, based on the customers project location (in thousands): Year Ended December 31, 2024 2023 2022 U.S. $ 643,481 $ 1,166,160 $ 1,286,064 Spain 83,742 99,160 129,292 Brazil 135,102 257,872 144,464 Australia 8,708 20,842 9,429 Remainder 44,774 32,517 68,297 Total revenue $ 915,807 $ 1,576,551 $ 1,637,546 The following table presents property, plant and equipment, net by geographic region at the end of the period (in thousands): December 31, 2024 2023 U.S. $ 20,058 $ 18,982 Spain 2,967 3,457 Brazil 13 3,305 Australia 471 554 Remainder 2,713 1,595 Total property, plant and equipment, net $ 26,222 $ 27,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40394</v>
      </c>
      <c r="C4" s="5" t="n">
        <v>137240</v>
      </c>
      <c r="D4" s="5" t="n">
        <v>443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2992</v>
      </c>
      <c r="C3" s="5" t="n">
        <v>249080</v>
      </c>
    </row>
    <row r="4">
      <c r="A4" s="4" t="inlineStr">
        <is>
          <t>Restricted cash</t>
        </is>
      </c>
      <c r="B4" s="6" t="n">
        <v>1149</v>
      </c>
      <c r="C4" s="6" t="n">
        <v>0</v>
      </c>
    </row>
    <row r="5">
      <c r="A5" s="4" t="inlineStr">
        <is>
          <t>Accounts receivable, net</t>
        </is>
      </c>
      <c r="B5" s="6" t="n">
        <v>275838</v>
      </c>
      <c r="C5" s="6" t="n">
        <v>332152</v>
      </c>
    </row>
    <row r="6">
      <c r="A6" s="4" t="inlineStr">
        <is>
          <t>Inventories</t>
        </is>
      </c>
      <c r="B6" s="6" t="n">
        <v>200818</v>
      </c>
      <c r="C6" s="6" t="n">
        <v>161964</v>
      </c>
    </row>
    <row r="7">
      <c r="A7" s="4" t="inlineStr">
        <is>
          <t>Prepaid expenses and other</t>
        </is>
      </c>
      <c r="B7" s="6" t="n">
        <v>157927</v>
      </c>
      <c r="C7" s="6" t="n">
        <v>89085</v>
      </c>
    </row>
    <row r="8">
      <c r="A8" s="4" t="inlineStr">
        <is>
          <t>Total current assets</t>
        </is>
      </c>
      <c r="B8" s="6" t="n">
        <v>998724</v>
      </c>
      <c r="C8" s="6" t="n">
        <v>832281</v>
      </c>
    </row>
    <row r="9">
      <c r="A9" s="4" t="inlineStr">
        <is>
          <t>Property, plant and equipment, net</t>
        </is>
      </c>
      <c r="B9" s="6" t="n">
        <v>26222</v>
      </c>
      <c r="C9" s="6" t="n">
        <v>27893</v>
      </c>
    </row>
    <row r="10">
      <c r="A10" s="4" t="inlineStr">
        <is>
          <t>Goodwill</t>
        </is>
      </c>
      <c r="B10" s="6" t="n">
        <v>160189</v>
      </c>
      <c r="C10" s="6" t="n">
        <v>435591</v>
      </c>
    </row>
    <row r="11">
      <c r="A11" s="4" t="inlineStr">
        <is>
          <t>Other intangible assets, net</t>
        </is>
      </c>
      <c r="B11" s="6" t="n">
        <v>181409</v>
      </c>
      <c r="C11" s="6" t="n">
        <v>354389</v>
      </c>
    </row>
    <row r="12">
      <c r="A12" s="4" t="inlineStr">
        <is>
          <t>Deferred income tax assets</t>
        </is>
      </c>
      <c r="B12" s="6" t="n">
        <v>17754</v>
      </c>
      <c r="C12" s="6" t="n">
        <v>15870</v>
      </c>
    </row>
    <row r="13">
      <c r="A13" s="4" t="inlineStr">
        <is>
          <t>Other assets</t>
        </is>
      </c>
      <c r="B13" s="6" t="n">
        <v>41701</v>
      </c>
      <c r="C13" s="6" t="n">
        <v>40717</v>
      </c>
    </row>
    <row r="14">
      <c r="A14" s="4" t="inlineStr">
        <is>
          <t>Total assets</t>
        </is>
      </c>
      <c r="B14" s="6" t="n">
        <v>1425999</v>
      </c>
      <c r="C14" s="6" t="n">
        <v>1706741</v>
      </c>
    </row>
    <row r="15">
      <c r="A15" s="3" t="inlineStr">
        <is>
          <t>Current liabilities</t>
        </is>
      </c>
      <c r="B15" s="4" t="inlineStr">
        <is>
          <t xml:space="preserve"> </t>
        </is>
      </c>
      <c r="C15" s="4" t="inlineStr">
        <is>
          <t xml:space="preserve"> </t>
        </is>
      </c>
    </row>
    <row r="16">
      <c r="A16" s="4" t="inlineStr">
        <is>
          <t>Accounts payable</t>
        </is>
      </c>
      <c r="B16" s="6" t="n">
        <v>172368</v>
      </c>
      <c r="C16" s="6" t="n">
        <v>119498</v>
      </c>
    </row>
    <row r="17">
      <c r="A17" s="4" t="inlineStr">
        <is>
          <t>Accrued expenses and other</t>
        </is>
      </c>
      <c r="B17" s="6" t="n">
        <v>91183</v>
      </c>
      <c r="C17" s="6" t="n">
        <v>70211</v>
      </c>
    </row>
    <row r="18">
      <c r="A18" s="4" t="inlineStr">
        <is>
          <t>Accrued warranty reserve</t>
        </is>
      </c>
      <c r="B18" s="6" t="n">
        <v>2063</v>
      </c>
      <c r="C18" s="6" t="n">
        <v>2790</v>
      </c>
    </row>
    <row r="19">
      <c r="A19" s="4" t="inlineStr">
        <is>
          <t>Income tax payable</t>
        </is>
      </c>
      <c r="B19" s="6" t="n">
        <v>5227</v>
      </c>
      <c r="C19" s="6" t="n">
        <v>5754</v>
      </c>
    </row>
    <row r="20">
      <c r="A20" s="4" t="inlineStr">
        <is>
          <t>Deferred revenue</t>
        </is>
      </c>
      <c r="B20" s="6" t="n">
        <v>119775</v>
      </c>
      <c r="C20" s="6" t="n">
        <v>66488</v>
      </c>
    </row>
    <row r="21">
      <c r="A21" s="4" t="inlineStr">
        <is>
          <t>Current portion of contingent consideration</t>
        </is>
      </c>
      <c r="B21" s="6" t="n">
        <v>1193</v>
      </c>
      <c r="C21" s="6" t="n">
        <v>1427</v>
      </c>
    </row>
    <row r="22">
      <c r="A22" s="4" t="inlineStr">
        <is>
          <t>Current portion of debt</t>
        </is>
      </c>
      <c r="B22" s="6" t="n">
        <v>30714</v>
      </c>
      <c r="C22" s="6" t="n">
        <v>21472</v>
      </c>
    </row>
    <row r="23">
      <c r="A23" s="4" t="inlineStr">
        <is>
          <t>Other current liabilities</t>
        </is>
      </c>
      <c r="B23" s="6" t="n">
        <v>15291</v>
      </c>
      <c r="C23" s="6" t="n">
        <v>48051</v>
      </c>
    </row>
    <row r="24">
      <c r="A24" s="4" t="inlineStr">
        <is>
          <t>Total current liabilities</t>
        </is>
      </c>
      <c r="B24" s="6" t="n">
        <v>437814</v>
      </c>
      <c r="C24" s="6" t="n">
        <v>335691</v>
      </c>
    </row>
    <row r="25">
      <c r="A25" s="4" t="inlineStr">
        <is>
          <t>Deferred income tax liabilities</t>
        </is>
      </c>
      <c r="B25" s="6" t="n">
        <v>21398</v>
      </c>
      <c r="C25" s="6" t="n">
        <v>66858</v>
      </c>
    </row>
    <row r="26">
      <c r="A26" s="4" t="inlineStr">
        <is>
          <t>Contingent consideration, net of current portion</t>
        </is>
      </c>
      <c r="B26" s="6" t="n">
        <v>7868</v>
      </c>
      <c r="C26" s="6" t="n">
        <v>8936</v>
      </c>
    </row>
    <row r="27">
      <c r="A27" s="4" t="inlineStr">
        <is>
          <t>Other long-term liabilities</t>
        </is>
      </c>
      <c r="B27" s="6" t="n">
        <v>18684</v>
      </c>
      <c r="C27" s="6" t="n">
        <v>20428</v>
      </c>
    </row>
    <row r="28">
      <c r="A28" s="4" t="inlineStr">
        <is>
          <t>Long-term warranty</t>
        </is>
      </c>
      <c r="B28" s="6" t="n">
        <v>4830</v>
      </c>
      <c r="C28" s="6" t="n">
        <v>3372</v>
      </c>
    </row>
    <row r="29">
      <c r="A29" s="4" t="inlineStr">
        <is>
          <t>Long-term debt, net of current portion</t>
        </is>
      </c>
      <c r="B29" s="6" t="n">
        <v>646570</v>
      </c>
      <c r="C29" s="6" t="n">
        <v>660948</v>
      </c>
    </row>
    <row r="30">
      <c r="A30" s="4" t="inlineStr">
        <is>
          <t>Total liabilities</t>
        </is>
      </c>
      <c r="B30" s="6" t="n">
        <v>1137164</v>
      </c>
      <c r="C30" s="6" t="n">
        <v>1096233</v>
      </c>
    </row>
    <row r="31">
      <c r="A31" s="4" t="inlineStr">
        <is>
          <t>Commitments and contingencies (Note 16)</t>
        </is>
      </c>
      <c r="B31" s="4" t="inlineStr">
        <is>
          <t xml:space="preserve"> </t>
        </is>
      </c>
      <c r="C31" s="4" t="inlineStr">
        <is>
          <t xml:space="preserve"> </t>
        </is>
      </c>
    </row>
    <row r="32">
      <c r="A32" s="4" t="inlineStr">
        <is>
          <t>Series A Redeemable Perpetual Preferred Stock: $0.001 par value; 500,000 shares authorized; 460,920 and 432,759 issued, respectively; liquidation preference of $493.1 million at both dates</t>
        </is>
      </c>
      <c r="B32" s="6" t="n">
        <v>406931</v>
      </c>
      <c r="C32" s="6" t="n">
        <v>351260</v>
      </c>
    </row>
    <row r="33">
      <c r="A33" s="3" t="inlineStr">
        <is>
          <t>Stockholders’ equity</t>
        </is>
      </c>
      <c r="B33" s="4" t="inlineStr">
        <is>
          <t xml:space="preserve"> </t>
        </is>
      </c>
      <c r="C33" s="4" t="inlineStr">
        <is>
          <t xml:space="preserve"> </t>
        </is>
      </c>
    </row>
    <row r="34">
      <c r="A34" s="4" t="inlineStr">
        <is>
          <t>Preferred stock $0.001 par value - 4,500,000 shares authorized; none issued at respective dates</t>
        </is>
      </c>
      <c r="B34" s="6" t="n">
        <v>0</v>
      </c>
      <c r="C34" s="6" t="n">
        <v>0</v>
      </c>
    </row>
    <row r="35">
      <c r="A35" s="4" t="inlineStr">
        <is>
          <t>Common stock $0.001 par value - 1,000,000,000 shares authorized; 151,951,652 and 151,242,120 shares issued at respective dates</t>
        </is>
      </c>
      <c r="B35" s="6" t="n">
        <v>151</v>
      </c>
      <c r="C35" s="6" t="n">
        <v>151</v>
      </c>
    </row>
    <row r="36">
      <c r="A36" s="4" t="inlineStr">
        <is>
          <t>Additional paid-in capital</t>
        </is>
      </c>
      <c r="B36" s="6" t="n">
        <v>297780</v>
      </c>
      <c r="C36" s="6" t="n">
        <v>344517</v>
      </c>
    </row>
    <row r="37">
      <c r="A37" s="4" t="inlineStr">
        <is>
          <t>Accumulated deficit</t>
        </is>
      </c>
      <c r="B37" s="6" t="n">
        <v>-370624</v>
      </c>
      <c r="C37" s="6" t="n">
        <v>-130230</v>
      </c>
    </row>
    <row r="38">
      <c r="A38" s="4" t="inlineStr">
        <is>
          <t>Accumulated other comprehensive income (loss)</t>
        </is>
      </c>
      <c r="B38" s="6" t="n">
        <v>-45403</v>
      </c>
      <c r="C38" s="6" t="n">
        <v>44810</v>
      </c>
    </row>
    <row r="39">
      <c r="A39" s="4" t="inlineStr">
        <is>
          <t>Total stockholders’ equity</t>
        </is>
      </c>
      <c r="B39" s="6" t="n">
        <v>-118096</v>
      </c>
      <c r="C39" s="6" t="n">
        <v>259248</v>
      </c>
    </row>
    <row r="40">
      <c r="A40" s="4" t="inlineStr">
        <is>
          <t>Total liabilities, redeemable perpetual preferred stock and stockholders’ equity</t>
        </is>
      </c>
      <c r="B40" s="5" t="n">
        <v>1425999</v>
      </c>
      <c r="C40" s="5" t="n">
        <v>1706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mercial success depends on developing, implementing, and maintaining robust cybersecurity measures to safeguard our information systems and protect the confidentiality, integrity and availability of our data. Accordingly, we have adopted processes designed to identify, assess and mange material risks from cybersecurity threats. Managing Material Risks &amp; Integrated Enterprise Risk Management We are working to strategically integrate cybersecurity risk management into our broader enterprise risk management program to promote a company-wide culture of cybersecurity risk management. Our enterprise risk management project team is working closely with our IT department to evaluate and address cybersecurity risks in alignment with our business objectives and operational needs while building out a framework to monitor those risks and integrate objectives into our broader strategic plan. Engaging Third Parties on Risk Management Given the complexity and evolving nature of cybersecurity threats, we have engaged a range of external experts, including cybersecurity assessors, consultants, and auditors in evaluating, testing, and improving our risk management systems. These partnerships enable us to leverage specialized knowledge and insights and includes regular audits, threat assessments, and consultation on security enhancements. Overseeing Third Party Risk The need to govern third party service providers and vendors poses significant challenges, and as a result we have implemented processes to oversee and manage these risks. Our procedures contemplate conducting security assessments of all third-party providers that are proportional to the risks present, ideally before or soon after engagement, and periodically thereafter, in order to mitigate risks related to data breaches or other security incidents originating from third parties. Risks from Cybersecurity Threats We have not encountered cybersecurity threats that have materially affected or are reasonably likely to materially affect our business strategy, results of operations, or financial condition, although we cannot rule out that a cyber-attack in the future could materially affect our ability to operate.</t>
        </is>
      </c>
    </row>
    <row r="5">
      <c r="A5" s="4" t="inlineStr">
        <is>
          <t>Cybersecurity Risk Management Processes Integrated [Flag]</t>
        </is>
      </c>
      <c r="B5" s="4" t="inlineStr">
        <is>
          <t>true</t>
        </is>
      </c>
    </row>
    <row r="6">
      <c r="A6" s="4" t="inlineStr">
        <is>
          <t>Cybersecurity Risk Management Processes Integrated [Text Block]</t>
        </is>
      </c>
      <c r="B6" s="4" t="inlineStr">
        <is>
          <t>We are working to strategically integrate cybersecurity risk management into our broader enterprise risk management program to promote a company-wide culture of cybersecurity risk management. Our enterprise risk management project team is working closely with our IT department to evaluate and address cybersecurity risks in alignment with our business objectives and operational needs while building out a framework to monitor those risks and integrate objectives into our broader strategic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ware of the critical nature of managing risks associated with cybersecurity threats. In recognition of the significance of these threats to our operational integrity and shareholder confidence, our board of directors has established oversight mechanisms to ensure effective governance in managing risks associated with cybersecurity threats. Board of Directors Oversight The Nominating and Corporate Governance Committee of our board of directors bears primary responsibility for oversight of cybersecurity risks. The Nominating and Corporate Governance Committee is briefed on cybersecurity risks at least once each year and any material cybersecurity incidents by our chief information officer and our chief financial officer, as further described below. The Nominating and Corporate Governance Committee is composed of directors equipped with diverse skills needed to oversee the difference facets of cybersecurity risks effectively, including risk management, public company leadership, innovation and technology, corporate governance and finance. Management’s Role Managing Risk The chief information officer and the chief financial officer are responsible for updating the Nominating and Corporate Governance Committee on cybersecurity risks and our mitigation strategies. They provide quarterly updates to the Nominating and Corporate Governance Committee, as well as comprehensive briefings at least once per year and appropriate briefings during any potentially material cybersecurity incident. These briefings encompass a broad range of topics, including: • results of internal assessments and audits by third parties; • the current cybersecurity landscape and emerging threats; • the status of ongoing cybersecurity initiatives and strategies; • incident reports and lessons learned from any cybersecurity events; and • compliance with regulatory requirements and industry standards. In addition to regular scheduled meetings, the Nominating and Corporate Governance Committee, our chief information officer and our chief executive officer maintain an ongoing dialogue regarding emerging or potential cybersecurity risks. Together, they receive periodic updates on significant developments in the cybersecurity landscape to support proactive and responsive board oversight. The Nominating and Corporate Governance Committee actively participates in strategic decisions related to cybersecurity, reviewing and offering guidance on major initiatives and any potentially material cybersecurity incident. This involvement ensures that cybersecurity considerations are integrated into our broader strategic objectives. Risk Management Personnel Primary responsibility for assessing, monitoring and managing our cybersecurity risks rests with the chief information officer, Jovan Kangrga. Mr. Kangrga has managed cybersecurity and information security at Array for the past five years and has over 14 years of total experience as an information technology executive for publicly listed companies. Mr. Kangrga holds B.S. degrees in finance and computer science from Arizona State University as well as a M.B.A. from Western International University. He manages a team with over 40 years of combined experience in cybersecurity. Our chief information officer reports to our chief financial officer, and both our are responsible for updating the chief executive officer, the Nominating &amp; Corporate Governance Committee, and our board of directors on cybersecurity issues. Ongoing Education and Monitoring The chief information officer leads our cybersecurity team, which remains current with the latest developments in cybersecurity, including potential threats and innovative risk management techniques. This ongoing education is crucial for the effective prevention, detection, mitigation and remediation of cybersecurity threats and incidents. The chief information officer implements and oversees processes for the regular monitoring of our information systems. This includes the deployment of advanced security measures and regular system audits, including penetration testing, to identify potential vulnerabilities. In the event of a cybersecurity incident, we are equipped with a well-defined incident response plan. This plan includes immediate actions to mitigate the impact and long-term strategies for remediation and prevention of future incidents. Reporting to the Board of Directors The chief information officer regularly informs the chief financial officer and chief executive officer of all significant aspects related to cybersecurity risks and incidents. This ensures that the highest levels of management are kept abreast of the cybersecurity posture and potential significant risks facing the Company. Furthermore, significant cybersecurity matters, and strategic risk management decisions are escalated to the Nominating and Corporate Governance Committee of our board of directors and, in certain cases, the board itself, ensuring that they have comprehensive oversight and can provide guidance on any potentially material cybersecurity incident.</t>
        </is>
      </c>
    </row>
    <row r="11">
      <c r="A11" s="4" t="inlineStr">
        <is>
          <t>Cybersecurity Risk Board Committee or Subcommittee Responsible for Oversight [Text Block]</t>
        </is>
      </c>
      <c r="B11" s="4" t="inlineStr">
        <is>
          <t>The Nominating and Corporate Governance Committee of our board of directors bears primary responsibility for oversight of cybersecurity risks. The Nominating and Corporate Governance Committee is briefed on cybersecurity risks at least once each year and any material cybersecurity incidents by our chief information officer and our chief financial officer, as further described below. The Nominating and Corporate Governance Committee is composed of directors equipped with diverse skills needed to oversee the difference facets of cybersecurity risks effectively, including risk management, public company leadership, innovation and technology, corporate governance and finance.</t>
        </is>
      </c>
    </row>
    <row r="12">
      <c r="A12" s="4" t="inlineStr">
        <is>
          <t>Cybersecurity Risk Process for Informing Board Committee or Subcommittee Responsible for Oversight [Text Block]</t>
        </is>
      </c>
      <c r="B12" s="4" t="inlineStr">
        <is>
          <t>In addition to regular scheduled meetings, the Nominating and Corporate Governance Committee, our chief information officer and our chief executive officer maintain an ongoing dialogue regarding emerging or potential cybersecurity risks. Together, they receive periodic updates on significant developments in the cybersecurity landscape to support proactive and responsive board oversight.</t>
        </is>
      </c>
    </row>
    <row r="13">
      <c r="A13" s="4" t="inlineStr">
        <is>
          <t>Cybersecurity Risk Role of Management [Text Block]</t>
        </is>
      </c>
      <c r="B13" s="4" t="inlineStr">
        <is>
          <t>The chief information officer and the chief financial officer are responsible for updating the Nominating and Corporate Governance Committee on cybersecurity risks and our mitigation strategies. They provide quarterly updates to the Nominating and Corporate Governance Committee, as well as comprehensive briefings at least once per year and appropriate briefings during any potentially material cybersecurity incident. These briefings encompass a broad range of topics, including: • results of internal assessments and audits by third parties; • the current cybersecurity landscape and emerging threats; • the status of ongoing cybersecurity initiatives and strategies; • incident reports and lessons learned from any cybersecurity events; and • compliance with regulatory requirements and industry standards. In addition to regular scheduled meetings, the Nominating and Corporate Governance Committee, our chief information officer and our chief executive officer maintain an ongoing dialogue regarding emerging or potential cybersecurity risks. Together, they receive periodic updates on significant developments in the cybersecurity landscape to support proactive and responsive board oversight. The Nominating and Corporate Governance Committee actively participates in strategic decisions related to cybersecurity, reviewing and offering guidance on major initiatives and any potentially material cybersecurity incident. This involvement ensures that cybersecurity considerations are integrated into our broader strategic objec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Nominating and Corporate Governance Committee of our board of directors bears primary responsibility for oversight of cybersecurity risks.</t>
        </is>
      </c>
    </row>
    <row r="16">
      <c r="A16" s="4" t="inlineStr">
        <is>
          <t>Cybersecurity Risk Management Expertise of Management Responsible [Text Block]</t>
        </is>
      </c>
      <c r="B16" s="4" t="inlineStr">
        <is>
          <t>Primary responsibility for assessing, monitoring and managing our cybersecurity risks rests with the chief information officer, Jovan Kangrga. Mr. Kangrga has managed cybersecurity and information security at Array for the past five years and has over 14 years of total experience as an information technology executive for publicly listed companies. Mr. Kangrga holds B.S. degrees in finance and computer science from Arizona State University as well as a M.B.A. from Western International University. He manages a team with over 40 years of combined experience in cybersecurity. Our chief information officer reports to our chief financial officer, and both our are responsible for updating the chief executive officer, the Nominating &amp; Corporate Governance Committee, and our board of directors on cybersecurity issues.</t>
        </is>
      </c>
    </row>
    <row r="17">
      <c r="A17" s="4" t="inlineStr">
        <is>
          <t>Cybersecurity Risk Process for Informing Management or Committees Responsible [Text Block]</t>
        </is>
      </c>
      <c r="B17" s="4" t="inlineStr">
        <is>
          <t>The chief information officer and the chief financial officer are responsible for updating the Nominating and Corporate Governance Committee on cybersecurity risks and our mitigation strategies. They provide quarterly updates to the Nominating and Corporate Governance Committee, as well as comprehensive briefings at least once per year and appropriate briefings during any potentially material cybersecurity incident. These briefings encompass a broad range of topics, including: • results of internal assessments and audits by third parties; • the current cybersecurity landscape and emerging threats; • the status of ongoing cybersecurity initiatives and strategies; • incident reports and lessons learned from any cybersecurity events; and • compliance with regulatory requirements and industry standards. In addition to regular scheduled meetings, the Nominating and Corporate Governance Committee, our chief information officer and our chief executive officer maintain an ongoing dialogue regarding emerging or potential cybersecurity risks. Together, they receive periodic updates on significant developments in the cybersecurity landscape to support proactive and responsive board oversight. The Nominating and Corporate Governance Committee actively participates in strategic decisions related to cybersecurity, reviewing and offering guidance on major initiatives and any potentially material cybersecurity incident. This involvement ensures that cybersecurity considerations are integrated into our broader strategic objec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and Presentation</t>
        </is>
      </c>
      <c r="B4" s="4" t="inlineStr">
        <is>
          <t>Basis of Accounting and Presentation The accompanying consolidated financial statements were prepared on the accrual basis of accounting in accordance with U.S. generally accepted accounting principles (“U.S. GAAP”).</t>
        </is>
      </c>
    </row>
    <row r="5">
      <c r="A5" s="4" t="inlineStr">
        <is>
          <t>Reclassifications</t>
        </is>
      </c>
      <c r="B5" s="4" t="inlineStr">
        <is>
          <t>Reclassifications Software Implementation Costs During the first quarter of 2024, the Company reclassified capitalized software costs recorded as Property, plant and equipment, net to Intangible assets, net on the condensed consolidated balance sheets. The reclassification was recorded retrospectively and resulted in a $4.0 million increase to Intangible assets, net at December 31, 2023, with a corresponding decrease in the same amount to Property, plant and equipment, net. These reclassifications did not impact the Company’s operating income (loss), net income (loss), earnings (loss) per share, or statements of cash flows for any current or historical periods. Brazil Value-Added Tax Benefit Revenue in 2024 and 2023, excludes a Brazil value-added tax benefit, Imposto sobre Circulação de Mercadorias e Servicos (“ICMS”), of $11.8 million and $23.2 million, respectively that has been included in cost of product and service revenue for these periods. For the year ended December 31, 2022, an ICMS benefit of $12.3 million was included in revenues. This reclassification had no impact on the Company’s gross profit, income (loss) from operations, net income or income (loss) per common share in the current period. This reclassification also did not impact the condensed consolidated balance sheets or condensed consolidated statements of cash flows.</t>
        </is>
      </c>
    </row>
    <row r="6">
      <c r="A6" s="4" t="inlineStr">
        <is>
          <t>Principles of Consolidation</t>
        </is>
      </c>
      <c r="B6" s="4" t="inlineStr">
        <is>
          <t>Principles of Consolidation The consolidated financial statements include the accounts of Array Technologies, Inc. and its subsidiaries. All intercompany accounts and transactions have been eliminated upo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8">
      <c r="A8" s="4" t="inlineStr">
        <is>
          <t>Foreign Currency Translation</t>
        </is>
      </c>
      <c r="B8" s="4" t="inlineStr">
        <is>
          <t>Foreign Currency Translation The Company’s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t>
        </is>
      </c>
    </row>
    <row r="9">
      <c r="A9" s="4" t="inlineStr">
        <is>
          <t>Cash and Cash Equivalents and Restricted Cash</t>
        </is>
      </c>
      <c r="B9" s="4" t="inlineStr">
        <is>
          <t>Cash and Cash Equivalents and Restricted Cash The Company considers all highly liquid investments purchased with an original maturity of three months or less to be cash equivalents. We regularly maintain cash balances that exceed insured amounts, but we have experienced no losses associated with these amounts to date. At December 31, 2024, restricted cash represents cash deposited with a financial institution by one of our foreign subsidiaries that was restricted for the issuance of certain surety bonds.</t>
        </is>
      </c>
    </row>
    <row r="10">
      <c r="A10" s="4" t="inlineStr">
        <is>
          <t>Accounts Receivable</t>
        </is>
      </c>
      <c r="B10" s="4" t="inlineStr">
        <is>
          <t>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60 days of the invoice date. Management regularly reviews outstanding accounts receivable and provides for estimated credit losses through an estimate of expected credit losses valuation account.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t>
        </is>
      </c>
    </row>
    <row r="11">
      <c r="A11" s="4" t="inlineStr">
        <is>
          <t>Inventories</t>
        </is>
      </c>
      <c r="B11" s="4" t="inlineStr">
        <is>
          <t>Inventories Inventories consist of raw materials and finished goods and are stated at the lower of cost or estimated net realizable value using primarily the moving average cost method that approximates the FIFO method. Provisions are made to reduce excess or obsolete inventories to their estimated net realizable values.</t>
        </is>
      </c>
    </row>
    <row r="12">
      <c r="A12" s="4" t="inlineStr">
        <is>
          <t>Property, Plant and Equipment</t>
        </is>
      </c>
      <c r="B12" s="4" t="inlineStr">
        <is>
          <t xml:space="preserve">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t>
        </is>
      </c>
    </row>
    <row r="13">
      <c r="A13" s="4" t="inlineStr">
        <is>
          <t>Leases</t>
        </is>
      </c>
      <c r="B13" s="4" t="inlineStr">
        <is>
          <t>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other assets other liabilities</t>
        </is>
      </c>
    </row>
    <row r="14">
      <c r="A14" s="4" t="inlineStr">
        <is>
          <t>Long-Lived Assets</t>
        </is>
      </c>
      <c r="B14" s="4" t="inlineStr">
        <is>
          <t>Long-Lived Assets In testing long-lived assets and goodwill for impairment, the Company first tests its long-lived assets for impairment, and then tests the goodwill of a reporting unit that includes the long-lived assets covered under the long-lived asset test for impairment. If an asset group includes only a portion of a reporting unit, the carrying amount of goodwill is not included in the asset group. The carrying values are adjusted, if necessary, for the result of each impairment test prior to performing the next test. When events, circumstances or operating results indicate that the carrying values of long-lived assets might not be recoverable through future operations, the Company prepares projections of the undiscounted future cash flows expected to be generated from the underlying asset group and the cash flows resulting from the asset groupings eventual disposition. If the projections indicate that the underlying asset grouping is not expected to be recoverable, the estimated fair value of the asset group is determined. An impairment loss is recognized based on the difference between the carrying value of the asset group and its estimated fair value. The loss is allocated to the long-lived assets of the group on pro rata basis using the relative carrying amounts of the asset groups long-lived assets.</t>
        </is>
      </c>
    </row>
    <row r="15">
      <c r="A15" s="4" t="inlineStr">
        <is>
          <t>Goodwill and Indefinite-Lived Intangible Asset</t>
        </is>
      </c>
      <c r="B15" s="4" t="inlineStr">
        <is>
          <t>Goodwill and Indefinite-Lived Intangible Asset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but instead tests goodwill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Goodwill is assessed for impairment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When determining the fair value of a reporting unit using the quantitative approach, we determine the fair value of the reporting unit using an income approach based on discounted cash flows. The fair value determined under the income approach is then compared to guideline publicly-traded companies (“GPC”) market place EBITDA multiples to corroborate the fair value of the reporting unit determined under the income approach. During the year ended December 31, 2024, the Company identified certain indicators of impairment on various dates, and as a result, performed goodwill impairment tests, which resulted in impairments of goodwill totaling $236.0 million. See Note 7 – Goodwill, Long-Lived Assets, and Other Intangible Assets for additional information. There was no impairment of goodwill for the years ended December 31, 2023 and 2022. The Company has one indefinite-lived intangible asset for a Trade name it acquired as part of a past acquisition associated with Legacy Array. The Company performs an annual impairment test on its Trade name indefinite-lived intangible asset, utilizing a qualitative or quantitative impairment analysis during the fourth quarter of each year. There were no indicators of impairment associated with this Trade name,</t>
        </is>
      </c>
    </row>
    <row r="16">
      <c r="A16" s="4" t="inlineStr">
        <is>
          <t>Amortizable and Other Intangible Assets</t>
        </is>
      </c>
      <c r="B16" s="4" t="inlineStr">
        <is>
          <t>Amortizable and Other Intangible Assets</t>
        </is>
      </c>
    </row>
    <row r="17">
      <c r="A17" s="4" t="inlineStr">
        <is>
          <t>Other Intangible Assets</t>
        </is>
      </c>
      <c r="B17" s="4" t="inlineStr">
        <is>
          <t>The Array Technologies trade name has been determined to have an indefinite life and, therefore, is not amortized but is subject to an annual impairment test or at any other time when impairment indicators exist.</t>
        </is>
      </c>
    </row>
    <row r="18">
      <c r="A18" s="4" t="inlineStr">
        <is>
          <t>Debt Discount and Issuance Costs</t>
        </is>
      </c>
      <c r="B18" s="4" t="inlineStr">
        <is>
          <t>Debt Discount and Issuance Costs</t>
        </is>
      </c>
    </row>
    <row r="19">
      <c r="A19" s="4" t="inlineStr">
        <is>
          <t>Revenue Recognition and Contract Balances</t>
        </is>
      </c>
      <c r="B19" s="4" t="inlineStr">
        <is>
          <t>Revenue Recognition In accordance with ASC 606, the Company recognizes revenues from the sale of solar tracking systems, parts, installation services, extended warranties on solar tracker system components and software licenses along with associated maintenance and support.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Further, the Company assesses whether control of the product or services promised under the contract is transferred to the customer at a point in time or over time. Performance Obligations The Company’s contracts for specific solar tracker system projects with customers are predominantly accounted for as a single performance obligation, because the Company is integrating the solar tracking system components and related services as part of a single project. The Company’s performance creates and enhances an asset that the customer controls as the Company performs under the contract, which is principally as tracker system components are delivered to the designated project site. The Company sources the component parts from third party manufacturers, it obtains control and receives title of such parts before transferring them to the customer because the Company is responsible for fulfillment to its customer. The Company’s engineering services and professional services are interdependent with the component parts whereby the parts form an input into a combined output for which it is the principal, and the Company could redirect the parts before they are transferred to the customer if needed. The customer owns the work-in-process over the course of the project and the Company’s performance enhances a customer-controlled asset, resulting in the recognition of the performance obligation over time.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The costs of materials and hardware components are recognized as incurred, which is typically upon delivery to the customer site or upon transfer of control while in transit. For contracts with customers that result in multiple performance obligations, the Company allocates the contract’s transaction price to each performance obligation using its best estimate of the standalone selling price of each distinct good or service in the contract. These contracts include contracts for the sale of components, contracts with installation services, solar tracker systems sold with an extended warranty, and contracts that include the sale of software and maintenance. For all years presented, the transaction price associated with extended warranties and the sale of software and maintenance was not material. The Company generally uses the expected cost-plus margin approach to estimate the standalone selling price of each performance obligation. For contracts related to the sale of components as opposed to contracts to provide an integrated solar tracker project, the Company’s obligation to the customer is to deliver components that are used by the customer to create a tracker system and does not include engineering or other professional services or the obligation to provide such services in the future. Under these arrangements, each component is a distinct performance obligation, and often the components are delivered in batches at different points in time. The Company estimates the standalone selling price (“SSP”) of each component performance obligation based on a cost-plus margin approach. Revenue allocated to a component is recognized at the point in time that control of the component transfers to the customer, which is usually upon delivery to the customer’s site.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Bill and Hold Arrangements In certain situations, the Company recognizes revenue under bill-and-hold arrangements with its customers.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Contract Estimates A majority of our revenue is recognized over time as work progresses, and for single performance obligations, we use an input measure, the cost-to-cost method, to determine progress. We review and update the contract related estimates on an ongoing basis and recognize adjustments for any project specific facts and circumstances that could impact the measurement of the extent of progress such as the total costs to complete the contracts, under the cumulative catch-up method. Due to the relatively short duration of our outstanding performance obligations, and our ability to estimate the remaining costs to be incurred, which are substantially all material costs covered under our material supply agreements with our suppliers, we have not recorded any material catch-up adjustments for the periods presented that would have impacted revenues or EPS related to revisions in our measurement of remaining progress of our performance obligations. Contract Balances The timing of revenue recognition, billings and cash collections results in billed accounts receivable, unbilled accounts receivable for goods or service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Practical Expedients and Exemptions The Company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For certain customer contracts, billing can occur in advance of shipment, resulting in contract liabilities. Billing sometimes occurs subsequent to revenue recognition, resulting in contract assets. The changes in contract assets and the corresponding amounts recorded in revenue relate to fluctuations in the timing and volume of billings.</t>
        </is>
      </c>
    </row>
    <row r="20">
      <c r="A20" s="4" t="inlineStr">
        <is>
          <t>Research and Development</t>
        </is>
      </c>
      <c r="B20" s="4" t="inlineStr">
        <is>
          <t>Research and Development</t>
        </is>
      </c>
    </row>
    <row r="21">
      <c r="A21" s="4" t="inlineStr">
        <is>
          <t>Inflation Reduction Act Vendor Rebates</t>
        </is>
      </c>
      <c r="B21" s="4" t="inlineStr">
        <is>
          <t xml:space="preserve">Inflation Reduction Act Vendor Rebates On August 16, 2022, the Inflation Reduction Act of 2022 (“IRA”) was enacted into law, which includes numerous green energy credits. The 45X advanced manufacturing production tax credit (“45X Credit”) was established as part of the IRA. The section 45X Credit is a per-unit tax credit that is earned over time for each clean energy component domestically produced and sold by a manufacturer. The Company has, and will continue to enter into, arrangements with manufacturing vendors that produce section 45X Credit eligible parts, in which the vendors agree to share a portion of the benefit received related to Array purchases, in the form of “Vendor Rebates.” </t>
        </is>
      </c>
    </row>
    <row r="22">
      <c r="A22" s="4" t="inlineStr">
        <is>
          <t>Inflation Reduction Act 45X Credits</t>
        </is>
      </c>
      <c r="B22" s="4" t="inlineStr">
        <is>
          <t>Inflation Reduction Act 45X Credits The Company accounts for the 45X Advanced Manufacturing Production Credit established by the IRA, under IAS 20 - Accounting for Government Grants and Disclosure of Government Assistance (“IAS 20”), as a reduction to production costs. The tax credit is included as an offset in Income tax payable on the condensed consolidated balance sheet dated December 31, 2024.</t>
        </is>
      </c>
    </row>
    <row r="23">
      <c r="A23" s="4" t="inlineStr">
        <is>
          <t>Warranty Obligations</t>
        </is>
      </c>
      <c r="B23" s="4" t="inlineStr">
        <is>
          <t>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t>
        </is>
      </c>
    </row>
    <row r="24">
      <c r="A24" s="4" t="inlineStr">
        <is>
          <t>Advertising Expenses</t>
        </is>
      </c>
      <c r="B24" s="4" t="inlineStr">
        <is>
          <t>Advertising Expenses</t>
        </is>
      </c>
    </row>
    <row r="25">
      <c r="A25" s="4" t="inlineStr">
        <is>
          <t>Income Taxes</t>
        </is>
      </c>
      <c r="B25" s="4" t="inlineStr">
        <is>
          <t xml:space="preserve">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determines whether uncertain tax positions are more likely than not to be sustained upon examination, including resolution of any related appeals or litigation processes, based on the technical merits of the position. </t>
        </is>
      </c>
    </row>
    <row r="26">
      <c r="A26" s="4" t="inlineStr">
        <is>
          <t>Equity-Based Compensation</t>
        </is>
      </c>
      <c r="B26" s="4" t="inlineStr">
        <is>
          <t>Equity-Based Compensation</t>
        </is>
      </c>
    </row>
    <row r="27">
      <c r="A27" s="4" t="inlineStr">
        <is>
          <t>Temporary Equity</t>
        </is>
      </c>
      <c r="B27"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eries A Purchase Agreement, as described in Note 12 – Redeemable Perpetual Preferred Stock ,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larly to a dividend on preferred stock in accordance with U.S. GAAP.</t>
        </is>
      </c>
    </row>
    <row r="28">
      <c r="A28" s="4" t="inlineStr">
        <is>
          <t>Earnings per Share</t>
        </is>
      </c>
      <c r="B28" s="4" t="inlineStr">
        <is>
          <t>Earnings per Share</t>
        </is>
      </c>
    </row>
    <row r="29">
      <c r="A29" s="4" t="inlineStr">
        <is>
          <t>Credit Concentration</t>
        </is>
      </c>
      <c r="B29" s="4" t="inlineStr">
        <is>
          <t>Credit Concentration</t>
        </is>
      </c>
    </row>
    <row r="30">
      <c r="A30" s="4" t="inlineStr">
        <is>
          <t>Fair Value</t>
        </is>
      </c>
      <c r="B30"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ccounts receivable, and accounts payable approximate their carrying values due to their short maturities. The carrying value of the Company’s notes payable approximate their fair values, as they are based on current market rates at which the Company could borrow funds with similar terms. The Company follows the provisions of ASC 820 Fair Value Measurement </t>
        </is>
      </c>
    </row>
    <row r="31">
      <c r="A31" s="4" t="inlineStr">
        <is>
          <t>Recently Issued Accounting Pronouncements and Recently Adopted Accounting Pronouncements</t>
        </is>
      </c>
      <c r="B31" s="4" t="inlineStr">
        <is>
          <t>Recently Issued Accounting Pronouncements In December 2023, the Financial Accounting Standards Board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did not adopt this reporting standard early for 2024 and expects no material impacts upon adoption. In November 2024, the FASB issued ASU 2024-03, Income Statement - Reporting Comprehensive Income - Expense Disaggregation Disclosures (Subtopic 220-40), which requires public entities to disclose additional information about specific expense categories in the notes to the financial statements on an interim and annual basis. ASU 2024-03 is effective for fiscal years beginning after December 31, 2026, and for interim periods beginning after December 31, 2027, with early adoption permitted. The Company is currently evaluating the impact of adopting ASU 2024-03. Recently Adopted Accounting Pronouncements In November 2023, the FASB issued ASU 2023-07, Segment Reporting (Topic 280): Improvements to Reportable Segment Disclosures.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Company adopted ASU 2023-07 during the year ended December 31, 2024. See Note 20 – Segment and Geographic Information in the accompanying notes to the consolidated financial statements for further deta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STI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nsideration Paid to Acquire</t>
        </is>
      </c>
      <c r="B4" s="4" t="inlineStr">
        <is>
          <t xml:space="preserve">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
        </is>
      </c>
    </row>
    <row r="5">
      <c r="A5" s="4" t="inlineStr">
        <is>
          <t>Schedule of Business Acquisitions, by Acquisition</t>
        </is>
      </c>
      <c r="B5" s="4" t="inlineStr">
        <is>
          <t xml:space="preserve">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
        </is>
      </c>
    </row>
    <row r="6">
      <c r="A6" s="4" t="inlineStr">
        <is>
          <t>Schedule of Purchase Price Allocation</t>
        </is>
      </c>
      <c r="B6" s="4" t="inlineStr">
        <is>
          <t xml:space="preserve">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
        </is>
      </c>
    </row>
    <row r="7">
      <c r="A7" s="4" t="inlineStr">
        <is>
          <t>Schedule of Business Acquisition, Pro Forma Information</t>
        </is>
      </c>
      <c r="B7" s="4" t="inlineStr">
        <is>
          <t>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December 31, 2024 2023 2022 Accounts receivable $ 280,686 $ 335,976 $ 423,071 Less: allowance for credit losses (4,848) (3,824) (1,888) Accounts receivable, net $ 275,838 $ 332,152 $ 421,183 </t>
        </is>
      </c>
    </row>
    <row r="5">
      <c r="A5" s="4" t="inlineStr">
        <is>
          <t>Schedule of Allowance for Credit Loss</t>
        </is>
      </c>
      <c r="B5" s="4" t="inlineStr">
        <is>
          <t>The following is the activity of the allowance for credit losses on accounts receivable which includes trade accounts receivable and unbilled accounts receivable (in thousands): December 31, 2024 2023 2022 Beginning balance $ (3,824) $ (1,888) $ (140) Provision for credit losses (1,855) (2,871) (2,599) Collected 92 916 731 Written-off 739 19 120 Ending balance $ (4,848) $ (3,824) $ (1,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urrent Inventory</t>
        </is>
      </c>
      <c r="B4" s="4" t="inlineStr">
        <is>
          <t xml:space="preserve">Inventories consist of the following (in thousands): December 31, 2024 2023 Raw materials $ 60,588 $ 86,614 Finished goods 140,230 75,350 Total $ 200,818 $ 161,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except for useful lives): December 31, Estimated Useful Life (Years) 2024 2023 Land N/A $ 1,585 $ 1,634 Buildings and land improvements 15-39 9,108 9,344 Manufacturing equipment 7 27,853 22,962 Furniture, fixtures and equipment 5-7 4,287 4,770 Vehicles 5 603 688 Hardware 3-5 3,603 3,114 Construction in progress N/A 3,948 6,199 Total 50,987 48,711 Less: accumulated depreciation (24,765) (20,818) Property, plant and equipment, net $ 26,222 $ 27,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Long-Lived Asset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ing unit during the year ended December 31, 2024, consisted of the following (in thousands): Array Legacy Operations (1) STI Operations Total Beginning balance $ 69,727 $ 365,864 $ 435,591 Foreign currency translation — (39,402) (39,402) Impairment charge — (236,000) (236,000) Ending balance $ 69,727 $ 90,462 $ 160,189 (1) Goodwill attributable to Array Legacy Operations is net of impairment charges of $51.9 million. Prior to 2024, no impairment charges have been recorded for STI Operations.</t>
        </is>
      </c>
    </row>
    <row r="5">
      <c r="A5" s="4" t="inlineStr">
        <is>
          <t>Schedule of Finite-lived Intangible Assets</t>
        </is>
      </c>
      <c r="B5" s="4" t="inlineStr">
        <is>
          <t xml:space="preserve">Other intangible assets consisted of the following (in thousands, except for useful lives): December 31, Estimated Useful Life (Years) 2024 2023 Amortizable: Developed technology 14 $ 203,800 $ 203,800 Computer software 3 15,826 5,267 Customer relationships 10 179,166 336,134 Backlog 1 16,877 54,438 Trade name 20 15,117 27,061 Total amortizable intangibles 430,786 626,700 Accumulated amortization: Developed technology 123,462 108,905 Computer software 14,552 1,274 Customer relationships 102,541 115,444 Backlog 16,877 54,322 Trade name 2,245 2,666 Total accumulated amortization 259,677 282,611 Total amortizable intangibles, net 171,109 344,089 Non-amortizable: Trade name 10,300 10,300 Total other intangible assets, net $ 181,409 $ 354,389 </t>
        </is>
      </c>
    </row>
    <row r="6">
      <c r="A6" s="4" t="inlineStr">
        <is>
          <t>Schedule of Indefinite-lived Intangible Assets</t>
        </is>
      </c>
      <c r="B6" s="4" t="inlineStr">
        <is>
          <t xml:space="preserve">Other intangible assets consisted of the following (in thousands, except for useful lives): December 31, Estimated Useful Life (Years) 2024 2023 Amortizable: Developed technology 14 $ 203,800 $ 203,800 Computer software 3 15,826 5,267 Customer relationships 10 179,166 336,134 Backlog 1 16,877 54,438 Trade name 20 15,117 27,061 Total amortizable intangibles 430,786 626,700 Accumulated amortization: Developed technology 123,462 108,905 Computer software 14,552 1,274 Customer relationships 102,541 115,444 Backlog 16,877 54,322 Trade name 2,245 2,666 Total accumulated amortization 259,677 282,611 Total amortizable intangibles, net 171,109 344,089 Non-amortizable: Trade name 10,300 10,300 Total other intangible assets, net $ 181,409 $ 354,389 </t>
        </is>
      </c>
    </row>
    <row r="7">
      <c r="A7" s="4" t="inlineStr">
        <is>
          <t>Schedule of Future Annual Amortization Expense of Amortizable Intangible Assets</t>
        </is>
      </c>
      <c r="B7" s="4" t="inlineStr">
        <is>
          <t xml:space="preserve">The following table presents estimated future annual amortization expense (in thousands): Amount 2025 $ 34,844 2026 30,370 2027 25,350 2028 25,232 2029 25,232 Thereafter 30,081 $ 171,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The components of the Company’s income (loss) before provision for income taxes are as follows (in thousands): Year Ended December 31, 2024 2023 2022 U.S. $ 113,045 $ 136,498 $ 34,344 Foreign (363,621) 40,659 (39,296) Income (loss) before provision for income taxes $ (250,576) $ 177,157 $ (4,952)</t>
        </is>
      </c>
    </row>
    <row r="5">
      <c r="A5" s="4" t="inlineStr">
        <is>
          <t>Schedule of Components of Income Tax Expense (benefit)</t>
        </is>
      </c>
      <c r="B5" s="4" t="inlineStr">
        <is>
          <t>The provision for income taxes charged to operations consists of the following (in thousands): Year Ended December 31, 2024 2023 2022 Current expense (benefit): Federal $ 21,686 $ 26,592 $ 12,826 State 2,707 5,678 1,630 Foreign 3,075 16,509 7,725 27,468 48,779 22,181 Deferred expense (benefit): Federal (1,361) 942 (6,160) State (406) (327) (960) Foreign (35,883) (9,477) (24,445) (37,650) (8,862) (31,565) Total income tax expense (benefit) $ (10,182) $ 39,917 $ (9,384)</t>
        </is>
      </c>
    </row>
    <row r="6">
      <c r="A6" s="4" t="inlineStr">
        <is>
          <t>Schedule of Deferred Tax Assets and Liabilities</t>
        </is>
      </c>
      <c r="B6" s="4" t="inlineStr">
        <is>
          <t>Significant components of the Company’s deferred tax assets and liabilities were as follows (in thousands): December 31, 2024 2023 Deferred tax assets: Bad debts $ 143 $ 164 Inventories 5,439 3,528 Accrued warranties 4,753 4,336 Accrued compensation 496 569 Net operating loss 4,247 2,181 Equity-based compensation 2,769 3,222 Lease liabilities 4,982 5,794 Premium on capped call 7,777 9,376 Interest expense carryforward 80 3,411 Capitalized research and development expenses 6,405 2,000 Other 5,164 4,580 Deferred tax assets 42,255 39,161 Valuation allowance (11,181) (2,360) Deferred tax assets, net 31,074 36,801 Deferred tax liabilities: Property, plant, and equipment (2,349) (2,825) Intangible assets (28,450) (79,913) ROU assets (3,919) (5,051) Deferred tax liabilities (34,718) (87,789) Deferred tax asset (liability), net $ (3,644) $ (50,988)</t>
        </is>
      </c>
    </row>
    <row r="7">
      <c r="A7" s="4" t="inlineStr">
        <is>
          <t>Schedule of Effective Income Tax Rate Reconciliation</t>
        </is>
      </c>
      <c r="B7" s="4" t="inlineStr">
        <is>
          <t>A reconciliation of income tax expense computed at the federal statutory rate of 21% to actual income tax expense at the Company’s effective rate is as follows (in thousands): Year Ended December 31, 2024 2023 2022 Income tax rate reconciliation Income tax expense (benefit) at U.S. statutory rate $ (52,621) $ 37,204 $ (1,040) State income taxes 1,732 4,150 530 Officer’s compensation 350 518 740 Equity-based compensation 595 (932) 712 Contingent consideration 26 622 (947) Tax credits (4,554) (407) (421) Non-U.S. income taxed at different rate than U.S. statutory rate (15,135) 2,658 (4,274) Non-U.S. indirect tax incentives 975 (5,035) (4,183) Foreign derived intangible income benefit — (403) (1,668) Transaction costs — — 1,628 Non-deductible Goodwill Impairment 49,560 — — Change in valuation allowance 7,760 911 (534) Uncertain tax benefits 714 — — Nondeductible expenses 481 299 10 Other (65) 332 63 Total income tax expense (benefit) $ (10,182) $ 39,917 $ (9,384)</t>
        </is>
      </c>
    </row>
    <row r="8">
      <c r="A8" s="4" t="inlineStr">
        <is>
          <t>Schedule of Unrecognized Tax Benefits Roll Forward</t>
        </is>
      </c>
      <c r="B8" s="4" t="inlineStr">
        <is>
          <t xml:space="preserve">A reconciliation of the unrecognized tax benefits included within Other long-term liabilities on the consolidated statement of operations is as follows (in thousands): Year Ended December 31, 2024 2023 2022 Unrecognized tax benefits – January 1 $ — $ — $ — Gross increases – tax positions in prior period 533 — — Gross decreases – tax positions in prior period — — — Gross increases – tax positions in current period 181 — — Settlement — — — Lapse of statute of limitations — — — Unrecognized tax benefits – December 31 $ 71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7" t="n">
        <v>0.001</v>
      </c>
      <c r="C3" s="7" t="n">
        <v>0.001</v>
      </c>
    </row>
    <row r="4">
      <c r="A4" s="4" t="inlineStr">
        <is>
          <t>Temporary equity, shares authorized (in shares)</t>
        </is>
      </c>
      <c r="B4" s="6" t="n">
        <v>500000</v>
      </c>
      <c r="C4" s="6" t="n">
        <v>500000</v>
      </c>
    </row>
    <row r="5">
      <c r="A5" s="4" t="inlineStr">
        <is>
          <t>Temporary equity, shares issued (in shares)</t>
        </is>
      </c>
      <c r="B5" s="6" t="n">
        <v>460920</v>
      </c>
      <c r="C5" s="6" t="n">
        <v>432759</v>
      </c>
    </row>
    <row r="6">
      <c r="A6" s="4" t="inlineStr">
        <is>
          <t>Temporary equity, liquidation preference</t>
        </is>
      </c>
      <c r="B6" s="8" t="n">
        <v>493.1</v>
      </c>
      <c r="C6" s="8" t="n">
        <v>493.1</v>
      </c>
    </row>
    <row r="7">
      <c r="A7" s="4" t="inlineStr">
        <is>
          <t>Preferred stock, par value (in dollars per share)</t>
        </is>
      </c>
      <c r="B7" s="7" t="n">
        <v>0.001</v>
      </c>
      <c r="C7" s="7" t="n">
        <v>0.001</v>
      </c>
    </row>
    <row r="8">
      <c r="A8" s="4" t="inlineStr">
        <is>
          <t>Preferred stock, shares authorized (in shares)</t>
        </is>
      </c>
      <c r="B8" s="6" t="n">
        <v>4500000</v>
      </c>
      <c r="C8" s="6" t="n">
        <v>4500000</v>
      </c>
    </row>
    <row r="9">
      <c r="A9" s="4" t="inlineStr">
        <is>
          <t>Preferred stock, shares issued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1000000000</v>
      </c>
      <c r="C11" s="6" t="n">
        <v>1000000000</v>
      </c>
    </row>
    <row r="12">
      <c r="A12" s="4" t="inlineStr">
        <is>
          <t>Common stock, shares issued (in shares)</t>
        </is>
      </c>
      <c r="B12" s="6" t="n">
        <v>151951652</v>
      </c>
      <c r="C12" s="6" t="n">
        <v>151242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t>
        </is>
      </c>
      <c r="B4" s="4" t="inlineStr">
        <is>
          <t xml:space="preserve">Accrued expenses and other consisted of the following (in thousands): December 31, 2024 2023 Unvouchered payables $ 46,043 $ 21,548 Accrued payroll expenses 13,068 15,778 Accrued interest 692 4,723 Non-income taxes payable 4,019 5,560 Other 27,361 22,602 Accrued expenses and other $ 91,183 $ 70,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Accrued Warranty Reserve</t>
        </is>
      </c>
      <c r="B4" s="4" t="inlineStr">
        <is>
          <t xml:space="preserve">The following table presents changes in the accrued warranty reserve balances (in thousands): December 31, 2024 2023 2022 Beginning balance $ 6,162 $ 5,476 $ 3,192 Provision for warranties issued 4,270 6,328 5,289 Payments (2,432) (3,980) (1,868) Warranty expirations (1,107) (1,662) (1,137) Ending balance $ 6,893 $ 6,162 $ 5,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the Company’s total debt (in thousands): December 31, 2024 2023 Senior Secured Credit Facility: Term loan facility $ 233,875 $ 238,175 Revolving credit facility — — Total secured credit facility 233,875 238,175 Convertible notes 425,000 425,000 Other debt 34,042 39,889 Total principal 692,917 703,064 Unamortized discount and issuance costs, total (15,633) (20,644) Current portion of debt (30,714) (21,472) Total long-term debt, net of current portion $ 646,570 $ 660,948 </t>
        </is>
      </c>
    </row>
    <row r="5">
      <c r="A5" s="4" t="inlineStr">
        <is>
          <t>Schedule of Maturities of Debt</t>
        </is>
      </c>
      <c r="B5" s="4" t="inlineStr">
        <is>
          <t xml:space="preserve">Aggregate future debt maturities are as follows (in thousands): Amount 2025 $ 30,959 2026 9,925 2027 227,033 2028 425,000 2029 — $ 692,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s (in thousands): Year Ended December 31, 2024 2023 2022 Over-time revenue $ 744,346 $ 1,417,217 $ 1,155,848 Point in time revenue 171,461 159,334 481,698 Total revenue $ 915,807 $ 1,576,551 $ 1,637,546 Contract assets consisting of unbilled receivables are recorded within accounts receivable, net on the consolidated balance sheets on a contract-by-contract basis at the end of the reporting period and consisted of the following (in thousands): December 31, 2024 2023 2022 Unbilled receivables $ 94,045 $ 102,603 $ 101,513 Contract liabilities consisting of deferred revenue recorded on a contract-by-contract basis at the end of each reporting period were as follows (in thousands): December 31, 2024 2023 2022 Deferred revenue $ 119,775 $ 66,488 $ 178,9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income (loss) per share (in thousands, except per share amounts): Year Ended December 31, 2024 2023 2022 Net income (loss) $ (240,394) $ 137,240 $ 4,432 Preferred dividends and accretion 55,670 51,691 48,054 Net income (loss) to common shareholders (296,064) 85,549 (43,622) Basic: Weighted average common shares outstanding 151,754 150,942 149,819 Earnings (loss) per share $ (1.95) $ 0.57 $ (0.29) Diluted: Weighted average common shares outstanding 151,754 150,942 149,819 Effect of Restricted Stock and Performance Awards — 1,080 — Weighted average dilutive shares 151,754 152,022 149,819 Income (loss) per share $ (1.95) $ 0.56 $ (0.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ability Related to Estimated Contingent Consideration</t>
        </is>
      </c>
      <c r="B4" s="4" t="inlineStr">
        <is>
          <t xml:space="preserve">The following table summarizes the activity related to our estimated TRA obligation (in thousands): TRA Liability Balance, December 31, 2022 $ 8,587 IRS Settlement (1,200) Fair value adjustment 2,976 Balance, December 31, 2023 10,363 Payments (1,427) Fair value adjustment 125 Balance, December 31, 2024 $ 9,0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the estimated fair values of debt financial instruments were as follows (in thousands): December 31, 2024 December 31, 2023 Carrying Value Fair Value Carrying Value Fair Value Convertible Notes $ 417,525 $ 311,525 $ 415,632 $ 416,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and Other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RSU activity under the 2020 Plan was as follows: Number of Shares Weighted Average Grant Date Fair Value Outstanding non-vested, December 31, 2021 930,409 $ 22.39 Shares granted 1,484,782 $ 10.93 Shares vested (458,849) $ 20.00 Shares forfeited (255,518) $ 15.42 Outstanding non-vested, December 31, 2022 1,700,824 $ 13.81 Shares granted 904,075 $ 17.89 Shares vested (736,774) $ 14.43 Shares forfeited (197,616) $ 16.43 Outstanding non-vested, December 31, 2023 1,670,509 $ 15.44 Shares granted 2,184,402 $ 9.54 Shares vested (728,518) $ 15.35 Shares forfeited (478,232) $ 13.19 Outstanding non-vested, December 31, 2024 2,648,161 $ 10.97 2024 2023 Volatility 79 % 90 % Risk-free interest rate 4.62 % 3.74 % Dividend yield — % — % PSU activity under the 2020 Plan during the years ended December 31, 2024, 2023 and 2022, was as follows: Number of Shares Weighted Average Grant Date Fair Value PSUs Outstanding non-vested, December 31, 2021 147,687 $ 27.75 Shares granted (1) 466,916 $ 10.88 Shares vested — $ — Shares forfeited (150,210) $ 20.81 Outstanding non-vested, December 31, 2022 464,393 $ 11.96 Shares granted (1) 263,594 $ 19.22 Shares vested — $ — Shares forfeited (35,514) $ 15.47 Outstanding non-vested, December 31, 2023 692,473 $ 14.54 Shares granted (1) 586,316 $ 11.74 Shares vested — $ — Shares forfeited (354,548) $ 16.16 Outstanding non-vested, December 31, 2024 924,241 $ 12.76 (1) Number of PSUs granted is based on the attainment level of performance metric(s), by key executive officers and employees of the Company, estimated to be probable at the grant date. The actual number of shares to be issued will depend on the relative attainment of the performance metric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s Lease Liabilities</t>
        </is>
      </c>
      <c r="B4" s="4" t="inlineStr">
        <is>
          <t xml:space="preserve">The following table summarizes the Company’s ROU assets and lease liabilities (in thousands): December 31, Location on the 2024 2023 ROU Assets Other assets $ 16,384 $ 22,085 Lease liabilities, current portion Other current liabilities 5,600 5,744 Lease liabilities, long-term portion Other long-term liabilities 15,128 19,475 Total lease liabilities $ 20,728 $ 25,219 </t>
        </is>
      </c>
    </row>
    <row r="5">
      <c r="A5" s="4" t="inlineStr">
        <is>
          <t>Schedule of Operating Lease Expenses</t>
        </is>
      </c>
      <c r="B5" s="4" t="inlineStr">
        <is>
          <t xml:space="preserve">The components of lease cost related to the Company’s operating leases were as follows (in thousands): Year Ended December 31, 2024 2023 2022 Operating lease expense $ 8,262 $ 8,188 $ 7,701 Variable lease expense 1,838 1,501 1,089 Short-term lease expense 48 86 327 Total lease expense $ 10,148 $ 9,775 $ 9,117 Other information pertaining to operating leases consists of the following: Year Ended December 31, 2024 2023 2022 Weighted average remaining lease-term 6.0 years 5.7 years 4.2 years Weighted average discount rate 8.3 % 7.9 % 5.4 % Supplemental cash flow and other information related to operating leases are as follows (in thousands): Year Ended December 31, 2024 2023 2022 Operating cash flows from operating leases $ 7,042 $ 7,911 $ 5,380 Non cash investing activities: Lease liabilities arising from obtaining right-of-use assets $ 849 $ 10,562 $ 12,558 </t>
        </is>
      </c>
    </row>
    <row r="6">
      <c r="A6" s="4" t="inlineStr">
        <is>
          <t>Schedule of Future Minimum Operating Lease Payments Maturity</t>
        </is>
      </c>
      <c r="B6" s="4" t="inlineStr">
        <is>
          <t xml:space="preserve">Future minimum operating lease payments as of December 31, 2024, are as follows (in thousands): Operating Leases 2025 $ 5,156 2026 3,035 2027 2,968 2028 2,983 2029 3,047 Thereafter 11,268 Total lease payments 28,457 Less: Imputed lease interest (7,729) Total lease liabilities $ 20,7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ummarize the financial results by segment during the periods presented (in thousands): Year Ended December 31, 2024 Array Legacy Operations STI Operations Consolidated Segment revenue $ 661,629 $ 254,178 $ 915,807 Less: Product cost (1) 353,034 225,517 578,551 Amortization of developed technology 14,558 — 14,558 Depreciation 2,045 90 2,135 Other costs (2) 21,961 925 22,886 Gross profit $ 270,031 $ 27,646 $ 297,677 Total operating expenses — — (524,682) Total other expense, net — — (23,571) Income (loss) before income taxes $ (250,576) Segment assets 1,018,487 407,512 1,425,999 Capital expenditures 6,423 882 7,305 Depreciation and amortization 27,303 25,476 52,779 Interest income 12,767 4,010 16,777 Interest expense 32,516 2,309 34,825 Year Ended December 31, 2023 Array Legacy Operations STI Operations Consolidated Segment revenue $ 1,172,827 $ 403,724 $ 1,576,551 Less: Product cost (1) 805,174 305,778 1,110,952 Amortization of developed technology 14,558 — 14,558 Depreciation (3) 1,348 — 1,348 Other costs (2) (3) 34,142 — 34,142 Gross profit $ 317,605 $ 97,946 $ 415,551 Total operating expenses — — (201,427) Total other expense, net — — (36,967) Income (loss) before income taxes $ 177,157 Segment assets 868,697 838,044 1,706,741 Capital expenditures 15,748 1,241 16,989 Depreciation and amortization 26,840 27,986 54,826 Interest income 3,985 4,345 8,330 Interest expense 40,982 3,247 44,229 Year Ended December 31, 2022 Array Legacy Operations STI Operations Consolidated Segment revenue $ 1,267,883 $ 369,663 $ 1,637,546 Less: Product cost 1,047,772 310,557 1,358,329 Amortization of developed technology 14,558 — 14,558 Depreciation (3) 1,620 — 1,620 Other costs (2) (3) 50,321 — 50,321 Gross profit $ 153,612 $ 59,106 $ 212,718 Total operating expenses — — (230,851) Total other expense, net — — 13,181 Income (loss) before income taxes $ (4,952) Segment assets 843,934 862,118 1,706,052 Capital expenditures 9,831 788 10,619 Depreciation and amortization 25,960 75,099 101,059 Interest income 504 2,677 3,181 Interest expense 34,272 2,422 36,694 (1) Includes 45X benefits realized in the amount of $137.8 million and $9.3 million for fiscal 2024 and 2023, respectively. (2) Other is primarily comprised of outbound freight and certain overhead costs. (3) Depreciation and Other for STI Operations for the years ended December 31, 2023 and 2022 is immaterial and included within the line item product cost.</t>
        </is>
      </c>
    </row>
    <row r="5">
      <c r="A5" s="4" t="inlineStr">
        <is>
          <t>Schedule of Revenue from External Customers by Geographic Areas</t>
        </is>
      </c>
      <c r="B5" s="4" t="inlineStr">
        <is>
          <t xml:space="preserve">The following table presents revenues by geographic region, based on the customers project location (in thousands): Year Ended December 31, 2024 2023 2022 U.S. $ 643,481 $ 1,166,160 $ 1,286,064 Spain 83,742 99,160 129,292 Brazil 135,102 257,872 144,464 Australia 8,708 20,842 9,429 Remainder 44,774 32,517 68,297 Total revenue $ 915,807 $ 1,576,551 $ 1,637,546 </t>
        </is>
      </c>
    </row>
    <row r="6">
      <c r="A6" s="4" t="inlineStr">
        <is>
          <t>Schedule of Long-Lived Assets by Geographic Areas</t>
        </is>
      </c>
      <c r="B6" s="4" t="inlineStr">
        <is>
          <t xml:space="preserve">The following table presents property, plant and equipment, net by geographic region at the end of the period (in thousands): December 31, 2024 2023 U.S. $ 20,058 $ 18,982 Spain 2,967 3,457 Brazil 13 3,305 Australia 471 554 Remainder 2,713 1,595 Total property, plant and equipment, net $ 26,222 $ 27,8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15807000</v>
      </c>
      <c r="C4" s="5" t="n">
        <v>1576551000</v>
      </c>
      <c r="D4" s="5" t="n">
        <v>1637546000</v>
      </c>
    </row>
    <row r="5">
      <c r="A5" s="3" t="inlineStr">
        <is>
          <t>Cost of revenue:</t>
        </is>
      </c>
      <c r="B5" s="4" t="inlineStr">
        <is>
          <t xml:space="preserve"> </t>
        </is>
      </c>
      <c r="C5" s="4" t="inlineStr">
        <is>
          <t xml:space="preserve"> </t>
        </is>
      </c>
      <c r="D5" s="4" t="inlineStr">
        <is>
          <t xml:space="preserve"> </t>
        </is>
      </c>
    </row>
    <row r="6">
      <c r="A6" s="4" t="inlineStr">
        <is>
          <t>Cost of product and service revenue</t>
        </is>
      </c>
      <c r="B6" s="6" t="n">
        <v>603572000</v>
      </c>
      <c r="C6" s="6" t="n">
        <v>1146442000</v>
      </c>
      <c r="D6" s="6" t="n">
        <v>1410270000</v>
      </c>
    </row>
    <row r="7">
      <c r="A7" s="4" t="inlineStr">
        <is>
          <t>Amortization of developed technology</t>
        </is>
      </c>
      <c r="B7" s="6" t="n">
        <v>14558000</v>
      </c>
      <c r="C7" s="6" t="n">
        <v>14558000</v>
      </c>
      <c r="D7" s="6" t="n">
        <v>14558000</v>
      </c>
    </row>
    <row r="8">
      <c r="A8" s="4" t="inlineStr">
        <is>
          <t>Total cost of revenue</t>
        </is>
      </c>
      <c r="B8" s="6" t="n">
        <v>618130000</v>
      </c>
      <c r="C8" s="6" t="n">
        <v>1161000000</v>
      </c>
      <c r="D8" s="6" t="n">
        <v>1424828000</v>
      </c>
    </row>
    <row r="9">
      <c r="A9" s="4" t="inlineStr">
        <is>
          <t>Gross profit</t>
        </is>
      </c>
      <c r="B9" s="6" t="n">
        <v>297677000</v>
      </c>
      <c r="C9" s="6" t="n">
        <v>415551000</v>
      </c>
      <c r="D9" s="6" t="n">
        <v>212718000</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160567000</v>
      </c>
      <c r="C11" s="6" t="n">
        <v>159535000</v>
      </c>
      <c r="D11" s="6" t="n">
        <v>150777000</v>
      </c>
    </row>
    <row r="12">
      <c r="A12" s="4" t="inlineStr">
        <is>
          <t>Change in fair value of contingent consideration</t>
        </is>
      </c>
      <c r="B12" s="6" t="n">
        <v>125000</v>
      </c>
      <c r="C12" s="6" t="n">
        <v>2964000</v>
      </c>
      <c r="D12" s="6" t="n">
        <v>-4507000</v>
      </c>
    </row>
    <row r="13">
      <c r="A13" s="4" t="inlineStr">
        <is>
          <t>Depreciation and amortization</t>
        </is>
      </c>
      <c r="B13" s="6" t="n">
        <v>36086000</v>
      </c>
      <c r="C13" s="6" t="n">
        <v>38928000</v>
      </c>
      <c r="D13" s="6" t="n">
        <v>84581000</v>
      </c>
    </row>
    <row r="14">
      <c r="A14" s="4" t="inlineStr">
        <is>
          <t>Long-lived assets impairment</t>
        </is>
      </c>
      <c r="B14" s="6" t="n">
        <v>91904000</v>
      </c>
      <c r="C14" s="6" t="n">
        <v>0</v>
      </c>
      <c r="D14" s="6" t="n">
        <v>0</v>
      </c>
    </row>
    <row r="15">
      <c r="A15" s="4" t="inlineStr">
        <is>
          <t>Goodwill impairment</t>
        </is>
      </c>
      <c r="B15" s="6" t="n">
        <v>236000000</v>
      </c>
      <c r="C15" s="6" t="n">
        <v>0</v>
      </c>
      <c r="D15" s="6" t="n">
        <v>0</v>
      </c>
    </row>
    <row r="16">
      <c r="A16" s="4" t="inlineStr">
        <is>
          <t>Total operating expenses</t>
        </is>
      </c>
      <c r="B16" s="6" t="n">
        <v>524682000</v>
      </c>
      <c r="C16" s="6" t="n">
        <v>201427000</v>
      </c>
      <c r="D16" s="6" t="n">
        <v>230851000</v>
      </c>
    </row>
    <row r="17">
      <c r="A17" s="4" t="inlineStr">
        <is>
          <t>(Loss) income from operations</t>
        </is>
      </c>
      <c r="B17" s="6" t="n">
        <v>-227005000</v>
      </c>
      <c r="C17" s="6" t="n">
        <v>214124000</v>
      </c>
      <c r="D17" s="6" t="n">
        <v>-18133000</v>
      </c>
    </row>
    <row r="18">
      <c r="A18" s="4" t="inlineStr">
        <is>
          <t>Other (expense) income, net</t>
        </is>
      </c>
      <c r="B18" s="6" t="n">
        <v>-1008000</v>
      </c>
      <c r="C18" s="6" t="n">
        <v>-1015000</v>
      </c>
      <c r="D18" s="6" t="n">
        <v>2789000</v>
      </c>
    </row>
    <row r="19">
      <c r="A19" s="4" t="inlineStr">
        <is>
          <t>Interest income</t>
        </is>
      </c>
      <c r="B19" s="6" t="n">
        <v>16777000</v>
      </c>
      <c r="C19" s="6" t="n">
        <v>8330000</v>
      </c>
      <c r="D19" s="6" t="n">
        <v>3181000</v>
      </c>
    </row>
    <row r="20">
      <c r="A20" s="4" t="inlineStr">
        <is>
          <t>Legal settlement</t>
        </is>
      </c>
      <c r="B20" s="6" t="n">
        <v>0</v>
      </c>
      <c r="C20" s="6" t="n">
        <v>0</v>
      </c>
      <c r="D20" s="6" t="n">
        <v>42750000</v>
      </c>
    </row>
    <row r="21">
      <c r="A21" s="4" t="inlineStr">
        <is>
          <t>Foreign currency (loss) gain, net</t>
        </is>
      </c>
      <c r="B21" s="6" t="n">
        <v>-4515000</v>
      </c>
      <c r="C21" s="6" t="n">
        <v>-53000</v>
      </c>
      <c r="D21" s="6" t="n">
        <v>1155000</v>
      </c>
    </row>
    <row r="22">
      <c r="A22" s="4" t="inlineStr">
        <is>
          <t>Interest expense</t>
        </is>
      </c>
      <c r="B22" s="6" t="n">
        <v>-34825000</v>
      </c>
      <c r="C22" s="6" t="n">
        <v>-44229000</v>
      </c>
      <c r="D22" s="6" t="n">
        <v>-36694000</v>
      </c>
    </row>
    <row r="23">
      <c r="A23" s="4" t="inlineStr">
        <is>
          <t>Total other (expense) income</t>
        </is>
      </c>
      <c r="B23" s="6" t="n">
        <v>-23571000</v>
      </c>
      <c r="C23" s="6" t="n">
        <v>-36967000</v>
      </c>
      <c r="D23" s="6" t="n">
        <v>13181000</v>
      </c>
    </row>
    <row r="24">
      <c r="A24" s="4" t="inlineStr">
        <is>
          <t>(Loss) income before income tax expense (benefit)</t>
        </is>
      </c>
      <c r="B24" s="6" t="n">
        <v>-250576000</v>
      </c>
      <c r="C24" s="6" t="n">
        <v>177157000</v>
      </c>
      <c r="D24" s="6" t="n">
        <v>-4952000</v>
      </c>
    </row>
    <row r="25">
      <c r="A25" s="4" t="inlineStr">
        <is>
          <t>Income tax (benefit) expense</t>
        </is>
      </c>
      <c r="B25" s="6" t="n">
        <v>-10182000</v>
      </c>
      <c r="C25" s="6" t="n">
        <v>39917000</v>
      </c>
      <c r="D25" s="6" t="n">
        <v>-9384000</v>
      </c>
    </row>
    <row r="26">
      <c r="A26" s="4" t="inlineStr">
        <is>
          <t>Net (loss) income</t>
        </is>
      </c>
      <c r="B26" s="6" t="n">
        <v>-240394000</v>
      </c>
      <c r="C26" s="6" t="n">
        <v>137240000</v>
      </c>
      <c r="D26" s="6" t="n">
        <v>4432000</v>
      </c>
    </row>
    <row r="27">
      <c r="A27" s="4" t="inlineStr">
        <is>
          <t>Preferred dividends and accretion</t>
        </is>
      </c>
      <c r="B27" s="6" t="n">
        <v>55670000</v>
      </c>
      <c r="C27" s="6" t="n">
        <v>51691000</v>
      </c>
      <c r="D27" s="6" t="n">
        <v>48054000</v>
      </c>
    </row>
    <row r="28">
      <c r="A28" s="4" t="inlineStr">
        <is>
          <t>Net (loss) income to common shareholders, basic</t>
        </is>
      </c>
      <c r="B28" s="6" t="n">
        <v>-296064000</v>
      </c>
      <c r="C28" s="6" t="n">
        <v>85549000</v>
      </c>
      <c r="D28" s="6" t="n">
        <v>-43622000</v>
      </c>
    </row>
    <row r="29">
      <c r="A29" s="4" t="inlineStr">
        <is>
          <t>Net (loss) income to common shareholders, diluted</t>
        </is>
      </c>
      <c r="B29" s="5" t="n">
        <v>-296064000</v>
      </c>
      <c r="C29" s="5" t="n">
        <v>85549000</v>
      </c>
      <c r="D29" s="5" t="n">
        <v>-43622000</v>
      </c>
    </row>
    <row r="30">
      <c r="A30" s="3" t="inlineStr">
        <is>
          <t>(Loss) income per common share</t>
        </is>
      </c>
      <c r="B30" s="4" t="inlineStr">
        <is>
          <t xml:space="preserve"> </t>
        </is>
      </c>
      <c r="C30" s="4" t="inlineStr">
        <is>
          <t xml:space="preserve"> </t>
        </is>
      </c>
      <c r="D30" s="4" t="inlineStr">
        <is>
          <t xml:space="preserve"> </t>
        </is>
      </c>
    </row>
    <row r="31">
      <c r="A31" s="4" t="inlineStr">
        <is>
          <t>Basic (in dollars per share)</t>
        </is>
      </c>
      <c r="B31" s="9" t="n">
        <v>-1.95</v>
      </c>
      <c r="C31" s="9" t="n">
        <v>0.57</v>
      </c>
      <c r="D31" s="9" t="n">
        <v>-0.29</v>
      </c>
    </row>
    <row r="32">
      <c r="A32" s="4" t="inlineStr">
        <is>
          <t>Diluted (in dollars per share)</t>
        </is>
      </c>
      <c r="B32" s="9" t="n">
        <v>-1.95</v>
      </c>
      <c r="C32" s="9" t="n">
        <v>0.5600000000000001</v>
      </c>
      <c r="D32" s="9" t="n">
        <v>-0.29</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151754</v>
      </c>
      <c r="C34" s="6" t="n">
        <v>150942</v>
      </c>
      <c r="D34" s="6" t="n">
        <v>149819</v>
      </c>
    </row>
    <row r="35">
      <c r="A35" s="4" t="inlineStr">
        <is>
          <t>Diluted (in shares)</t>
        </is>
      </c>
      <c r="B35" s="6" t="n">
        <v>151754</v>
      </c>
      <c r="C35" s="6" t="n">
        <v>152022</v>
      </c>
      <c r="D35" s="6" t="n">
        <v>149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Organization and Business (Details) - segment</t>
        </is>
      </c>
      <c r="B1" s="2" t="inlineStr">
        <is>
          <t>12 Months Ended</t>
        </is>
      </c>
      <c r="C1" s="2" t="inlineStr">
        <is>
          <t>36 Months Ended</t>
        </is>
      </c>
    </row>
    <row r="2">
      <c r="B2" s="2" t="inlineStr">
        <is>
          <t>Dec. 31, 2024</t>
        </is>
      </c>
      <c r="C2" s="2" t="inlineStr">
        <is>
          <t>Dec. 31, 2024</t>
        </is>
      </c>
      <c r="D2" s="2" t="inlineStr">
        <is>
          <t>Jan. 1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Number of reportable segments</t>
        </is>
      </c>
      <c r="B4" s="6" t="n">
        <v>2</v>
      </c>
      <c r="C4" s="6" t="n">
        <v>2</v>
      </c>
      <c r="D4" s="4" t="inlineStr">
        <is>
          <t xml:space="preserve"> </t>
        </is>
      </c>
    </row>
    <row r="5">
      <c r="A5" s="4" t="inlineStr">
        <is>
          <t>Number of operating segments</t>
        </is>
      </c>
      <c r="B5" s="6" t="n">
        <v>2</v>
      </c>
      <c r="C5" s="6" t="n">
        <v>2</v>
      </c>
      <c r="D5" s="4" t="inlineStr">
        <is>
          <t xml:space="preserve"> </t>
        </is>
      </c>
    </row>
    <row r="6">
      <c r="A6" s="4" t="inlineStr">
        <is>
          <t>STI</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Percentage of share capital acquired</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 width="55" customWidth="1" min="5" max="5"/>
    <col width="22" customWidth="1" min="6" max="6"/>
    <col width="14" customWidth="1" min="7" max="7"/>
    <col width="55" customWidth="1" min="8" max="8"/>
  </cols>
  <sheetData>
    <row r="1">
      <c r="A1" s="1" t="inlineStr">
        <is>
          <t>Summary of Significant Accounting Policies (Details)</t>
        </is>
      </c>
      <c r="C1" s="2" t="inlineStr">
        <is>
          <t>1 Months Ended</t>
        </is>
      </c>
      <c r="D1" s="2" t="inlineStr">
        <is>
          <t>12 Months Ended</t>
        </is>
      </c>
    </row>
    <row r="2">
      <c r="B2" s="2" t="inlineStr">
        <is>
          <t>Nov. 06, 2024 USD ($)</t>
        </is>
      </c>
      <c r="C2" s="2" t="inlineStr">
        <is>
          <t>Jul. 31, 2024 USD ($)</t>
        </is>
      </c>
      <c r="D2" s="2" t="inlineStr">
        <is>
          <t>Dec. 31, 2024 USD ($) intangibleAsset option $ / shares</t>
        </is>
      </c>
      <c r="E2" s="2" t="inlineStr">
        <is>
          <t>Dec. 31, 2023 USD ($) $ / shares</t>
        </is>
      </c>
      <c r="F2" s="2" t="inlineStr">
        <is>
          <t>Dec. 31, 2022 USD ($)</t>
        </is>
      </c>
      <c r="G2" s="2" t="inlineStr">
        <is>
          <t>Jun. 30, 2024</t>
        </is>
      </c>
      <c r="H2" s="2" t="inlineStr">
        <is>
          <t>Jan.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veloped technology</t>
        </is>
      </c>
      <c r="B4" s="4" t="inlineStr">
        <is>
          <t xml:space="preserve"> </t>
        </is>
      </c>
      <c r="C4" s="4" t="inlineStr">
        <is>
          <t xml:space="preserve"> </t>
        </is>
      </c>
      <c r="D4" s="5" t="n">
        <v>14558000</v>
      </c>
      <c r="E4" s="5" t="n">
        <v>14558000</v>
      </c>
      <c r="F4" s="5" t="n">
        <v>14558000</v>
      </c>
      <c r="G4" s="4" t="inlineStr">
        <is>
          <t xml:space="preserve"> </t>
        </is>
      </c>
      <c r="H4" s="4" t="inlineStr">
        <is>
          <t xml:space="preserve"> </t>
        </is>
      </c>
    </row>
    <row r="5">
      <c r="A5" s="4" t="inlineStr">
        <is>
          <t>Cost of product and service revenue</t>
        </is>
      </c>
      <c r="B5" s="4" t="inlineStr">
        <is>
          <t xml:space="preserve"> </t>
        </is>
      </c>
      <c r="C5" s="4" t="inlineStr">
        <is>
          <t xml:space="preserve"> </t>
        </is>
      </c>
      <c r="D5" s="6" t="n">
        <v>-618130000</v>
      </c>
      <c r="E5" s="6" t="n">
        <v>-1161000000</v>
      </c>
      <c r="F5" s="6" t="n">
        <v>-1424828000</v>
      </c>
      <c r="G5" s="4" t="inlineStr">
        <is>
          <t xml:space="preserve"> </t>
        </is>
      </c>
      <c r="H5" s="4" t="inlineStr">
        <is>
          <t xml:space="preserve"> </t>
        </is>
      </c>
    </row>
    <row r="6">
      <c r="A6" s="4" t="inlineStr">
        <is>
          <t>Tax credits</t>
        </is>
      </c>
      <c r="B6" s="4" t="inlineStr">
        <is>
          <t xml:space="preserve"> </t>
        </is>
      </c>
      <c r="C6" s="4" t="inlineStr">
        <is>
          <t xml:space="preserve"> </t>
        </is>
      </c>
      <c r="D6" s="6" t="n">
        <v>-4554000</v>
      </c>
      <c r="E6" s="6" t="n">
        <v>-407000</v>
      </c>
      <c r="F6" s="6" t="n">
        <v>-421000</v>
      </c>
      <c r="G6" s="4" t="inlineStr">
        <is>
          <t xml:space="preserve"> </t>
        </is>
      </c>
      <c r="H6" s="4" t="inlineStr">
        <is>
          <t xml:space="preserve"> </t>
        </is>
      </c>
    </row>
    <row r="7">
      <c r="A7" s="4" t="inlineStr">
        <is>
          <t>Investment in equity securities</t>
        </is>
      </c>
      <c r="B7" s="4" t="inlineStr">
        <is>
          <t xml:space="preserve"> </t>
        </is>
      </c>
      <c r="C7" s="4" t="inlineStr">
        <is>
          <t xml:space="preserve"> </t>
        </is>
      </c>
      <c r="D7" s="5" t="n">
        <v>3000000</v>
      </c>
      <c r="E7" s="5" t="n">
        <v>0</v>
      </c>
      <c r="F7" s="6" t="n">
        <v>0</v>
      </c>
      <c r="G7" s="4" t="inlineStr">
        <is>
          <t xml:space="preserve"> </t>
        </is>
      </c>
      <c r="H7" s="4" t="inlineStr">
        <is>
          <t xml:space="preserve"> </t>
        </is>
      </c>
    </row>
    <row r="8">
      <c r="A8" s="4" t="inlineStr">
        <is>
          <t>Lessee, operating lease, number of options to extend or terminate (or more) | option</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Operating lease, right-of-use asset, statement of financial position</t>
        </is>
      </c>
      <c r="B9" s="4" t="inlineStr">
        <is>
          <t xml:space="preserve"> </t>
        </is>
      </c>
      <c r="C9" s="4" t="inlineStr">
        <is>
          <t xml:space="preserve"> </t>
        </is>
      </c>
      <c r="D9" s="4" t="inlineStr">
        <is>
          <t>Other assets</t>
        </is>
      </c>
      <c r="E9" s="4" t="inlineStr">
        <is>
          <t>Other assets</t>
        </is>
      </c>
      <c r="F9" s="4" t="inlineStr">
        <is>
          <t xml:space="preserve"> </t>
        </is>
      </c>
      <c r="G9" s="4" t="inlineStr">
        <is>
          <t xml:space="preserve"> </t>
        </is>
      </c>
      <c r="H9" s="4" t="inlineStr">
        <is>
          <t>Other assets</t>
        </is>
      </c>
    </row>
    <row r="10">
      <c r="A10" s="4" t="inlineStr">
        <is>
          <t>Operating lease, liability, current, statement of financial position</t>
        </is>
      </c>
      <c r="B10" s="4" t="inlineStr">
        <is>
          <t xml:space="preserve"> </t>
        </is>
      </c>
      <c r="C10" s="4" t="inlineStr">
        <is>
          <t xml:space="preserve"> </t>
        </is>
      </c>
      <c r="D10" s="4" t="inlineStr">
        <is>
          <t>Other current liabilities, Other long-term liabilities</t>
        </is>
      </c>
      <c r="E10" s="4" t="inlineStr">
        <is>
          <t>Other current liabilities, Other long-term liabilities</t>
        </is>
      </c>
      <c r="F10" s="4" t="inlineStr">
        <is>
          <t xml:space="preserve"> </t>
        </is>
      </c>
      <c r="G10" s="4" t="inlineStr">
        <is>
          <t xml:space="preserve"> </t>
        </is>
      </c>
      <c r="H10" s="4" t="inlineStr">
        <is>
          <t>Other current liabilities, Other long-term liabilities</t>
        </is>
      </c>
    </row>
    <row r="11">
      <c r="A11" s="4" t="inlineStr">
        <is>
          <t>Long-lived assets impairment</t>
        </is>
      </c>
      <c r="B11" s="4" t="inlineStr">
        <is>
          <t xml:space="preserve"> </t>
        </is>
      </c>
      <c r="C11" s="4" t="inlineStr">
        <is>
          <t xml:space="preserve"> </t>
        </is>
      </c>
      <c r="D11" s="5" t="n">
        <v>91900000</v>
      </c>
      <c r="E11" s="5" t="n">
        <v>0</v>
      </c>
      <c r="F11" s="6" t="n">
        <v>0</v>
      </c>
      <c r="G11" s="4" t="inlineStr">
        <is>
          <t xml:space="preserve"> </t>
        </is>
      </c>
      <c r="H11" s="4" t="inlineStr">
        <is>
          <t xml:space="preserve"> </t>
        </is>
      </c>
    </row>
    <row r="12">
      <c r="A12" s="4" t="inlineStr">
        <is>
          <t>Goodwill impairment</t>
        </is>
      </c>
      <c r="B12" s="4" t="inlineStr">
        <is>
          <t xml:space="preserve"> </t>
        </is>
      </c>
      <c r="C12" s="4" t="inlineStr">
        <is>
          <t xml:space="preserve"> </t>
        </is>
      </c>
      <c r="D12" s="5" t="n">
        <v>236000000</v>
      </c>
      <c r="E12" s="6" t="n">
        <v>0</v>
      </c>
      <c r="F12" s="6" t="n">
        <v>0</v>
      </c>
      <c r="G12" s="4" t="inlineStr">
        <is>
          <t xml:space="preserve"> </t>
        </is>
      </c>
      <c r="H12" s="4" t="inlineStr">
        <is>
          <t xml:space="preserve"> </t>
        </is>
      </c>
    </row>
    <row r="13">
      <c r="A13" s="4" t="inlineStr">
        <is>
          <t>Number of indefinite lived intangible asset acquired | intangibleAsse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Divested, percentage</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Proceeds from sale of equity securities</t>
        </is>
      </c>
      <c r="B15" s="4" t="inlineStr">
        <is>
          <t xml:space="preserve"> </t>
        </is>
      </c>
      <c r="C15" s="5" t="n">
        <v>12000000</v>
      </c>
      <c r="D15" s="5" t="n">
        <v>11975000</v>
      </c>
      <c r="E15" s="6" t="n">
        <v>0</v>
      </c>
      <c r="F15" s="6" t="n">
        <v>0</v>
      </c>
      <c r="G15" s="4" t="inlineStr">
        <is>
          <t xml:space="preserve"> </t>
        </is>
      </c>
      <c r="H15" s="4" t="inlineStr">
        <is>
          <t xml:space="preserve"> </t>
        </is>
      </c>
    </row>
    <row r="16">
      <c r="A16" s="4" t="inlineStr">
        <is>
          <t>Gain (loss) from equity investment</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Impairment charge recognized</t>
        </is>
      </c>
      <c r="B17" s="4" t="inlineStr">
        <is>
          <t xml:space="preserve"> </t>
        </is>
      </c>
      <c r="C17" s="4" t="inlineStr">
        <is>
          <t xml:space="preserve"> </t>
        </is>
      </c>
      <c r="D17" s="6" t="n">
        <v>0</v>
      </c>
      <c r="E17" s="6" t="n">
        <v>0</v>
      </c>
      <c r="F17" s="6" t="n">
        <v>0</v>
      </c>
      <c r="G17" s="4" t="inlineStr">
        <is>
          <t xml:space="preserve"> </t>
        </is>
      </c>
      <c r="H17" s="4" t="inlineStr">
        <is>
          <t xml:space="preserve"> </t>
        </is>
      </c>
    </row>
    <row r="18">
      <c r="A18" s="4" t="inlineStr">
        <is>
          <t>Amortization of debt discount and issuance costs</t>
        </is>
      </c>
      <c r="B18" s="4" t="inlineStr">
        <is>
          <t xml:space="preserve"> </t>
        </is>
      </c>
      <c r="C18" s="4" t="inlineStr">
        <is>
          <t xml:space="preserve"> </t>
        </is>
      </c>
      <c r="D18" s="6" t="n">
        <v>6087000</v>
      </c>
      <c r="E18" s="6" t="n">
        <v>10570000</v>
      </c>
      <c r="F18" s="6" t="n">
        <v>6857000</v>
      </c>
      <c r="G18" s="4" t="inlineStr">
        <is>
          <t xml:space="preserve"> </t>
        </is>
      </c>
      <c r="H18" s="4" t="inlineStr">
        <is>
          <t xml:space="preserve"> </t>
        </is>
      </c>
    </row>
    <row r="19">
      <c r="A19" s="4" t="inlineStr">
        <is>
          <t>Research and development expense</t>
        </is>
      </c>
      <c r="B19" s="4" t="inlineStr">
        <is>
          <t xml:space="preserve"> </t>
        </is>
      </c>
      <c r="C19" s="4" t="inlineStr">
        <is>
          <t xml:space="preserve"> </t>
        </is>
      </c>
      <c r="D19" s="6" t="n">
        <v>6700000</v>
      </c>
      <c r="E19" s="6" t="n">
        <v>8500000</v>
      </c>
      <c r="F19" s="6" t="n">
        <v>4200000</v>
      </c>
      <c r="G19" s="4" t="inlineStr">
        <is>
          <t xml:space="preserve"> </t>
        </is>
      </c>
      <c r="H19" s="4" t="inlineStr">
        <is>
          <t xml:space="preserve"> </t>
        </is>
      </c>
    </row>
    <row r="20">
      <c r="A20" s="4" t="inlineStr">
        <is>
          <t>Vendor rebates, deferred consideration, current</t>
        </is>
      </c>
      <c r="B20" s="4" t="inlineStr">
        <is>
          <t xml:space="preserve"> </t>
        </is>
      </c>
      <c r="C20" s="4" t="inlineStr">
        <is>
          <t xml:space="preserve"> </t>
        </is>
      </c>
      <c r="D20" s="6" t="n">
        <v>8000000</v>
      </c>
      <c r="E20" s="6" t="n">
        <v>38600000</v>
      </c>
      <c r="F20" s="4" t="inlineStr">
        <is>
          <t xml:space="preserve"> </t>
        </is>
      </c>
      <c r="G20" s="4" t="inlineStr">
        <is>
          <t xml:space="preserve"> </t>
        </is>
      </c>
      <c r="H20" s="4" t="inlineStr">
        <is>
          <t xml:space="preserve"> </t>
        </is>
      </c>
    </row>
    <row r="21">
      <c r="A21" s="4" t="inlineStr">
        <is>
          <t>Vendor rebates</t>
        </is>
      </c>
      <c r="B21" s="4" t="inlineStr">
        <is>
          <t xml:space="preserve"> </t>
        </is>
      </c>
      <c r="C21" s="4" t="inlineStr">
        <is>
          <t xml:space="preserve"> </t>
        </is>
      </c>
      <c r="D21" s="6" t="n">
        <v>133300000</v>
      </c>
      <c r="E21" s="4" t="inlineStr">
        <is>
          <t xml:space="preserve"> </t>
        </is>
      </c>
      <c r="F21" s="4" t="inlineStr">
        <is>
          <t xml:space="preserve"> </t>
        </is>
      </c>
      <c r="G21" s="4" t="inlineStr">
        <is>
          <t xml:space="preserve"> </t>
        </is>
      </c>
      <c r="H21" s="4" t="inlineStr">
        <is>
          <t xml:space="preserve"> </t>
        </is>
      </c>
    </row>
    <row r="22">
      <c r="A22" s="4" t="inlineStr">
        <is>
          <t>Vendor rebates, outstanding</t>
        </is>
      </c>
      <c r="B22" s="4" t="inlineStr">
        <is>
          <t xml:space="preserve"> </t>
        </is>
      </c>
      <c r="C22" s="4" t="inlineStr">
        <is>
          <t xml:space="preserve"> </t>
        </is>
      </c>
      <c r="D22" s="6" t="n">
        <v>115500000</v>
      </c>
      <c r="E22" s="6" t="n">
        <v>48400000</v>
      </c>
      <c r="F22" s="4" t="inlineStr">
        <is>
          <t xml:space="preserve"> </t>
        </is>
      </c>
      <c r="G22" s="4" t="inlineStr">
        <is>
          <t xml:space="preserve"> </t>
        </is>
      </c>
      <c r="H22" s="4" t="inlineStr">
        <is>
          <t xml:space="preserve"> </t>
        </is>
      </c>
    </row>
    <row r="23">
      <c r="A23" s="4" t="inlineStr">
        <is>
          <t>Cost of product and service revenue</t>
        </is>
      </c>
      <c r="B23" s="4" t="inlineStr">
        <is>
          <t xml:space="preserve"> </t>
        </is>
      </c>
      <c r="C23" s="4" t="inlineStr">
        <is>
          <t xml:space="preserve"> </t>
        </is>
      </c>
      <c r="D23" s="6" t="n">
        <v>603572000</v>
      </c>
      <c r="E23" s="6" t="n">
        <v>1146442000</v>
      </c>
      <c r="F23" s="6" t="n">
        <v>1410270000</v>
      </c>
      <c r="G23" s="4" t="inlineStr">
        <is>
          <t xml:space="preserve"> </t>
        </is>
      </c>
      <c r="H23" s="4" t="inlineStr">
        <is>
          <t xml:space="preserve"> </t>
        </is>
      </c>
    </row>
    <row r="24">
      <c r="A24" s="4" t="inlineStr">
        <is>
          <t>Advertising expenses</t>
        </is>
      </c>
      <c r="B24" s="4" t="inlineStr">
        <is>
          <t xml:space="preserve"> </t>
        </is>
      </c>
      <c r="C24" s="4" t="inlineStr">
        <is>
          <t xml:space="preserve"> </t>
        </is>
      </c>
      <c r="D24" s="5" t="n">
        <v>3300000</v>
      </c>
      <c r="E24" s="5" t="n">
        <v>2700000</v>
      </c>
      <c r="F24" s="5" t="n">
        <v>2600000</v>
      </c>
      <c r="G24" s="4" t="inlineStr">
        <is>
          <t xml:space="preserve"> </t>
        </is>
      </c>
      <c r="H24" s="4" t="inlineStr">
        <is>
          <t xml:space="preserve"> </t>
        </is>
      </c>
    </row>
    <row r="25">
      <c r="A25" s="4" t="inlineStr">
        <is>
          <t>Temporary equity, par value (in dollars per share) | $ / shares</t>
        </is>
      </c>
      <c r="B25" s="4" t="inlineStr">
        <is>
          <t xml:space="preserve"> </t>
        </is>
      </c>
      <c r="C25" s="4" t="inlineStr">
        <is>
          <t xml:space="preserve"> </t>
        </is>
      </c>
      <c r="D25" s="7" t="n">
        <v>0.001</v>
      </c>
      <c r="E25" s="7" t="n">
        <v>0.001</v>
      </c>
      <c r="F25" s="4" t="inlineStr">
        <is>
          <t xml:space="preserve"> </t>
        </is>
      </c>
      <c r="G25" s="4" t="inlineStr">
        <is>
          <t xml:space="preserve"> </t>
        </is>
      </c>
      <c r="H25" s="4" t="inlineStr">
        <is>
          <t xml:space="preserve"> </t>
        </is>
      </c>
    </row>
    <row r="26">
      <c r="A26" s="4" t="inlineStr">
        <is>
          <t>Manufacturing Production Credits, 45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duct cost</t>
        </is>
      </c>
      <c r="B28" s="4" t="inlineStr">
        <is>
          <t xml:space="preserve"> </t>
        </is>
      </c>
      <c r="C28" s="4" t="inlineStr">
        <is>
          <t xml:space="preserve"> </t>
        </is>
      </c>
      <c r="D28" s="5" t="n">
        <v>137800000</v>
      </c>
      <c r="E28" s="5" t="n">
        <v>9300000</v>
      </c>
      <c r="F28" s="4" t="inlineStr">
        <is>
          <t xml:space="preserve"> </t>
        </is>
      </c>
      <c r="G28" s="4" t="inlineStr">
        <is>
          <t xml:space="preserve"> </t>
        </is>
      </c>
      <c r="H28" s="4" t="inlineStr">
        <is>
          <t xml:space="preserve"> </t>
        </is>
      </c>
    </row>
    <row r="29">
      <c r="A29" s="4" t="inlineStr">
        <is>
          <t>Cost of product and service revenue</t>
        </is>
      </c>
      <c r="B29" s="4" t="inlineStr">
        <is>
          <t xml:space="preserve"> </t>
        </is>
      </c>
      <c r="C29" s="4" t="inlineStr">
        <is>
          <t xml:space="preserve"> </t>
        </is>
      </c>
      <c r="D29" s="5" t="n">
        <v>4400000</v>
      </c>
      <c r="E29" s="4" t="inlineStr">
        <is>
          <t xml:space="preserve"> </t>
        </is>
      </c>
      <c r="F29" s="4" t="inlineStr">
        <is>
          <t xml:space="preserve"> </t>
        </is>
      </c>
      <c r="G29" s="4" t="inlineStr">
        <is>
          <t xml:space="preserve"> </t>
        </is>
      </c>
      <c r="H29" s="4" t="inlineStr">
        <is>
          <t xml:space="preserve"> </t>
        </is>
      </c>
    </row>
    <row r="30">
      <c r="A30" s="4" t="inlineStr">
        <is>
          <t>Simple Agreement Of Future Equity (SAF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in equity securities</t>
        </is>
      </c>
      <c r="B32" s="5"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payment upon milestone achievements</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method investments</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argest Customer | Trade Accounts Receivabl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10" t="n">
        <v>0.09</v>
      </c>
      <c r="E37" s="11" t="n">
        <v>0.027</v>
      </c>
      <c r="F37" s="4" t="inlineStr">
        <is>
          <t xml:space="preserve"> </t>
        </is>
      </c>
      <c r="G37" s="4" t="inlineStr">
        <is>
          <t xml:space="preserve"> </t>
        </is>
      </c>
      <c r="H37" s="4" t="inlineStr">
        <is>
          <t xml:space="preserve"> </t>
        </is>
      </c>
    </row>
    <row r="38">
      <c r="A38" s="4" t="inlineStr">
        <is>
          <t>Five Largest Customers | Trade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10" t="n">
        <v>0.31</v>
      </c>
      <c r="E40" s="11" t="n">
        <v>0.296</v>
      </c>
      <c r="F40" s="4" t="inlineStr">
        <is>
          <t xml:space="preserve"> </t>
        </is>
      </c>
      <c r="G40" s="4" t="inlineStr">
        <is>
          <t xml:space="preserve"> </t>
        </is>
      </c>
      <c r="H40" s="4" t="inlineStr">
        <is>
          <t xml:space="preserve"> </t>
        </is>
      </c>
    </row>
    <row r="41">
      <c r="A41" s="4" t="inlineStr">
        <is>
          <t>Customer One | Revenue Benchmark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11" t="n">
        <v>0.156</v>
      </c>
      <c r="E43" s="11" t="n">
        <v>0.134</v>
      </c>
      <c r="F43" s="11" t="n">
        <v>0.118</v>
      </c>
      <c r="G43" s="4" t="inlineStr">
        <is>
          <t xml:space="preserve"> </t>
        </is>
      </c>
      <c r="H43" s="4" t="inlineStr">
        <is>
          <t xml:space="preserve"> </t>
        </is>
      </c>
    </row>
    <row r="44">
      <c r="A44" s="4" t="inlineStr">
        <is>
          <t>Customer Two | Revenue Benchmark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11" t="n">
        <v>0.119</v>
      </c>
      <c r="E46" s="4" t="inlineStr">
        <is>
          <t xml:space="preserve"> </t>
        </is>
      </c>
      <c r="F46" s="11" t="n">
        <v>0.106</v>
      </c>
      <c r="G46" s="4" t="inlineStr">
        <is>
          <t xml:space="preserve"> </t>
        </is>
      </c>
      <c r="H46" s="4" t="inlineStr">
        <is>
          <t xml:space="preserve"> </t>
        </is>
      </c>
    </row>
    <row r="47">
      <c r="A47" s="4" t="inlineStr">
        <is>
          <t>Series A Redeemable Perpetual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mporary equity, par value (in dollars per share) | $ / shares</t>
        </is>
      </c>
      <c r="B49" s="4" t="inlineStr">
        <is>
          <t xml:space="preserve"> </t>
        </is>
      </c>
      <c r="C49" s="4" t="inlineStr">
        <is>
          <t xml:space="preserve"> </t>
        </is>
      </c>
      <c r="D49" s="7" t="n">
        <v>0.001</v>
      </c>
      <c r="E49" s="4" t="inlineStr">
        <is>
          <t xml:space="preserve"> </t>
        </is>
      </c>
      <c r="F49" s="4" t="inlineStr">
        <is>
          <t xml:space="preserve"> </t>
        </is>
      </c>
      <c r="G49" s="4" t="inlineStr">
        <is>
          <t xml:space="preserve"> </t>
        </is>
      </c>
      <c r="H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 receivable expected threshold period</t>
        </is>
      </c>
      <c r="B52" s="4" t="inlineStr">
        <is>
          <t xml:space="preserve"> </t>
        </is>
      </c>
      <c r="C52" s="4" t="inlineStr">
        <is>
          <t xml:space="preserve"> </t>
        </is>
      </c>
      <c r="D52" s="4" t="inlineStr">
        <is>
          <t>30 days</t>
        </is>
      </c>
      <c r="E52" s="4" t="inlineStr">
        <is>
          <t xml:space="preserve"> </t>
        </is>
      </c>
      <c r="F52" s="4" t="inlineStr">
        <is>
          <t xml:space="preserve"> </t>
        </is>
      </c>
      <c r="G52" s="4" t="inlineStr">
        <is>
          <t xml:space="preserve"> </t>
        </is>
      </c>
      <c r="H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 receivable expected threshold period</t>
        </is>
      </c>
      <c r="B55" s="4" t="inlineStr">
        <is>
          <t xml:space="preserve"> </t>
        </is>
      </c>
      <c r="C55" s="4" t="inlineStr">
        <is>
          <t xml:space="preserve"> </t>
        </is>
      </c>
      <c r="D55" s="4" t="inlineStr">
        <is>
          <t>60 days</t>
        </is>
      </c>
      <c r="E55" s="4" t="inlineStr">
        <is>
          <t xml:space="preserve"> </t>
        </is>
      </c>
      <c r="F55" s="4" t="inlineStr">
        <is>
          <t xml:space="preserve"> </t>
        </is>
      </c>
      <c r="G55" s="4" t="inlineStr">
        <is>
          <t xml:space="preserve"> </t>
        </is>
      </c>
      <c r="H55" s="4" t="inlineStr">
        <is>
          <t xml:space="preserve"> </t>
        </is>
      </c>
    </row>
    <row r="56">
      <c r="A56" s="4" t="inlineStr">
        <is>
          <t>Revision of Prior Period, Reclassific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rtization of developed technology</t>
        </is>
      </c>
      <c r="B58" s="4" t="inlineStr">
        <is>
          <t xml:space="preserve"> </t>
        </is>
      </c>
      <c r="C58" s="4" t="inlineStr">
        <is>
          <t xml:space="preserve"> </t>
        </is>
      </c>
      <c r="D58" s="4" t="inlineStr">
        <is>
          <t xml:space="preserve"> </t>
        </is>
      </c>
      <c r="E58" s="5" t="n">
        <v>4000000</v>
      </c>
      <c r="F58" s="4" t="inlineStr">
        <is>
          <t xml:space="preserve"> </t>
        </is>
      </c>
      <c r="G58" s="4" t="inlineStr">
        <is>
          <t xml:space="preserve"> </t>
        </is>
      </c>
      <c r="H58" s="4" t="inlineStr">
        <is>
          <t xml:space="preserve"> </t>
        </is>
      </c>
    </row>
    <row r="59">
      <c r="A59" s="4" t="inlineStr">
        <is>
          <t>Cost of product and service revenue</t>
        </is>
      </c>
      <c r="B59" s="4" t="inlineStr">
        <is>
          <t xml:space="preserve"> </t>
        </is>
      </c>
      <c r="C59" s="4" t="inlineStr">
        <is>
          <t xml:space="preserve"> </t>
        </is>
      </c>
      <c r="D59" s="5" t="n">
        <v>11800000</v>
      </c>
      <c r="E59" s="6" t="n">
        <v>23200000</v>
      </c>
      <c r="F59" s="5" t="n">
        <v>12300000</v>
      </c>
      <c r="G59" s="4" t="inlineStr">
        <is>
          <t xml:space="preserve"> </t>
        </is>
      </c>
      <c r="H59" s="4" t="inlineStr">
        <is>
          <t xml:space="preserve"> </t>
        </is>
      </c>
    </row>
    <row r="60">
      <c r="A60" s="4" t="inlineStr">
        <is>
          <t>Revision of Prior Period, Reclassification, Adjustment | Brazilian Imposto sobre Circulação de Mercadorias e Serviço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ax credits</t>
        </is>
      </c>
      <c r="B62" s="4" t="inlineStr">
        <is>
          <t xml:space="preserve"> </t>
        </is>
      </c>
      <c r="C62" s="4" t="inlineStr">
        <is>
          <t xml:space="preserve"> </t>
        </is>
      </c>
      <c r="D62" s="5" t="n">
        <v>11800000</v>
      </c>
      <c r="E62" s="5" t="n">
        <v>23200000</v>
      </c>
      <c r="F62" s="5" t="n">
        <v>12300000</v>
      </c>
      <c r="G62" s="4" t="inlineStr">
        <is>
          <t xml:space="preserve"> </t>
        </is>
      </c>
      <c r="H6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STI - Narrative (Details) - USD ($)</t>
        </is>
      </c>
      <c r="C1" s="2" t="inlineStr">
        <is>
          <t>12 Months Ended</t>
        </is>
      </c>
    </row>
    <row r="2">
      <c r="B2" s="2" t="inlineStr">
        <is>
          <t>Jan. 11, 2022</t>
        </is>
      </c>
      <c r="C2" s="2" t="inlineStr">
        <is>
          <t>Dec. 31, 2022</t>
        </is>
      </c>
      <c r="D2" s="2" t="inlineStr">
        <is>
          <t>Dec. 31, 2022</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estimated royalty rate</t>
        </is>
      </c>
      <c r="B4" s="11" t="n">
        <v>0.0125</v>
      </c>
      <c r="C4" s="4" t="inlineStr">
        <is>
          <t xml:space="preserve"> </t>
        </is>
      </c>
      <c r="D4" s="4" t="inlineStr">
        <is>
          <t xml:space="preserve"> </t>
        </is>
      </c>
      <c r="E4" s="4" t="inlineStr">
        <is>
          <t xml:space="preserve"> </t>
        </is>
      </c>
    </row>
    <row r="5">
      <c r="A5" s="4" t="inlineStr">
        <is>
          <t>Percentage, weighted average cost of capital, discount rate</t>
        </is>
      </c>
      <c r="B5" s="11" t="n">
        <v>0.152</v>
      </c>
      <c r="C5" s="4" t="inlineStr">
        <is>
          <t xml:space="preserve"> </t>
        </is>
      </c>
      <c r="D5" s="4" t="inlineStr">
        <is>
          <t xml:space="preserve"> </t>
        </is>
      </c>
      <c r="E5" s="4" t="inlineStr">
        <is>
          <t xml:space="preserve"> </t>
        </is>
      </c>
    </row>
    <row r="6">
      <c r="A6" s="4" t="inlineStr">
        <is>
          <t>Spain | Customer relationship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weighted average cost of capital</t>
        </is>
      </c>
      <c r="B8" s="10" t="n">
        <v>0.15</v>
      </c>
      <c r="C8" s="4" t="inlineStr">
        <is>
          <t xml:space="preserve"> </t>
        </is>
      </c>
      <c r="D8" s="4" t="inlineStr">
        <is>
          <t xml:space="preserve"> </t>
        </is>
      </c>
      <c r="E8" s="4" t="inlineStr">
        <is>
          <t xml:space="preserve"> </t>
        </is>
      </c>
    </row>
    <row r="9">
      <c r="A9" s="4" t="inlineStr">
        <is>
          <t>Spain | Customer relationship for foreign sourced projec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weighted average cost of capital</t>
        </is>
      </c>
      <c r="B11" s="10" t="n">
        <v>0.14</v>
      </c>
      <c r="C11" s="4" t="inlineStr">
        <is>
          <t xml:space="preserve"> </t>
        </is>
      </c>
      <c r="D11" s="4" t="inlineStr">
        <is>
          <t xml:space="preserve"> </t>
        </is>
      </c>
      <c r="E11" s="4" t="inlineStr">
        <is>
          <t xml:space="preserve"> </t>
        </is>
      </c>
    </row>
    <row r="12">
      <c r="A12" s="4" t="inlineStr">
        <is>
          <t>Spain | Backlo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weighted average cost of capital</t>
        </is>
      </c>
      <c r="B14" s="11" t="n">
        <v>0.08500000000000001</v>
      </c>
      <c r="C14" s="4" t="inlineStr">
        <is>
          <t xml:space="preserve"> </t>
        </is>
      </c>
      <c r="D14" s="4" t="inlineStr">
        <is>
          <t xml:space="preserve"> </t>
        </is>
      </c>
      <c r="E14" s="4" t="inlineStr">
        <is>
          <t xml:space="preserve"> </t>
        </is>
      </c>
    </row>
    <row r="15">
      <c r="A15" s="4" t="inlineStr">
        <is>
          <t>Spain | Backlog</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weighted average cost of capital</t>
        </is>
      </c>
      <c r="B17" s="11" t="n">
        <v>0.075</v>
      </c>
      <c r="C17" s="4" t="inlineStr">
        <is>
          <t xml:space="preserve"> </t>
        </is>
      </c>
      <c r="D17" s="4" t="inlineStr">
        <is>
          <t xml:space="preserve"> </t>
        </is>
      </c>
      <c r="E17" s="4" t="inlineStr">
        <is>
          <t xml:space="preserve"> </t>
        </is>
      </c>
    </row>
    <row r="18">
      <c r="A18" s="4" t="inlineStr">
        <is>
          <t>Brazil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weighted average cost of capital</t>
        </is>
      </c>
      <c r="B20" s="11" t="n">
        <v>0.165</v>
      </c>
      <c r="C20" s="4" t="inlineStr">
        <is>
          <t xml:space="preserve"> </t>
        </is>
      </c>
      <c r="D20" s="4" t="inlineStr">
        <is>
          <t xml:space="preserve"> </t>
        </is>
      </c>
      <c r="E20" s="4" t="inlineStr">
        <is>
          <t xml:space="preserve"> </t>
        </is>
      </c>
    </row>
    <row r="21">
      <c r="A21" s="4" t="inlineStr">
        <is>
          <t>Brazil | Backlog</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ercentage of weighted average cost of capital</t>
        </is>
      </c>
      <c r="B23" s="11" t="n">
        <v>0.095</v>
      </c>
      <c r="C23" s="4" t="inlineStr">
        <is>
          <t xml:space="preserve"> </t>
        </is>
      </c>
      <c r="D23" s="4" t="inlineStr">
        <is>
          <t xml:space="preserve"> </t>
        </is>
      </c>
      <c r="E23" s="4" t="inlineStr">
        <is>
          <t xml:space="preserve"> </t>
        </is>
      </c>
    </row>
    <row r="24">
      <c r="A24" s="4" t="inlineStr">
        <is>
          <t>STI</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consideration for transaction expenses of STI</t>
        </is>
      </c>
      <c r="B26" s="5" t="n">
        <v>-896000</v>
      </c>
      <c r="C26" s="4" t="inlineStr">
        <is>
          <t xml:space="preserve"> </t>
        </is>
      </c>
      <c r="D26" s="5" t="n">
        <v>5600000</v>
      </c>
      <c r="E26" s="4" t="inlineStr">
        <is>
          <t xml:space="preserve"> </t>
        </is>
      </c>
    </row>
    <row r="27">
      <c r="A27" s="4" t="inlineStr">
        <is>
          <t>Total cash consideration</t>
        </is>
      </c>
      <c r="B27" s="5" t="n">
        <v>410543000</v>
      </c>
      <c r="C27" s="4" t="inlineStr">
        <is>
          <t xml:space="preserve"> </t>
        </is>
      </c>
      <c r="D27" s="4" t="inlineStr">
        <is>
          <t xml:space="preserve"> </t>
        </is>
      </c>
      <c r="E27" s="4" t="inlineStr">
        <is>
          <t xml:space="preserve"> </t>
        </is>
      </c>
    </row>
    <row r="28">
      <c r="A28" s="4" t="inlineStr">
        <is>
          <t>Business acquisition, equity interest issued or issuable, number of shares (in shares)</t>
        </is>
      </c>
      <c r="B28" s="6" t="n">
        <v>13894800</v>
      </c>
      <c r="C28" s="4" t="inlineStr">
        <is>
          <t xml:space="preserve"> </t>
        </is>
      </c>
      <c r="D28" s="4" t="inlineStr">
        <is>
          <t xml:space="preserve"> </t>
        </is>
      </c>
      <c r="E28" s="4" t="inlineStr">
        <is>
          <t xml:space="preserve"> </t>
        </is>
      </c>
    </row>
    <row r="29">
      <c r="A29" s="4" t="inlineStr">
        <is>
          <t>Stock consideration paid for acquisition of STI</t>
        </is>
      </c>
      <c r="B29" s="5" t="n">
        <v>200200000</v>
      </c>
      <c r="C29" s="4" t="inlineStr">
        <is>
          <t xml:space="preserve"> </t>
        </is>
      </c>
      <c r="D29" s="4" t="inlineStr">
        <is>
          <t xml:space="preserve"> </t>
        </is>
      </c>
      <c r="E29" s="4" t="inlineStr">
        <is>
          <t xml:space="preserve"> </t>
        </is>
      </c>
    </row>
    <row r="30">
      <c r="A30" s="4" t="inlineStr">
        <is>
          <t>Total consideration transferred</t>
        </is>
      </c>
      <c r="B30" s="5" t="n">
        <v>610767000</v>
      </c>
      <c r="C30" s="4" t="inlineStr">
        <is>
          <t xml:space="preserve"> </t>
        </is>
      </c>
      <c r="D30" s="4" t="inlineStr">
        <is>
          <t xml:space="preserve"> </t>
        </is>
      </c>
      <c r="E30" s="4" t="inlineStr">
        <is>
          <t xml:space="preserve"> </t>
        </is>
      </c>
    </row>
    <row r="31">
      <c r="A31" s="4" t="inlineStr">
        <is>
          <t>Percentage of share capital acquired</t>
        </is>
      </c>
      <c r="B31" s="10" t="n">
        <v>1</v>
      </c>
      <c r="C31" s="4" t="inlineStr">
        <is>
          <t xml:space="preserve"> </t>
        </is>
      </c>
      <c r="D31" s="4" t="inlineStr">
        <is>
          <t xml:space="preserve"> </t>
        </is>
      </c>
      <c r="E31" s="4" t="inlineStr">
        <is>
          <t xml:space="preserve"> </t>
        </is>
      </c>
    </row>
    <row r="32">
      <c r="A32" s="4" t="inlineStr">
        <is>
          <t>Goodwill, expected tax deductible amount</t>
        </is>
      </c>
      <c r="B32" s="5" t="n">
        <v>0</v>
      </c>
      <c r="C32" s="4" t="inlineStr">
        <is>
          <t xml:space="preserve"> </t>
        </is>
      </c>
      <c r="D32" s="4" t="inlineStr">
        <is>
          <t xml:space="preserve"> </t>
        </is>
      </c>
      <c r="E32" s="4" t="inlineStr">
        <is>
          <t xml:space="preserve"> </t>
        </is>
      </c>
    </row>
    <row r="33">
      <c r="A33" s="4" t="inlineStr">
        <is>
          <t>Acquired identifiable intangible assets</t>
        </is>
      </c>
      <c r="B33" s="5" t="n">
        <v>304431000</v>
      </c>
      <c r="C33" s="4" t="inlineStr">
        <is>
          <t xml:space="preserve"> </t>
        </is>
      </c>
      <c r="D33" s="4" t="inlineStr">
        <is>
          <t xml:space="preserve"> </t>
        </is>
      </c>
      <c r="E33" s="5" t="n">
        <v>304431000</v>
      </c>
    </row>
    <row r="34">
      <c r="A34" s="4" t="inlineStr">
        <is>
          <t>Pro forma information, revenue of acquiree since acquisition date, actual</t>
        </is>
      </c>
      <c r="B34" s="4" t="inlineStr">
        <is>
          <t xml:space="preserve"> </t>
        </is>
      </c>
      <c r="C34" s="5" t="n">
        <v>369700000</v>
      </c>
      <c r="D34" s="4" t="inlineStr">
        <is>
          <t xml:space="preserve"> </t>
        </is>
      </c>
      <c r="E34" s="4" t="inlineStr">
        <is>
          <t xml:space="preserve"> </t>
        </is>
      </c>
    </row>
    <row r="35">
      <c r="A35" s="4" t="inlineStr">
        <is>
          <t>Pro forma information, net income of acquiree or loss since acquisition date, actual</t>
        </is>
      </c>
      <c r="B35" s="4" t="inlineStr">
        <is>
          <t xml:space="preserve"> </t>
        </is>
      </c>
      <c r="C35" s="5" t="n">
        <v>-2150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STI - Schedule of Business Consideration Paid to Acquire (Details) - USD ($) $ in Thousands</t>
        </is>
      </c>
      <c r="C1" s="2" t="inlineStr">
        <is>
          <t>12 Months Ended</t>
        </is>
      </c>
    </row>
    <row r="2">
      <c r="B2" s="2" t="inlineStr">
        <is>
          <t>Jan. 1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ash equity consideration</t>
        </is>
      </c>
      <c r="B4" s="4" t="inlineStr">
        <is>
          <t xml:space="preserve"> </t>
        </is>
      </c>
      <c r="C4" s="5" t="n">
        <v>0</v>
      </c>
      <c r="D4" s="5" t="n">
        <v>0</v>
      </c>
      <c r="E4" s="5" t="n">
        <v>200224</v>
      </c>
    </row>
    <row r="5">
      <c r="A5" s="4" t="inlineStr">
        <is>
          <t>ST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for STI</t>
        </is>
      </c>
      <c r="B7" s="5" t="n">
        <v>409647</v>
      </c>
      <c r="C7" s="4" t="inlineStr">
        <is>
          <t xml:space="preserve"> </t>
        </is>
      </c>
      <c r="D7" s="4" t="inlineStr">
        <is>
          <t xml:space="preserve"> </t>
        </is>
      </c>
      <c r="E7" s="4" t="inlineStr">
        <is>
          <t xml:space="preserve"> </t>
        </is>
      </c>
    </row>
    <row r="8">
      <c r="A8" s="4" t="inlineStr">
        <is>
          <t>Cash consideration for transaction expenses of STI</t>
        </is>
      </c>
      <c r="B8" s="6" t="n">
        <v>896</v>
      </c>
      <c r="C8" s="4" t="inlineStr">
        <is>
          <t xml:space="preserve"> </t>
        </is>
      </c>
      <c r="D8" s="4" t="inlineStr">
        <is>
          <t xml:space="preserve"> </t>
        </is>
      </c>
      <c r="E8" s="5" t="n">
        <v>-5600</v>
      </c>
    </row>
    <row r="9">
      <c r="A9" s="4" t="inlineStr">
        <is>
          <t>Total cash consideration</t>
        </is>
      </c>
      <c r="B9" s="6" t="n">
        <v>410543</v>
      </c>
      <c r="C9" s="4" t="inlineStr">
        <is>
          <t xml:space="preserve"> </t>
        </is>
      </c>
      <c r="D9" s="4" t="inlineStr">
        <is>
          <t xml:space="preserve"> </t>
        </is>
      </c>
      <c r="E9" s="4" t="inlineStr">
        <is>
          <t xml:space="preserve"> </t>
        </is>
      </c>
    </row>
    <row r="10">
      <c r="A10" s="4" t="inlineStr">
        <is>
          <t>Non-cash equity consideration</t>
        </is>
      </c>
      <c r="B10" s="6" t="n">
        <v>200224</v>
      </c>
      <c r="C10" s="4" t="inlineStr">
        <is>
          <t xml:space="preserve"> </t>
        </is>
      </c>
      <c r="D10" s="4" t="inlineStr">
        <is>
          <t xml:space="preserve"> </t>
        </is>
      </c>
      <c r="E10" s="4" t="inlineStr">
        <is>
          <t xml:space="preserve"> </t>
        </is>
      </c>
    </row>
    <row r="11">
      <c r="A11" s="4" t="inlineStr">
        <is>
          <t>Total consideration transferred</t>
        </is>
      </c>
      <c r="B11" s="5" t="n">
        <v>61076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TI - Schedule of Business Acquisitions, by Acquisition (Details) - USD ($) $ in Thousands</t>
        </is>
      </c>
      <c r="B1" s="2" t="inlineStr">
        <is>
          <t>36 Months Ended</t>
        </is>
      </c>
    </row>
    <row r="2">
      <c r="B2" s="2" t="inlineStr">
        <is>
          <t>Dec. 31, 2024</t>
        </is>
      </c>
      <c r="C2" s="2" t="inlineStr">
        <is>
          <t>Dec. 31, 2023</t>
        </is>
      </c>
      <c r="D2" s="2" t="inlineStr">
        <is>
          <t>Jan. 11, 2022</t>
        </is>
      </c>
    </row>
    <row r="3">
      <c r="A3" s="3" t="inlineStr">
        <is>
          <t>Business Acquisition [Line Items]</t>
        </is>
      </c>
      <c r="B3" s="4" t="inlineStr">
        <is>
          <t xml:space="preserve"> </t>
        </is>
      </c>
      <c r="C3" s="4" t="inlineStr">
        <is>
          <t xml:space="preserve"> </t>
        </is>
      </c>
      <c r="D3" s="4" t="inlineStr">
        <is>
          <t xml:space="preserve"> </t>
        </is>
      </c>
    </row>
    <row r="4">
      <c r="A4" s="4" t="inlineStr">
        <is>
          <t>Allocation to goodwill</t>
        </is>
      </c>
      <c r="B4" s="5" t="n">
        <v>160189</v>
      </c>
      <c r="C4" s="5" t="n">
        <v>435591</v>
      </c>
      <c r="D4" s="4" t="inlineStr">
        <is>
          <t xml:space="preserve"> </t>
        </is>
      </c>
    </row>
    <row r="5">
      <c r="A5" s="4" t="inlineStr">
        <is>
          <t>ST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36725</v>
      </c>
      <c r="C7" s="4" t="inlineStr">
        <is>
          <t xml:space="preserve"> </t>
        </is>
      </c>
      <c r="D7" s="5" t="n">
        <v>36725</v>
      </c>
    </row>
    <row r="8">
      <c r="A8" s="4" t="inlineStr">
        <is>
          <t>Accounts receivable</t>
        </is>
      </c>
      <c r="B8" s="6" t="n">
        <v>110789</v>
      </c>
      <c r="C8" s="4" t="inlineStr">
        <is>
          <t xml:space="preserve"> </t>
        </is>
      </c>
      <c r="D8" s="6" t="n">
        <v>110789</v>
      </c>
    </row>
    <row r="9">
      <c r="A9" s="4" t="inlineStr">
        <is>
          <t>Inventories</t>
        </is>
      </c>
      <c r="B9" s="6" t="n">
        <v>47517</v>
      </c>
      <c r="C9" s="4" t="inlineStr">
        <is>
          <t xml:space="preserve"> </t>
        </is>
      </c>
      <c r="D9" s="6" t="n">
        <v>47517</v>
      </c>
    </row>
    <row r="10">
      <c r="A10" s="4" t="inlineStr">
        <is>
          <t>Prepaid expenses and other</t>
        </is>
      </c>
      <c r="B10" s="6" t="n">
        <v>23399</v>
      </c>
      <c r="C10" s="4" t="inlineStr">
        <is>
          <t xml:space="preserve"> </t>
        </is>
      </c>
      <c r="D10" s="6" t="n">
        <v>23399</v>
      </c>
    </row>
    <row r="11">
      <c r="A11" s="4" t="inlineStr">
        <is>
          <t>Property, plant and equipment</t>
        </is>
      </c>
      <c r="B11" s="6" t="n">
        <v>4434</v>
      </c>
      <c r="C11" s="4" t="inlineStr">
        <is>
          <t xml:space="preserve"> </t>
        </is>
      </c>
      <c r="D11" s="6" t="n">
        <v>4434</v>
      </c>
    </row>
    <row r="12">
      <c r="A12" s="4" t="inlineStr">
        <is>
          <t>Other intangible assets</t>
        </is>
      </c>
      <c r="B12" s="6" t="n">
        <v>304431</v>
      </c>
      <c r="C12" s="4" t="inlineStr">
        <is>
          <t xml:space="preserve"> </t>
        </is>
      </c>
      <c r="D12" s="6" t="n">
        <v>304431</v>
      </c>
    </row>
    <row r="13">
      <c r="A13" s="4" t="inlineStr">
        <is>
          <t>Other assets</t>
        </is>
      </c>
      <c r="B13" s="6" t="n">
        <v>2980</v>
      </c>
      <c r="C13" s="4" t="inlineStr">
        <is>
          <t xml:space="preserve"> </t>
        </is>
      </c>
      <c r="D13" s="6" t="n">
        <v>325</v>
      </c>
    </row>
    <row r="14">
      <c r="A14" s="4" t="inlineStr">
        <is>
          <t>Other assets, measurement adjustment</t>
        </is>
      </c>
      <c r="B14" s="6" t="n">
        <v>2655</v>
      </c>
      <c r="C14" s="4" t="inlineStr">
        <is>
          <t xml:space="preserve"> </t>
        </is>
      </c>
      <c r="D14" s="4" t="inlineStr">
        <is>
          <t xml:space="preserve"> </t>
        </is>
      </c>
    </row>
    <row r="15">
      <c r="A15" s="4" t="inlineStr">
        <is>
          <t>Total assets acquired</t>
        </is>
      </c>
      <c r="B15" s="6" t="n">
        <v>530275</v>
      </c>
      <c r="C15" s="4" t="inlineStr">
        <is>
          <t xml:space="preserve"> </t>
        </is>
      </c>
      <c r="D15" s="6" t="n">
        <v>527620</v>
      </c>
    </row>
    <row r="16">
      <c r="A16" s="4" t="inlineStr">
        <is>
          <t>Total assets acquired, measurement adjustment</t>
        </is>
      </c>
      <c r="B16" s="6" t="n">
        <v>2655</v>
      </c>
      <c r="C16" s="4" t="inlineStr">
        <is>
          <t xml:space="preserve"> </t>
        </is>
      </c>
      <c r="D16" s="4" t="inlineStr">
        <is>
          <t xml:space="preserve"> </t>
        </is>
      </c>
    </row>
    <row r="17">
      <c r="A17" s="4" t="inlineStr">
        <is>
          <t>Accounts payable</t>
        </is>
      </c>
      <c r="B17" s="6" t="n">
        <v>65761</v>
      </c>
      <c r="C17" s="4" t="inlineStr">
        <is>
          <t xml:space="preserve"> </t>
        </is>
      </c>
      <c r="D17" s="6" t="n">
        <v>65761</v>
      </c>
    </row>
    <row r="18">
      <c r="A18" s="4" t="inlineStr">
        <is>
          <t>Deferred revenue</t>
        </is>
      </c>
      <c r="B18" s="6" t="n">
        <v>20345</v>
      </c>
      <c r="C18" s="4" t="inlineStr">
        <is>
          <t xml:space="preserve"> </t>
        </is>
      </c>
      <c r="D18" s="6" t="n">
        <v>20345</v>
      </c>
    </row>
    <row r="19">
      <c r="A19" s="4" t="inlineStr">
        <is>
          <t>Short-term debt</t>
        </is>
      </c>
      <c r="B19" s="6" t="n">
        <v>44338</v>
      </c>
      <c r="C19" s="4" t="inlineStr">
        <is>
          <t xml:space="preserve"> </t>
        </is>
      </c>
      <c r="D19" s="6" t="n">
        <v>44338</v>
      </c>
    </row>
    <row r="20">
      <c r="A20" s="4" t="inlineStr">
        <is>
          <t>Other liabilities</t>
        </is>
      </c>
      <c r="B20" s="6" t="n">
        <v>12770</v>
      </c>
      <c r="C20" s="4" t="inlineStr">
        <is>
          <t xml:space="preserve"> </t>
        </is>
      </c>
      <c r="D20" s="6" t="n">
        <v>10115</v>
      </c>
    </row>
    <row r="21">
      <c r="A21" s="4" t="inlineStr">
        <is>
          <t>Other liabilities, measurement adjustment</t>
        </is>
      </c>
      <c r="B21" s="6" t="n">
        <v>2655</v>
      </c>
      <c r="C21" s="4" t="inlineStr">
        <is>
          <t xml:space="preserve"> </t>
        </is>
      </c>
      <c r="D21" s="4" t="inlineStr">
        <is>
          <t xml:space="preserve"> </t>
        </is>
      </c>
    </row>
    <row r="22">
      <c r="A22" s="4" t="inlineStr">
        <is>
          <t>Income tax payable</t>
        </is>
      </c>
      <c r="B22" s="6" t="n">
        <v>7576</v>
      </c>
      <c r="C22" s="4" t="inlineStr">
        <is>
          <t xml:space="preserve"> </t>
        </is>
      </c>
      <c r="D22" s="6" t="n">
        <v>7576</v>
      </c>
    </row>
    <row r="23">
      <c r="A23" s="4" t="inlineStr">
        <is>
          <t>Deferred tax liability</t>
        </is>
      </c>
      <c r="B23" s="6" t="n">
        <v>95510</v>
      </c>
      <c r="C23" s="4" t="inlineStr">
        <is>
          <t xml:space="preserve"> </t>
        </is>
      </c>
      <c r="D23" s="6" t="n">
        <v>95510</v>
      </c>
    </row>
    <row r="24">
      <c r="A24" s="4" t="inlineStr">
        <is>
          <t>Other long-term liabilities</t>
        </is>
      </c>
      <c r="B24" s="6" t="n">
        <v>4524</v>
      </c>
      <c r="C24" s="4" t="inlineStr">
        <is>
          <t xml:space="preserve"> </t>
        </is>
      </c>
      <c r="D24" s="6" t="n">
        <v>4524</v>
      </c>
    </row>
    <row r="25">
      <c r="A25" s="4" t="inlineStr">
        <is>
          <t>Long-term debt</t>
        </is>
      </c>
      <c r="B25" s="6" t="n">
        <v>12053</v>
      </c>
      <c r="C25" s="4" t="inlineStr">
        <is>
          <t xml:space="preserve"> </t>
        </is>
      </c>
      <c r="D25" s="6" t="n">
        <v>12053</v>
      </c>
    </row>
    <row r="26">
      <c r="A26" s="4" t="inlineStr">
        <is>
          <t>Total liabilities assumed</t>
        </is>
      </c>
      <c r="B26" s="6" t="n">
        <v>262877</v>
      </c>
      <c r="C26" s="4" t="inlineStr">
        <is>
          <t xml:space="preserve"> </t>
        </is>
      </c>
      <c r="D26" s="6" t="n">
        <v>260222</v>
      </c>
    </row>
    <row r="27">
      <c r="A27" s="4" t="inlineStr">
        <is>
          <t>Total liabilities assumed, measurement adjustment</t>
        </is>
      </c>
      <c r="B27" s="6" t="n">
        <v>2655</v>
      </c>
      <c r="C27" s="4" t="inlineStr">
        <is>
          <t xml:space="preserve"> </t>
        </is>
      </c>
      <c r="D27" s="4" t="inlineStr">
        <is>
          <t xml:space="preserve"> </t>
        </is>
      </c>
    </row>
    <row r="28">
      <c r="A28" s="4" t="inlineStr">
        <is>
          <t>Fair value of net assets acquired</t>
        </is>
      </c>
      <c r="B28" s="6" t="n">
        <v>267398</v>
      </c>
      <c r="C28" s="4" t="inlineStr">
        <is>
          <t xml:space="preserve"> </t>
        </is>
      </c>
      <c r="D28" s="6" t="n">
        <v>267398</v>
      </c>
    </row>
    <row r="29">
      <c r="A29" s="4" t="inlineStr">
        <is>
          <t>Allocation to goodwill</t>
        </is>
      </c>
      <c r="B29" s="5" t="n">
        <v>343369</v>
      </c>
      <c r="C29" s="4" t="inlineStr">
        <is>
          <t xml:space="preserve"> </t>
        </is>
      </c>
      <c r="D29" s="5" t="n">
        <v>3433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TI - Schedule of Purchase Price Allocation (Details) - STI - USD ($) $ in Thousands</t>
        </is>
      </c>
      <c r="B1" s="2" t="inlineStr">
        <is>
          <t>Jan. 11, 2022</t>
        </is>
      </c>
      <c r="C1" s="2" t="inlineStr">
        <is>
          <t>Dec. 31, 2024</t>
        </is>
      </c>
    </row>
    <row r="2">
      <c r="A2" s="3" t="inlineStr">
        <is>
          <t>Business Acquisition [Line Items]</t>
        </is>
      </c>
      <c r="B2" s="4" t="inlineStr">
        <is>
          <t xml:space="preserve"> </t>
        </is>
      </c>
      <c r="C2" s="4" t="inlineStr">
        <is>
          <t xml:space="preserve"> </t>
        </is>
      </c>
    </row>
    <row r="3">
      <c r="A3" s="4" t="inlineStr">
        <is>
          <t>Acquired identifiable intangible assets</t>
        </is>
      </c>
      <c r="B3" s="5" t="n">
        <v>304431</v>
      </c>
      <c r="C3" s="5" t="n">
        <v>304431</v>
      </c>
    </row>
    <row r="4">
      <c r="A4" s="4" t="inlineStr">
        <is>
          <t>Trade nam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definite-lived intangible, estimated fair value</t>
        </is>
      </c>
      <c r="B6" s="5" t="n">
        <v>26023</v>
      </c>
      <c r="C6" s="4" t="inlineStr">
        <is>
          <t xml:space="preserve"> </t>
        </is>
      </c>
    </row>
    <row r="7">
      <c r="A7" s="4" t="inlineStr">
        <is>
          <t>Intangible assets, estimated weighted average useful life</t>
        </is>
      </c>
      <c r="B7" s="4" t="inlineStr">
        <is>
          <t>20 years</t>
        </is>
      </c>
      <c r="C7" s="4" t="inlineStr">
        <is>
          <t xml:space="preserve"> </t>
        </is>
      </c>
    </row>
    <row r="8">
      <c r="A8" s="4" t="inlineStr">
        <is>
          <t>Backlo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s, estimated fair value</t>
        </is>
      </c>
      <c r="B10" s="5" t="n">
        <v>50000</v>
      </c>
      <c r="C10" s="4" t="inlineStr">
        <is>
          <t xml:space="preserve"> </t>
        </is>
      </c>
    </row>
    <row r="11">
      <c r="A11" s="4" t="inlineStr">
        <is>
          <t>Intangible assets, estimated weighted average useful life</t>
        </is>
      </c>
      <c r="B11" s="4" t="inlineStr">
        <is>
          <t>1 year</t>
        </is>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s, estimated fair value</t>
        </is>
      </c>
      <c r="B14" s="5" t="n">
        <v>228408</v>
      </c>
      <c r="C14" s="4" t="inlineStr">
        <is>
          <t xml:space="preserve"> </t>
        </is>
      </c>
    </row>
    <row r="15">
      <c r="A15" s="4" t="inlineStr">
        <is>
          <t>Intangible assets, estimated weighted average useful life</t>
        </is>
      </c>
      <c r="B15" s="4" t="inlineStr">
        <is>
          <t>10 years</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TI - Business Acquisition, Pro Forma Information (Details) - STI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1645962</v>
      </c>
      <c r="C4" s="5" t="n">
        <v>1118903</v>
      </c>
    </row>
    <row r="5">
      <c r="A5" s="4" t="inlineStr">
        <is>
          <t>Net income (loss)</t>
        </is>
      </c>
      <c r="B5" s="5" t="n">
        <v>36285</v>
      </c>
      <c r="C5" s="5" t="n">
        <v>-742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280686</v>
      </c>
      <c r="C3" s="5" t="n">
        <v>335976</v>
      </c>
      <c r="D3" s="5" t="n">
        <v>423071</v>
      </c>
    </row>
    <row r="4">
      <c r="A4" s="4" t="inlineStr">
        <is>
          <t>Less: allowance for credit losses</t>
        </is>
      </c>
      <c r="B4" s="6" t="n">
        <v>-4848</v>
      </c>
      <c r="C4" s="6" t="n">
        <v>-3824</v>
      </c>
      <c r="D4" s="6" t="n">
        <v>-1888</v>
      </c>
    </row>
    <row r="5">
      <c r="A5" s="4" t="inlineStr">
        <is>
          <t>Accounts receivable, net</t>
        </is>
      </c>
      <c r="B5" s="5" t="n">
        <v>275838</v>
      </c>
      <c r="C5" s="5" t="n">
        <v>332152</v>
      </c>
      <c r="D5" s="5" t="n">
        <v>421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 Narrative (Details) - USD ($) $ in Million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mounts retained by project owners under contracts</t>
        </is>
      </c>
      <c r="B3" s="8" t="n">
        <v>17.4</v>
      </c>
      <c r="C3" s="5" t="n">
        <v>24</v>
      </c>
      <c r="D3" s="8" t="n">
        <v>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ctivity of Credit Losses On Accounts Receivabl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824</v>
      </c>
      <c r="C4" s="5" t="n">
        <v>-1888</v>
      </c>
      <c r="D4" s="5" t="n">
        <v>-140</v>
      </c>
    </row>
    <row r="5">
      <c r="A5" s="4" t="inlineStr">
        <is>
          <t>Provision for credit losses</t>
        </is>
      </c>
      <c r="B5" s="6" t="n">
        <v>-1855</v>
      </c>
      <c r="C5" s="6" t="n">
        <v>-2871</v>
      </c>
      <c r="D5" s="6" t="n">
        <v>-2599</v>
      </c>
    </row>
    <row r="6">
      <c r="A6" s="4" t="inlineStr">
        <is>
          <t>Collected</t>
        </is>
      </c>
      <c r="B6" s="6" t="n">
        <v>92</v>
      </c>
      <c r="C6" s="6" t="n">
        <v>916</v>
      </c>
      <c r="D6" s="6" t="n">
        <v>731</v>
      </c>
    </row>
    <row r="7">
      <c r="A7" s="4" t="inlineStr">
        <is>
          <t>Written-off</t>
        </is>
      </c>
      <c r="B7" s="6" t="n">
        <v>739</v>
      </c>
      <c r="C7" s="6" t="n">
        <v>19</v>
      </c>
      <c r="D7" s="6" t="n">
        <v>120</v>
      </c>
    </row>
    <row r="8">
      <c r="A8" s="4" t="inlineStr">
        <is>
          <t>Ending balance</t>
        </is>
      </c>
      <c r="B8" s="5" t="n">
        <v>-4848</v>
      </c>
      <c r="C8" s="5" t="n">
        <v>-3824</v>
      </c>
      <c r="D8" s="5" t="n">
        <v>-18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5" t="n">
        <v>-240394</v>
      </c>
      <c r="D4" s="5" t="n">
        <v>137240</v>
      </c>
      <c r="E4" s="5" t="n">
        <v>4432</v>
      </c>
    </row>
    <row r="5">
      <c r="A5" s="3" t="inlineStr">
        <is>
          <t>Other Comprehensive Income (Loss), Net of Tax, Portion Attributable to Parent [Abstract]</t>
        </is>
      </c>
      <c r="C5" s="4" t="inlineStr">
        <is>
          <t xml:space="preserve"> </t>
        </is>
      </c>
      <c r="D5" s="4" t="inlineStr">
        <is>
          <t xml:space="preserve"> </t>
        </is>
      </c>
      <c r="E5" s="4" t="inlineStr">
        <is>
          <t xml:space="preserve"> </t>
        </is>
      </c>
    </row>
    <row r="6">
      <c r="A6" s="4" t="inlineStr">
        <is>
          <t>Foreign currency translation</t>
        </is>
      </c>
      <c r="B6" s="4" t="inlineStr">
        <is>
          <t>[1]</t>
        </is>
      </c>
      <c r="C6" s="6" t="n">
        <v>-90213</v>
      </c>
      <c r="D6" s="6" t="n">
        <v>36385</v>
      </c>
      <c r="E6" s="6" t="n">
        <v>8425</v>
      </c>
    </row>
    <row r="7">
      <c r="A7" s="4" t="inlineStr">
        <is>
          <t>Comprehensive (loss) income</t>
        </is>
      </c>
      <c r="C7" s="5" t="n">
        <v>-330607</v>
      </c>
      <c r="D7" s="5" t="n">
        <v>173625</v>
      </c>
      <c r="E7" s="5" t="n">
        <v>12857</v>
      </c>
    </row>
    <row r="8"/>
    <row r="9">
      <c r="A9" s="4" t="inlineStr">
        <is>
          <t>[1]There are no tax effects on foreign currency adjustments.</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urrent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0588</v>
      </c>
      <c r="C3" s="5" t="n">
        <v>86614</v>
      </c>
    </row>
    <row r="4">
      <c r="A4" s="4" t="inlineStr">
        <is>
          <t>Finished goods</t>
        </is>
      </c>
      <c r="B4" s="6" t="n">
        <v>140230</v>
      </c>
      <c r="C4" s="6" t="n">
        <v>75350</v>
      </c>
    </row>
    <row r="5">
      <c r="A5" s="4" t="inlineStr">
        <is>
          <t>Inventories</t>
        </is>
      </c>
      <c r="B5" s="5" t="n">
        <v>200818</v>
      </c>
      <c r="C5" s="5" t="n">
        <v>161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verage cost inventory amount</t>
        </is>
      </c>
      <c r="B3" s="8" t="n">
        <v>154.4</v>
      </c>
      <c r="C3" s="8" t="n">
        <v>129.5</v>
      </c>
    </row>
    <row r="4">
      <c r="A4" s="4" t="inlineStr">
        <is>
          <t>FIFO inventory amount</t>
        </is>
      </c>
      <c r="B4" s="8" t="n">
        <v>46.4</v>
      </c>
      <c r="C4" s="8"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0987</v>
      </c>
      <c r="C3" s="5" t="n">
        <v>48711</v>
      </c>
    </row>
    <row r="4">
      <c r="A4" s="4" t="inlineStr">
        <is>
          <t>Less: accumulated depreciation</t>
        </is>
      </c>
      <c r="B4" s="6" t="n">
        <v>-24765</v>
      </c>
      <c r="C4" s="6" t="n">
        <v>-20818</v>
      </c>
    </row>
    <row r="5">
      <c r="A5" s="4" t="inlineStr">
        <is>
          <t>Property, plant and equipment, net</t>
        </is>
      </c>
      <c r="B5" s="6" t="n">
        <v>26222</v>
      </c>
      <c r="C5" s="6" t="n">
        <v>278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585</v>
      </c>
      <c r="C8" s="6" t="n">
        <v>1634</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108</v>
      </c>
      <c r="C11" s="6" t="n">
        <v>9344</v>
      </c>
    </row>
    <row r="12">
      <c r="A12" s="4" t="inlineStr">
        <is>
          <t>Buildings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15 years</t>
        </is>
      </c>
      <c r="C14" s="4" t="inlineStr">
        <is>
          <t xml:space="preserve"> </t>
        </is>
      </c>
    </row>
    <row r="15">
      <c r="A15" s="4" t="inlineStr">
        <is>
          <t>Buildings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39 years</t>
        </is>
      </c>
      <c r="C17" s="4" t="inlineStr">
        <is>
          <t xml:space="preserve"> </t>
        </is>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Years)</t>
        </is>
      </c>
      <c r="B20" s="4" t="inlineStr">
        <is>
          <t>7 years</t>
        </is>
      </c>
      <c r="C20" s="4" t="inlineStr">
        <is>
          <t xml:space="preserve"> </t>
        </is>
      </c>
    </row>
    <row r="21">
      <c r="A21" s="4" t="inlineStr">
        <is>
          <t>Property, plant, and equipment, gross</t>
        </is>
      </c>
      <c r="B21" s="5" t="n">
        <v>27853</v>
      </c>
      <c r="C21" s="6" t="n">
        <v>22962</v>
      </c>
    </row>
    <row r="22">
      <c r="A22" s="4" t="inlineStr">
        <is>
          <t>Furniture, fixture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4287</v>
      </c>
      <c r="C24" s="6" t="n">
        <v>4770</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7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Years)</t>
        </is>
      </c>
      <c r="B33" s="4" t="inlineStr">
        <is>
          <t>5 years</t>
        </is>
      </c>
      <c r="C33" s="4" t="inlineStr">
        <is>
          <t xml:space="preserve"> </t>
        </is>
      </c>
    </row>
    <row r="34">
      <c r="A34" s="4" t="inlineStr">
        <is>
          <t>Property, plant, and equipment, gross</t>
        </is>
      </c>
      <c r="B34" s="5" t="n">
        <v>603</v>
      </c>
      <c r="C34" s="6" t="n">
        <v>688</v>
      </c>
    </row>
    <row r="35">
      <c r="A35" s="4" t="inlineStr">
        <is>
          <t>Hard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3603</v>
      </c>
      <c r="C37" s="6" t="n">
        <v>3114</v>
      </c>
    </row>
    <row r="38">
      <c r="A38" s="4" t="inlineStr">
        <is>
          <t>Hard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Years)</t>
        </is>
      </c>
      <c r="B40" s="4" t="inlineStr">
        <is>
          <t>3 years</t>
        </is>
      </c>
      <c r="C40" s="4" t="inlineStr">
        <is>
          <t xml:space="preserve"> </t>
        </is>
      </c>
    </row>
    <row r="41">
      <c r="A41" s="4" t="inlineStr">
        <is>
          <t>Hard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5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3948</v>
      </c>
      <c r="C46" s="5" t="n">
        <v>6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4.4</v>
      </c>
      <c r="C4" s="8" t="n">
        <v>2.6</v>
      </c>
      <c r="D4" s="8" t="n">
        <v>2.4</v>
      </c>
    </row>
    <row r="5">
      <c r="A5" s="4" t="inlineStr">
        <is>
          <t>Depreciation allocated to cost of revenue</t>
        </is>
      </c>
      <c r="B5" s="12" t="n">
        <v>2.1</v>
      </c>
      <c r="C5" s="12" t="n">
        <v>1.3</v>
      </c>
      <c r="D5" s="12" t="n">
        <v>1.6</v>
      </c>
    </row>
    <row r="6">
      <c r="A6" s="4" t="inlineStr">
        <is>
          <t>Depreciation included in depreciation and amortization</t>
        </is>
      </c>
      <c r="B6" s="8" t="n">
        <v>2.3</v>
      </c>
      <c r="C6" s="8" t="n">
        <v>1.3</v>
      </c>
      <c r="D6" s="8" t="n">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Long-Lived Assets, and Other Intangible Assets - Schedule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35591000</v>
      </c>
      <c r="C4" s="4" t="inlineStr">
        <is>
          <t xml:space="preserve"> </t>
        </is>
      </c>
      <c r="D4" s="4" t="inlineStr">
        <is>
          <t xml:space="preserve"> </t>
        </is>
      </c>
    </row>
    <row r="5">
      <c r="A5" s="4" t="inlineStr">
        <is>
          <t>Foreign currency translation</t>
        </is>
      </c>
      <c r="B5" s="6" t="n">
        <v>-39402000</v>
      </c>
      <c r="C5" s="4" t="inlineStr">
        <is>
          <t xml:space="preserve"> </t>
        </is>
      </c>
      <c r="D5" s="4" t="inlineStr">
        <is>
          <t xml:space="preserve"> </t>
        </is>
      </c>
    </row>
    <row r="6">
      <c r="A6" s="4" t="inlineStr">
        <is>
          <t>Impairment charge</t>
        </is>
      </c>
      <c r="B6" s="6" t="n">
        <v>-236000000</v>
      </c>
      <c r="C6" s="5" t="n">
        <v>0</v>
      </c>
      <c r="D6" s="5" t="n">
        <v>0</v>
      </c>
    </row>
    <row r="7">
      <c r="A7" s="4" t="inlineStr">
        <is>
          <t>Goodwill, ending balance</t>
        </is>
      </c>
      <c r="B7" s="6" t="n">
        <v>160189000</v>
      </c>
      <c r="C7" s="6" t="n">
        <v>435591000</v>
      </c>
      <c r="D7" s="4" t="inlineStr">
        <is>
          <t xml:space="preserve"> </t>
        </is>
      </c>
    </row>
    <row r="8">
      <c r="A8" s="4" t="inlineStr">
        <is>
          <t>Array U.S. Operation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69727000</v>
      </c>
      <c r="C10" s="4" t="inlineStr">
        <is>
          <t xml:space="preserve"> </t>
        </is>
      </c>
      <c r="D10" s="4" t="inlineStr">
        <is>
          <t xml:space="preserve"> </t>
        </is>
      </c>
    </row>
    <row r="11">
      <c r="A11" s="4" t="inlineStr">
        <is>
          <t>Foreign currency translation</t>
        </is>
      </c>
      <c r="B11" s="6" t="n">
        <v>0</v>
      </c>
      <c r="C11" s="4" t="inlineStr">
        <is>
          <t xml:space="preserve"> </t>
        </is>
      </c>
      <c r="D11" s="4" t="inlineStr">
        <is>
          <t xml:space="preserve"> </t>
        </is>
      </c>
    </row>
    <row r="12">
      <c r="A12" s="4" t="inlineStr">
        <is>
          <t>Impairment charge</t>
        </is>
      </c>
      <c r="B12" s="6" t="n">
        <v>0</v>
      </c>
      <c r="C12" s="4" t="inlineStr">
        <is>
          <t xml:space="preserve"> </t>
        </is>
      </c>
      <c r="D12" s="4" t="inlineStr">
        <is>
          <t xml:space="preserve"> </t>
        </is>
      </c>
    </row>
    <row r="13">
      <c r="A13" s="4" t="inlineStr">
        <is>
          <t>Goodwill, ending balance</t>
        </is>
      </c>
      <c r="B13" s="6" t="n">
        <v>69727000</v>
      </c>
      <c r="C13" s="6" t="n">
        <v>69727000</v>
      </c>
      <c r="D13" s="4" t="inlineStr">
        <is>
          <t xml:space="preserve"> </t>
        </is>
      </c>
    </row>
    <row r="14">
      <c r="A14" s="4" t="inlineStr">
        <is>
          <t>Accumulated impairment</t>
        </is>
      </c>
      <c r="B14" s="6" t="n">
        <v>51900000</v>
      </c>
      <c r="C14" s="4" t="inlineStr">
        <is>
          <t xml:space="preserve"> </t>
        </is>
      </c>
      <c r="D14" s="4" t="inlineStr">
        <is>
          <t xml:space="preserve"> </t>
        </is>
      </c>
    </row>
    <row r="15">
      <c r="A15" s="4" t="inlineStr">
        <is>
          <t>STI Operation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365864000</v>
      </c>
      <c r="C17" s="4" t="inlineStr">
        <is>
          <t xml:space="preserve"> </t>
        </is>
      </c>
      <c r="D17" s="4" t="inlineStr">
        <is>
          <t xml:space="preserve"> </t>
        </is>
      </c>
    </row>
    <row r="18">
      <c r="A18" s="4" t="inlineStr">
        <is>
          <t>Foreign currency translation</t>
        </is>
      </c>
      <c r="B18" s="6" t="n">
        <v>-39402000</v>
      </c>
      <c r="C18" s="4" t="inlineStr">
        <is>
          <t xml:space="preserve"> </t>
        </is>
      </c>
      <c r="D18" s="4" t="inlineStr">
        <is>
          <t xml:space="preserve"> </t>
        </is>
      </c>
    </row>
    <row r="19">
      <c r="A19" s="4" t="inlineStr">
        <is>
          <t>Impairment charge</t>
        </is>
      </c>
      <c r="B19" s="6" t="n">
        <v>-236000000</v>
      </c>
      <c r="C19" s="4" t="inlineStr">
        <is>
          <t xml:space="preserve"> </t>
        </is>
      </c>
      <c r="D19" s="4" t="inlineStr">
        <is>
          <t xml:space="preserve"> </t>
        </is>
      </c>
    </row>
    <row r="20">
      <c r="A20" s="4" t="inlineStr">
        <is>
          <t>Goodwill, ending balance</t>
        </is>
      </c>
      <c r="B20" s="6" t="n">
        <v>90462000</v>
      </c>
      <c r="C20" s="5" t="n">
        <v>365864000</v>
      </c>
      <c r="D20" s="4" t="inlineStr">
        <is>
          <t xml:space="preserve"> </t>
        </is>
      </c>
    </row>
    <row r="21">
      <c r="A21" s="4" t="inlineStr">
        <is>
          <t>Accumulated impairment</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Long-Lived Assets, and Other Intangible Asset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236000000</v>
      </c>
      <c r="C4" s="5" t="n">
        <v>0</v>
      </c>
      <c r="D4" s="5" t="n">
        <v>0</v>
      </c>
    </row>
    <row r="5">
      <c r="A5" s="4" t="inlineStr">
        <is>
          <t>Long-lived assets impairment</t>
        </is>
      </c>
      <c r="B5" s="6" t="n">
        <v>91900000</v>
      </c>
      <c r="C5" s="6" t="n">
        <v>0</v>
      </c>
      <c r="D5" s="6" t="n">
        <v>0</v>
      </c>
    </row>
    <row r="6">
      <c r="A6" s="4" t="inlineStr">
        <is>
          <t>Amortization expense related to intangible assets</t>
        </is>
      </c>
      <c r="B6" s="6" t="n">
        <v>48400000</v>
      </c>
      <c r="C6" s="6" t="n">
        <v>52200000</v>
      </c>
      <c r="D6" s="6" t="n">
        <v>98400000</v>
      </c>
    </row>
    <row r="7">
      <c r="A7" s="4" t="inlineStr">
        <is>
          <t>Amortization of developed technology</t>
        </is>
      </c>
      <c r="B7" s="6" t="n">
        <v>14558000</v>
      </c>
      <c r="C7" s="6" t="n">
        <v>14558000</v>
      </c>
      <c r="D7" s="6" t="n">
        <v>14558000</v>
      </c>
    </row>
    <row r="8">
      <c r="A8" s="4" t="inlineStr">
        <is>
          <t>Depreciation and amortization</t>
        </is>
      </c>
      <c r="B8" s="6" t="n">
        <v>36086000</v>
      </c>
      <c r="C8" s="6" t="n">
        <v>38928000</v>
      </c>
      <c r="D8" s="6" t="n">
        <v>84581000</v>
      </c>
    </row>
    <row r="9">
      <c r="A9" s="4" t="inlineStr">
        <is>
          <t>STI Operatio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impairment</t>
        </is>
      </c>
      <c r="B11" s="6" t="n">
        <v>236000000</v>
      </c>
      <c r="C11" s="4" t="inlineStr">
        <is>
          <t xml:space="preserve"> </t>
        </is>
      </c>
      <c r="D11" s="4" t="inlineStr">
        <is>
          <t xml:space="preserve"> </t>
        </is>
      </c>
    </row>
    <row r="12">
      <c r="A12" s="4" t="inlineStr">
        <is>
          <t>Long-lived assets impairment</t>
        </is>
      </c>
      <c r="B12" s="6" t="n">
        <v>91900000</v>
      </c>
      <c r="C12" s="4" t="inlineStr">
        <is>
          <t xml:space="preserve"> </t>
        </is>
      </c>
      <c r="D12" s="4" t="inlineStr">
        <is>
          <t xml:space="preserve"> </t>
        </is>
      </c>
    </row>
    <row r="13">
      <c r="A13" s="4" t="inlineStr">
        <is>
          <t>Amortization of developed technology</t>
        </is>
      </c>
      <c r="B13" s="6" t="n">
        <v>0</v>
      </c>
      <c r="C13" s="6" t="n">
        <v>0</v>
      </c>
      <c r="D13" s="6" t="n">
        <v>0</v>
      </c>
    </row>
    <row r="14">
      <c r="A14" s="4" t="inlineStr">
        <is>
          <t>STI Operations | GDC</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 impairment</t>
        </is>
      </c>
      <c r="B16" s="6" t="n">
        <v>-236000000</v>
      </c>
      <c r="C16" s="4" t="inlineStr">
        <is>
          <t xml:space="preserve"> </t>
        </is>
      </c>
      <c r="D16" s="4" t="inlineStr">
        <is>
          <t xml:space="preserve"> </t>
        </is>
      </c>
    </row>
    <row r="17">
      <c r="A17" s="4" t="inlineStr">
        <is>
          <t>Changes in goodwill fair value</t>
        </is>
      </c>
      <c r="B17" s="6" t="n">
        <v>251200000</v>
      </c>
      <c r="C17" s="4" t="inlineStr">
        <is>
          <t xml:space="preserve"> </t>
        </is>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of developed technology</t>
        </is>
      </c>
      <c r="B20" s="6" t="n">
        <v>14600000</v>
      </c>
      <c r="C20" s="6" t="n">
        <v>14600000</v>
      </c>
      <c r="D20" s="6" t="n">
        <v>14600000</v>
      </c>
    </row>
    <row r="21">
      <c r="A21" s="4" t="inlineStr">
        <is>
          <t>Depreciation and amortization</t>
        </is>
      </c>
      <c r="B21" s="6" t="n">
        <v>33800000</v>
      </c>
      <c r="C21" s="5" t="n">
        <v>37600000</v>
      </c>
      <c r="D21" s="5" t="n">
        <v>83800000</v>
      </c>
    </row>
    <row r="22">
      <c r="A22" s="4" t="inlineStr">
        <is>
          <t>Customer-Related Intangible Asse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Long-lived assets impairment</t>
        </is>
      </c>
      <c r="B24" s="6" t="n">
        <v>83000000</v>
      </c>
      <c r="C24" s="4" t="inlineStr">
        <is>
          <t xml:space="preserve"> </t>
        </is>
      </c>
      <c r="D24" s="4" t="inlineStr">
        <is>
          <t xml:space="preserve"> </t>
        </is>
      </c>
    </row>
    <row r="25">
      <c r="A25" s="4" t="inlineStr">
        <is>
          <t>Trade nam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Long-lived assets impairment</t>
        </is>
      </c>
      <c r="B27" s="6" t="n">
        <v>7300000</v>
      </c>
      <c r="C27" s="4" t="inlineStr">
        <is>
          <t xml:space="preserve"> </t>
        </is>
      </c>
      <c r="D27" s="4" t="inlineStr">
        <is>
          <t xml:space="preserve"> </t>
        </is>
      </c>
    </row>
    <row r="28">
      <c r="A28" s="4" t="inlineStr">
        <is>
          <t>Property, Plant and Equipment</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Long-lived assets impairment</t>
        </is>
      </c>
      <c r="B30" s="5" t="n">
        <v>16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ssets, and Other Intangible Asse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5" t="n">
        <v>430786</v>
      </c>
      <c r="C3" s="5" t="n">
        <v>626700</v>
      </c>
    </row>
    <row r="4">
      <c r="A4" s="4" t="inlineStr">
        <is>
          <t>Finite-lived intangible assets, accumulated amortization</t>
        </is>
      </c>
      <c r="B4" s="6" t="n">
        <v>259677</v>
      </c>
      <c r="C4" s="6" t="n">
        <v>282611</v>
      </c>
    </row>
    <row r="5">
      <c r="A5" s="4" t="inlineStr">
        <is>
          <t>Total amortizable intangibles, net</t>
        </is>
      </c>
      <c r="B5" s="6" t="n">
        <v>171109</v>
      </c>
      <c r="C5" s="6" t="n">
        <v>344089</v>
      </c>
    </row>
    <row r="6">
      <c r="A6" s="4" t="inlineStr">
        <is>
          <t>Total other intangible assets, net</t>
        </is>
      </c>
      <c r="B6" s="6" t="n">
        <v>181409</v>
      </c>
      <c r="C6" s="6" t="n">
        <v>354389</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 name</t>
        </is>
      </c>
      <c r="B9" s="5" t="n">
        <v>10300</v>
      </c>
      <c r="C9" s="6" t="n">
        <v>1030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estimated useful lives</t>
        </is>
      </c>
      <c r="B12" s="4" t="inlineStr">
        <is>
          <t>14 years</t>
        </is>
      </c>
      <c r="C12" s="4" t="inlineStr">
        <is>
          <t xml:space="preserve"> </t>
        </is>
      </c>
    </row>
    <row r="13">
      <c r="A13" s="4" t="inlineStr">
        <is>
          <t>Finite-lived intangible assets, gross</t>
        </is>
      </c>
      <c r="B13" s="5" t="n">
        <v>203800</v>
      </c>
      <c r="C13" s="6" t="n">
        <v>203800</v>
      </c>
    </row>
    <row r="14">
      <c r="A14" s="4" t="inlineStr">
        <is>
          <t>Finite-lived intangible assets, accumulated amortization</t>
        </is>
      </c>
      <c r="B14" s="5" t="n">
        <v>123462</v>
      </c>
      <c r="C14" s="6" t="n">
        <v>108905</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estimated useful lives</t>
        </is>
      </c>
      <c r="B17" s="4" t="inlineStr">
        <is>
          <t>3 years</t>
        </is>
      </c>
      <c r="C17" s="4" t="inlineStr">
        <is>
          <t xml:space="preserve"> </t>
        </is>
      </c>
    </row>
    <row r="18">
      <c r="A18" s="4" t="inlineStr">
        <is>
          <t>Finite-lived intangible assets, gross</t>
        </is>
      </c>
      <c r="B18" s="5" t="n">
        <v>15826</v>
      </c>
      <c r="C18" s="6" t="n">
        <v>5267</v>
      </c>
    </row>
    <row r="19">
      <c r="A19" s="4" t="inlineStr">
        <is>
          <t>Finite-lived intangible assets, accumulated amortization</t>
        </is>
      </c>
      <c r="B19" s="5" t="n">
        <v>14552</v>
      </c>
      <c r="C19" s="6" t="n">
        <v>1274</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estimated useful lives</t>
        </is>
      </c>
      <c r="B22" s="4" t="inlineStr">
        <is>
          <t>10 years</t>
        </is>
      </c>
      <c r="C22" s="4" t="inlineStr">
        <is>
          <t xml:space="preserve"> </t>
        </is>
      </c>
    </row>
    <row r="23">
      <c r="A23" s="4" t="inlineStr">
        <is>
          <t>Finite-lived intangible assets, gross</t>
        </is>
      </c>
      <c r="B23" s="5" t="n">
        <v>179166</v>
      </c>
      <c r="C23" s="6" t="n">
        <v>336134</v>
      </c>
    </row>
    <row r="24">
      <c r="A24" s="4" t="inlineStr">
        <is>
          <t>Finite-lived intangible assets, accumulated amortization</t>
        </is>
      </c>
      <c r="B24" s="5" t="n">
        <v>102541</v>
      </c>
      <c r="C24" s="6" t="n">
        <v>115444</v>
      </c>
    </row>
    <row r="25">
      <c r="A25" s="4" t="inlineStr">
        <is>
          <t>Backlog</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estimated useful lives</t>
        </is>
      </c>
      <c r="B27" s="4" t="inlineStr">
        <is>
          <t>1 year</t>
        </is>
      </c>
      <c r="C27" s="4" t="inlineStr">
        <is>
          <t xml:space="preserve"> </t>
        </is>
      </c>
    </row>
    <row r="28">
      <c r="A28" s="4" t="inlineStr">
        <is>
          <t>Finite-lived intangible assets, gross</t>
        </is>
      </c>
      <c r="B28" s="5" t="n">
        <v>16877</v>
      </c>
      <c r="C28" s="6" t="n">
        <v>54438</v>
      </c>
    </row>
    <row r="29">
      <c r="A29" s="4" t="inlineStr">
        <is>
          <t>Finite-lived intangible assets, accumulated amortization</t>
        </is>
      </c>
      <c r="B29" s="5" t="n">
        <v>16877</v>
      </c>
      <c r="C29" s="6" t="n">
        <v>54322</v>
      </c>
    </row>
    <row r="30">
      <c r="A30" s="4" t="inlineStr">
        <is>
          <t>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 estimated useful lives</t>
        </is>
      </c>
      <c r="B32" s="4" t="inlineStr">
        <is>
          <t>20 years</t>
        </is>
      </c>
      <c r="C32" s="4" t="inlineStr">
        <is>
          <t xml:space="preserve"> </t>
        </is>
      </c>
    </row>
    <row r="33">
      <c r="A33" s="4" t="inlineStr">
        <is>
          <t>Finite-lived intangible assets, gross</t>
        </is>
      </c>
      <c r="B33" s="5" t="n">
        <v>15117</v>
      </c>
      <c r="C33" s="6" t="n">
        <v>27061</v>
      </c>
    </row>
    <row r="34">
      <c r="A34" s="4" t="inlineStr">
        <is>
          <t>Finite-lived intangible assets, accumulated amortization</t>
        </is>
      </c>
      <c r="B34" s="5" t="n">
        <v>2245</v>
      </c>
      <c r="C34" s="5" t="n">
        <v>26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ssets, and Other Intangible Assets - Schedule of Future Annual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4844</v>
      </c>
      <c r="C3" s="4" t="inlineStr">
        <is>
          <t xml:space="preserve"> </t>
        </is>
      </c>
    </row>
    <row r="4">
      <c r="A4" s="4" t="inlineStr">
        <is>
          <t>2026</t>
        </is>
      </c>
      <c r="B4" s="6" t="n">
        <v>30370</v>
      </c>
      <c r="C4" s="4" t="inlineStr">
        <is>
          <t xml:space="preserve"> </t>
        </is>
      </c>
    </row>
    <row r="5">
      <c r="A5" s="4" t="inlineStr">
        <is>
          <t>2027</t>
        </is>
      </c>
      <c r="B5" s="6" t="n">
        <v>25350</v>
      </c>
      <c r="C5" s="4" t="inlineStr">
        <is>
          <t xml:space="preserve"> </t>
        </is>
      </c>
    </row>
    <row r="6">
      <c r="A6" s="4" t="inlineStr">
        <is>
          <t>2028</t>
        </is>
      </c>
      <c r="B6" s="6" t="n">
        <v>25232</v>
      </c>
      <c r="C6" s="4" t="inlineStr">
        <is>
          <t xml:space="preserve"> </t>
        </is>
      </c>
    </row>
    <row r="7">
      <c r="A7" s="4" t="inlineStr">
        <is>
          <t>2029</t>
        </is>
      </c>
      <c r="B7" s="6" t="n">
        <v>25232</v>
      </c>
      <c r="C7" s="4" t="inlineStr">
        <is>
          <t xml:space="preserve"> </t>
        </is>
      </c>
    </row>
    <row r="8">
      <c r="A8" s="4" t="inlineStr">
        <is>
          <t>Thereafter</t>
        </is>
      </c>
      <c r="B8" s="6" t="n">
        <v>30081</v>
      </c>
      <c r="C8" s="4" t="inlineStr">
        <is>
          <t xml:space="preserve"> </t>
        </is>
      </c>
    </row>
    <row r="9">
      <c r="A9" s="4" t="inlineStr">
        <is>
          <t>Total amortizable intangibles, net</t>
        </is>
      </c>
      <c r="B9" s="5" t="n">
        <v>171109</v>
      </c>
      <c r="C9" s="5" t="n">
        <v>344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13045</v>
      </c>
      <c r="C4" s="5" t="n">
        <v>136498</v>
      </c>
      <c r="D4" s="5" t="n">
        <v>34344</v>
      </c>
    </row>
    <row r="5">
      <c r="A5" s="4" t="inlineStr">
        <is>
          <t>Foreign</t>
        </is>
      </c>
      <c r="B5" s="6" t="n">
        <v>-363621</v>
      </c>
      <c r="C5" s="6" t="n">
        <v>40659</v>
      </c>
      <c r="D5" s="6" t="n">
        <v>-39296</v>
      </c>
    </row>
    <row r="6">
      <c r="A6" s="4" t="inlineStr">
        <is>
          <t>(Loss) income before income tax expense (benefit)</t>
        </is>
      </c>
      <c r="B6" s="5" t="n">
        <v>-250576</v>
      </c>
      <c r="C6" s="5" t="n">
        <v>177157</v>
      </c>
      <c r="D6" s="5" t="n">
        <v>-49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21686</v>
      </c>
      <c r="C4" s="5" t="n">
        <v>26592</v>
      </c>
      <c r="D4" s="5" t="n">
        <v>12826</v>
      </c>
    </row>
    <row r="5">
      <c r="A5" s="4" t="inlineStr">
        <is>
          <t>State</t>
        </is>
      </c>
      <c r="B5" s="6" t="n">
        <v>2707</v>
      </c>
      <c r="C5" s="6" t="n">
        <v>5678</v>
      </c>
      <c r="D5" s="6" t="n">
        <v>1630</v>
      </c>
    </row>
    <row r="6">
      <c r="A6" s="4" t="inlineStr">
        <is>
          <t>Foreign</t>
        </is>
      </c>
      <c r="B6" s="6" t="n">
        <v>3075</v>
      </c>
      <c r="C6" s="6" t="n">
        <v>16509</v>
      </c>
      <c r="D6" s="6" t="n">
        <v>7725</v>
      </c>
    </row>
    <row r="7">
      <c r="A7" s="4" t="inlineStr">
        <is>
          <t>Current income tax provision</t>
        </is>
      </c>
      <c r="B7" s="6" t="n">
        <v>27468</v>
      </c>
      <c r="C7" s="6" t="n">
        <v>48779</v>
      </c>
      <c r="D7" s="6" t="n">
        <v>22181</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361</v>
      </c>
      <c r="C9" s="6" t="n">
        <v>942</v>
      </c>
      <c r="D9" s="6" t="n">
        <v>-6160</v>
      </c>
    </row>
    <row r="10">
      <c r="A10" s="4" t="inlineStr">
        <is>
          <t>State</t>
        </is>
      </c>
      <c r="B10" s="6" t="n">
        <v>-406</v>
      </c>
      <c r="C10" s="6" t="n">
        <v>-327</v>
      </c>
      <c r="D10" s="6" t="n">
        <v>-960</v>
      </c>
    </row>
    <row r="11">
      <c r="A11" s="4" t="inlineStr">
        <is>
          <t>Foreign</t>
        </is>
      </c>
      <c r="B11" s="6" t="n">
        <v>-35883</v>
      </c>
      <c r="C11" s="6" t="n">
        <v>-9477</v>
      </c>
      <c r="D11" s="6" t="n">
        <v>-24445</v>
      </c>
    </row>
    <row r="12">
      <c r="A12" s="4" t="inlineStr">
        <is>
          <t>Deferred expense (benefit)</t>
        </is>
      </c>
      <c r="B12" s="6" t="n">
        <v>-37650</v>
      </c>
      <c r="C12" s="6" t="n">
        <v>-8862</v>
      </c>
      <c r="D12" s="6" t="n">
        <v>-31565</v>
      </c>
    </row>
    <row r="13">
      <c r="A13" s="4" t="inlineStr">
        <is>
          <t>Total income tax expense (benefit)</t>
        </is>
      </c>
      <c r="B13" s="5" t="n">
        <v>-10182</v>
      </c>
      <c r="C13" s="5" t="n">
        <v>39917</v>
      </c>
      <c r="D13" s="5" t="n">
        <v>-93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27" customWidth="1" min="6" max="6"/>
    <col width="52" customWidth="1" min="7" max="7"/>
    <col width="20" customWidth="1" min="8" max="8"/>
    <col width="37" customWidth="1" min="9" max="9"/>
  </cols>
  <sheetData>
    <row r="1">
      <c r="A1" s="1" t="inlineStr">
        <is>
          <t>Consolidated Statements of Changes in Redeemable Perpetual Preferred Stock and Stockholders’ Equity (Deficit) - USD ($) shares in Thousands, $ in Thousands</t>
        </is>
      </c>
      <c r="B1" s="2" t="inlineStr">
        <is>
          <t>Total</t>
        </is>
      </c>
      <c r="D1" s="2" t="inlineStr">
        <is>
          <t>Series A Preferred Stock</t>
        </is>
      </c>
      <c r="E1" s="2" t="inlineStr">
        <is>
          <t>Common Stock</t>
        </is>
      </c>
      <c r="F1" s="2" t="inlineStr">
        <is>
          <t>Additional Paid-In Capital</t>
        </is>
      </c>
      <c r="G1" s="2" t="inlineStr">
        <is>
          <t>Additional Paid-In Capital Series A Preferred Stock</t>
        </is>
      </c>
      <c r="H1" s="2" t="inlineStr">
        <is>
          <t>Accumulated Deficit</t>
        </is>
      </c>
      <c r="I1" s="2" t="inlineStr">
        <is>
          <t>Accumulated Other Comprehensive Loss</t>
        </is>
      </c>
    </row>
    <row r="2">
      <c r="A2" s="4" t="inlineStr">
        <is>
          <t>Beginning balance (in shares) at Dec. 31, 2021</t>
        </is>
      </c>
      <c r="B2" s="6" t="n">
        <v>35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2374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A Redeemable Perpetual Preferred Stock, net of fees (in shares)</t>
        </is>
      </c>
      <c r="B5" s="4" t="inlineStr">
        <is>
          <t xml:space="preserve"> </t>
        </is>
      </c>
      <c r="D5" s="6" t="n">
        <v>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A Redeemable Perpetual Preferred Stock, net of fees</t>
        </is>
      </c>
      <c r="B6" s="4" t="inlineStr">
        <is>
          <t xml:space="preserve"> </t>
        </is>
      </c>
      <c r="D6" s="5" t="n">
        <v>327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cumulative dividends plus accretion and commitment fees (in shares)</t>
        </is>
      </c>
      <c r="B7" s="6" t="n">
        <v>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cumulative dividends plus accretion and commitment fees</t>
        </is>
      </c>
      <c r="B8" s="5" t="n">
        <v>480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in shares)</t>
        </is>
      </c>
      <c r="B9" s="6" t="n">
        <v>-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id</t>
        </is>
      </c>
      <c r="B10" s="5" t="n">
        <v>-186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in shares) at Dec. 31, 2022</t>
        </is>
      </c>
      <c r="B11" s="6" t="n">
        <v>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2</t>
        </is>
      </c>
      <c r="B12" s="5" t="n">
        <v>2995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 at Dec. 31, 2021</t>
        </is>
      </c>
      <c r="B13" s="4" t="inlineStr">
        <is>
          <t xml:space="preserve"> </t>
        </is>
      </c>
      <c r="D13" s="4" t="inlineStr">
        <is>
          <t xml:space="preserve"> </t>
        </is>
      </c>
      <c r="E13" s="6" t="n">
        <v>135027</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6" t="n">
        <v>-69205</v>
      </c>
      <c r="D14" s="4" t="inlineStr">
        <is>
          <t xml:space="preserve"> </t>
        </is>
      </c>
      <c r="E14" s="5" t="n">
        <v>135</v>
      </c>
      <c r="F14" s="5" t="n">
        <v>202562</v>
      </c>
      <c r="G14" s="4" t="inlineStr">
        <is>
          <t xml:space="preserve"> </t>
        </is>
      </c>
      <c r="H14" s="5" t="n">
        <v>-271902</v>
      </c>
      <c r="I14" s="4" t="inlineStr">
        <is>
          <t xml:space="preserve"> </t>
        </is>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based compensation (in shares)</t>
        </is>
      </c>
      <c r="B16" s="4" t="inlineStr">
        <is>
          <t xml:space="preserve"> </t>
        </is>
      </c>
      <c r="D16" s="4" t="inlineStr">
        <is>
          <t xml:space="preserve"> </t>
        </is>
      </c>
      <c r="E16" s="6" t="n">
        <v>339</v>
      </c>
      <c r="F16" s="4" t="inlineStr">
        <is>
          <t xml:space="preserve"> </t>
        </is>
      </c>
      <c r="G16" s="4" t="inlineStr">
        <is>
          <t xml:space="preserve"> </t>
        </is>
      </c>
      <c r="H16" s="4" t="inlineStr">
        <is>
          <t xml:space="preserve"> </t>
        </is>
      </c>
      <c r="I16" s="4" t="inlineStr">
        <is>
          <t xml:space="preserve"> </t>
        </is>
      </c>
    </row>
    <row r="17">
      <c r="A17" s="4" t="inlineStr">
        <is>
          <t>Equity-based compensation</t>
        </is>
      </c>
      <c r="B17" s="6" t="n">
        <v>14543</v>
      </c>
      <c r="D17" s="4" t="inlineStr">
        <is>
          <t xml:space="preserve"> </t>
        </is>
      </c>
      <c r="E17" s="4" t="inlineStr">
        <is>
          <t xml:space="preserve"> </t>
        </is>
      </c>
      <c r="F17" s="6" t="n">
        <v>14543</v>
      </c>
      <c r="G17" s="4" t="inlineStr">
        <is>
          <t xml:space="preserve"> </t>
        </is>
      </c>
      <c r="H17" s="4" t="inlineStr">
        <is>
          <t xml:space="preserve"> </t>
        </is>
      </c>
      <c r="I17" s="4" t="inlineStr">
        <is>
          <t xml:space="preserve"> </t>
        </is>
      </c>
    </row>
    <row r="18">
      <c r="A18" s="4" t="inlineStr">
        <is>
          <t>Issuance of stock, net (in shares)</t>
        </is>
      </c>
      <c r="B18" s="4" t="inlineStr">
        <is>
          <t xml:space="preserve"> </t>
        </is>
      </c>
      <c r="D18" s="4" t="inlineStr">
        <is>
          <t xml:space="preserve"> </t>
        </is>
      </c>
      <c r="E18" s="6" t="n">
        <v>15147</v>
      </c>
      <c r="F18" s="4" t="inlineStr">
        <is>
          <t xml:space="preserve"> </t>
        </is>
      </c>
      <c r="G18" s="4" t="inlineStr">
        <is>
          <t xml:space="preserve"> </t>
        </is>
      </c>
      <c r="H18" s="4" t="inlineStr">
        <is>
          <t xml:space="preserve"> </t>
        </is>
      </c>
      <c r="I18" s="4" t="inlineStr">
        <is>
          <t xml:space="preserve"> </t>
        </is>
      </c>
    </row>
    <row r="19">
      <c r="A19" s="4" t="inlineStr">
        <is>
          <t>Issuance of stock</t>
        </is>
      </c>
      <c r="B19" s="6" t="n">
        <v>216078</v>
      </c>
      <c r="D19" s="5" t="n">
        <v>-1938</v>
      </c>
      <c r="E19" s="5" t="n">
        <v>15</v>
      </c>
      <c r="F19" s="6" t="n">
        <v>216063</v>
      </c>
      <c r="G19" s="5" t="n">
        <v>-1938</v>
      </c>
      <c r="H19" s="4" t="inlineStr">
        <is>
          <t xml:space="preserve"> </t>
        </is>
      </c>
      <c r="I19" s="4" t="inlineStr">
        <is>
          <t xml:space="preserve"> </t>
        </is>
      </c>
    </row>
    <row r="20">
      <c r="A20" s="4" t="inlineStr">
        <is>
          <t>Preferred cumulative dividends plus accretion and commitment fees</t>
        </is>
      </c>
      <c r="B20" s="6" t="n">
        <v>-48054</v>
      </c>
      <c r="D20" s="4" t="inlineStr">
        <is>
          <t xml:space="preserve"> </t>
        </is>
      </c>
      <c r="E20" s="4" t="inlineStr">
        <is>
          <t xml:space="preserve"> </t>
        </is>
      </c>
      <c r="F20" s="6" t="n">
        <v>-48054</v>
      </c>
      <c r="G20" s="4" t="inlineStr">
        <is>
          <t xml:space="preserve"> </t>
        </is>
      </c>
      <c r="H20" s="4" t="inlineStr">
        <is>
          <t xml:space="preserve"> </t>
        </is>
      </c>
      <c r="I20" s="4" t="inlineStr">
        <is>
          <t xml:space="preserve"> </t>
        </is>
      </c>
    </row>
    <row r="21">
      <c r="A21" s="4" t="inlineStr">
        <is>
          <t>Net income (loss)</t>
        </is>
      </c>
      <c r="B21" s="6" t="n">
        <v>4432</v>
      </c>
      <c r="D21" s="4" t="inlineStr">
        <is>
          <t xml:space="preserve"> </t>
        </is>
      </c>
      <c r="E21" s="4" t="inlineStr">
        <is>
          <t xml:space="preserve"> </t>
        </is>
      </c>
      <c r="F21" s="4" t="inlineStr">
        <is>
          <t xml:space="preserve"> </t>
        </is>
      </c>
      <c r="G21" s="4" t="inlineStr">
        <is>
          <t xml:space="preserve"> </t>
        </is>
      </c>
      <c r="H21" s="6" t="n">
        <v>4432</v>
      </c>
      <c r="I21" s="4" t="inlineStr">
        <is>
          <t xml:space="preserve"> </t>
        </is>
      </c>
    </row>
    <row r="22">
      <c r="A22" s="4" t="inlineStr">
        <is>
          <t>Foreign currency translation</t>
        </is>
      </c>
      <c r="B22" s="6" t="n">
        <v>8425</v>
      </c>
      <c r="C22" s="4" t="inlineStr">
        <is>
          <t>[1]</t>
        </is>
      </c>
      <c r="D22" s="4" t="inlineStr">
        <is>
          <t xml:space="preserve"> </t>
        </is>
      </c>
      <c r="E22" s="4" t="inlineStr">
        <is>
          <t xml:space="preserve"> </t>
        </is>
      </c>
      <c r="F22" s="4" t="inlineStr">
        <is>
          <t xml:space="preserve"> </t>
        </is>
      </c>
      <c r="G22" s="4" t="inlineStr">
        <is>
          <t xml:space="preserve"> </t>
        </is>
      </c>
      <c r="H22" s="4" t="inlineStr">
        <is>
          <t xml:space="preserve"> </t>
        </is>
      </c>
      <c r="I22" s="5" t="n">
        <v>8425</v>
      </c>
    </row>
    <row r="23">
      <c r="A23" s="4" t="inlineStr">
        <is>
          <t>Ending balance (in shares) at Dec. 31, 2022</t>
        </is>
      </c>
      <c r="B23" s="4" t="inlineStr">
        <is>
          <t xml:space="preserve"> </t>
        </is>
      </c>
      <c r="D23" s="4" t="inlineStr">
        <is>
          <t xml:space="preserve"> </t>
        </is>
      </c>
      <c r="E23" s="6" t="n">
        <v>150513</v>
      </c>
      <c r="F23" s="4" t="inlineStr">
        <is>
          <t xml:space="preserve"> </t>
        </is>
      </c>
      <c r="G23" s="4" t="inlineStr">
        <is>
          <t xml:space="preserve"> </t>
        </is>
      </c>
      <c r="H23" s="4" t="inlineStr">
        <is>
          <t xml:space="preserve"> </t>
        </is>
      </c>
      <c r="I23" s="4" t="inlineStr">
        <is>
          <t xml:space="preserve"> </t>
        </is>
      </c>
    </row>
    <row r="24">
      <c r="A24" s="4" t="inlineStr">
        <is>
          <t>Ending balance at Dec. 31, 2022</t>
        </is>
      </c>
      <c r="B24" s="5" t="n">
        <v>124281</v>
      </c>
      <c r="D24" s="4" t="inlineStr">
        <is>
          <t xml:space="preserve"> </t>
        </is>
      </c>
      <c r="E24" s="5" t="n">
        <v>150</v>
      </c>
      <c r="F24" s="6" t="n">
        <v>383176</v>
      </c>
      <c r="G24" s="4" t="inlineStr">
        <is>
          <t xml:space="preserve"> </t>
        </is>
      </c>
      <c r="H24" s="6" t="n">
        <v>-267470</v>
      </c>
      <c r="I24" s="6" t="n">
        <v>8425</v>
      </c>
    </row>
    <row r="25">
      <c r="A25" s="3" t="inlineStr">
        <is>
          <t>Increase (Decrease) in Temporary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cumulative dividends plus accretion and commitment fees (in shares)</t>
        </is>
      </c>
      <c r="B26" s="6" t="n">
        <v>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cumulative dividends plus accretion and commitment fees</t>
        </is>
      </c>
      <c r="B27" s="5" t="n">
        <v>516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Dec. 31, 2023</t>
        </is>
      </c>
      <c r="B28" s="6" t="n">
        <v>4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5" t="n">
        <v>3512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based compensation (in shares)</t>
        </is>
      </c>
      <c r="B31" s="4" t="inlineStr">
        <is>
          <t xml:space="preserve"> </t>
        </is>
      </c>
      <c r="D31" s="4" t="inlineStr">
        <is>
          <t xml:space="preserve"> </t>
        </is>
      </c>
      <c r="E31" s="6" t="n">
        <v>729</v>
      </c>
      <c r="F31" s="4" t="inlineStr">
        <is>
          <t xml:space="preserve"> </t>
        </is>
      </c>
      <c r="G31" s="4" t="inlineStr">
        <is>
          <t xml:space="preserve"> </t>
        </is>
      </c>
      <c r="H31" s="4" t="inlineStr">
        <is>
          <t xml:space="preserve"> </t>
        </is>
      </c>
      <c r="I31" s="4" t="inlineStr">
        <is>
          <t xml:space="preserve"> </t>
        </is>
      </c>
    </row>
    <row r="32">
      <c r="A32" s="4" t="inlineStr">
        <is>
          <t>Equity-based compensation</t>
        </is>
      </c>
      <c r="B32" s="6" t="n">
        <v>14541</v>
      </c>
      <c r="D32" s="4" t="inlineStr">
        <is>
          <t xml:space="preserve"> </t>
        </is>
      </c>
      <c r="E32" s="5" t="n">
        <v>1</v>
      </c>
      <c r="F32" s="6" t="n">
        <v>14540</v>
      </c>
      <c r="G32" s="4" t="inlineStr">
        <is>
          <t xml:space="preserve"> </t>
        </is>
      </c>
      <c r="H32" s="4" t="inlineStr">
        <is>
          <t xml:space="preserve"> </t>
        </is>
      </c>
      <c r="I32" s="4" t="inlineStr">
        <is>
          <t xml:space="preserve"> </t>
        </is>
      </c>
    </row>
    <row r="33">
      <c r="A33" s="4" t="inlineStr">
        <is>
          <t>Preferred cumulative dividends plus accretion and commitment fees</t>
        </is>
      </c>
      <c r="B33" s="6" t="n">
        <v>-53199</v>
      </c>
      <c r="D33" s="4" t="inlineStr">
        <is>
          <t xml:space="preserve"> </t>
        </is>
      </c>
      <c r="E33" s="4" t="inlineStr">
        <is>
          <t xml:space="preserve"> </t>
        </is>
      </c>
      <c r="F33" s="6" t="n">
        <v>-53199</v>
      </c>
      <c r="G33" s="4" t="inlineStr">
        <is>
          <t xml:space="preserve"> </t>
        </is>
      </c>
      <c r="H33" s="4" t="inlineStr">
        <is>
          <t xml:space="preserve"> </t>
        </is>
      </c>
      <c r="I33" s="4" t="inlineStr">
        <is>
          <t xml:space="preserve"> </t>
        </is>
      </c>
    </row>
    <row r="34">
      <c r="A34" s="4" t="inlineStr">
        <is>
          <t>Net income (loss)</t>
        </is>
      </c>
      <c r="B34" s="6" t="n">
        <v>137240</v>
      </c>
      <c r="D34" s="4" t="inlineStr">
        <is>
          <t xml:space="preserve"> </t>
        </is>
      </c>
      <c r="E34" s="4" t="inlineStr">
        <is>
          <t xml:space="preserve"> </t>
        </is>
      </c>
      <c r="F34" s="4" t="inlineStr">
        <is>
          <t xml:space="preserve"> </t>
        </is>
      </c>
      <c r="G34" s="4" t="inlineStr">
        <is>
          <t xml:space="preserve"> </t>
        </is>
      </c>
      <c r="H34" s="6" t="n">
        <v>137240</v>
      </c>
      <c r="I34" s="4" t="inlineStr">
        <is>
          <t xml:space="preserve"> </t>
        </is>
      </c>
    </row>
    <row r="35">
      <c r="A35" s="4" t="inlineStr">
        <is>
          <t>Foreign currency translation</t>
        </is>
      </c>
      <c r="B35" s="6" t="n">
        <v>36385</v>
      </c>
      <c r="C35" s="4" t="inlineStr">
        <is>
          <t>[1]</t>
        </is>
      </c>
      <c r="D35" s="4" t="inlineStr">
        <is>
          <t xml:space="preserve"> </t>
        </is>
      </c>
      <c r="E35" s="4" t="inlineStr">
        <is>
          <t xml:space="preserve"> </t>
        </is>
      </c>
      <c r="F35" s="4" t="inlineStr">
        <is>
          <t xml:space="preserve"> </t>
        </is>
      </c>
      <c r="G35" s="4" t="inlineStr">
        <is>
          <t xml:space="preserve"> </t>
        </is>
      </c>
      <c r="H35" s="4" t="inlineStr">
        <is>
          <t xml:space="preserve"> </t>
        </is>
      </c>
      <c r="I35" s="6" t="n">
        <v>36385</v>
      </c>
    </row>
    <row r="36">
      <c r="A36" s="4" t="inlineStr">
        <is>
          <t>Ending balance (in shares) at Dec. 31, 2023</t>
        </is>
      </c>
      <c r="B36" s="4" t="inlineStr">
        <is>
          <t xml:space="preserve"> </t>
        </is>
      </c>
      <c r="D36" s="4" t="inlineStr">
        <is>
          <t xml:space="preserve"> </t>
        </is>
      </c>
      <c r="E36" s="6" t="n">
        <v>151242</v>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5" t="n">
        <v>259248</v>
      </c>
      <c r="D37" s="4" t="inlineStr">
        <is>
          <t xml:space="preserve"> </t>
        </is>
      </c>
      <c r="E37" s="5" t="n">
        <v>151</v>
      </c>
      <c r="F37" s="6" t="n">
        <v>344517</v>
      </c>
      <c r="G37" s="4" t="inlineStr">
        <is>
          <t xml:space="preserve"> </t>
        </is>
      </c>
      <c r="H37" s="6" t="n">
        <v>-130230</v>
      </c>
      <c r="I37" s="6" t="n">
        <v>44810</v>
      </c>
    </row>
    <row r="38">
      <c r="A38" s="3" t="inlineStr">
        <is>
          <t>Increase (Decrease) in Temporary Equity [Roll Forwar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cumulative dividends plus accretion and commitment fees (in shares)</t>
        </is>
      </c>
      <c r="B39" s="6" t="n">
        <v>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cumulative dividends plus accretion and commitment fees</t>
        </is>
      </c>
      <c r="B40" s="5" t="n">
        <v>556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Dec. 31, 2024</t>
        </is>
      </c>
      <c r="B41" s="6" t="n">
        <v>4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4</t>
        </is>
      </c>
      <c r="B42" s="5" t="n">
        <v>40693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based compensation (in shares)</t>
        </is>
      </c>
      <c r="B44" s="4" t="inlineStr">
        <is>
          <t xml:space="preserve"> </t>
        </is>
      </c>
      <c r="D44" s="4" t="inlineStr">
        <is>
          <t xml:space="preserve"> </t>
        </is>
      </c>
      <c r="E44" s="6" t="n">
        <v>710</v>
      </c>
      <c r="F44" s="4" t="inlineStr">
        <is>
          <t xml:space="preserve"> </t>
        </is>
      </c>
      <c r="G44" s="4" t="inlineStr">
        <is>
          <t xml:space="preserve"> </t>
        </is>
      </c>
      <c r="H44" s="4" t="inlineStr">
        <is>
          <t xml:space="preserve"> </t>
        </is>
      </c>
      <c r="I44" s="4" t="inlineStr">
        <is>
          <t xml:space="preserve"> </t>
        </is>
      </c>
    </row>
    <row r="45">
      <c r="A45" s="4" t="inlineStr">
        <is>
          <t>Equity-based compensation</t>
        </is>
      </c>
      <c r="B45" s="6" t="n">
        <v>10686</v>
      </c>
      <c r="D45" s="4" t="inlineStr">
        <is>
          <t xml:space="preserve"> </t>
        </is>
      </c>
      <c r="E45" s="4" t="inlineStr">
        <is>
          <t xml:space="preserve"> </t>
        </is>
      </c>
      <c r="F45" s="6" t="n">
        <v>10686</v>
      </c>
      <c r="G45" s="4" t="inlineStr">
        <is>
          <t xml:space="preserve"> </t>
        </is>
      </c>
      <c r="H45" s="4" t="inlineStr">
        <is>
          <t xml:space="preserve"> </t>
        </is>
      </c>
      <c r="I45" s="4" t="inlineStr">
        <is>
          <t xml:space="preserve"> </t>
        </is>
      </c>
    </row>
    <row r="46">
      <c r="A46" s="4" t="inlineStr">
        <is>
          <t>Tax withholding related to vesting of equity-based compensation</t>
        </is>
      </c>
      <c r="B46" s="6" t="n">
        <v>-1752</v>
      </c>
      <c r="D46" s="4" t="inlineStr">
        <is>
          <t xml:space="preserve"> </t>
        </is>
      </c>
      <c r="E46" s="4" t="inlineStr">
        <is>
          <t xml:space="preserve"> </t>
        </is>
      </c>
      <c r="F46" s="6" t="n">
        <v>-1752</v>
      </c>
      <c r="G46" s="4" t="inlineStr">
        <is>
          <t xml:space="preserve"> </t>
        </is>
      </c>
      <c r="H46" s="4" t="inlineStr">
        <is>
          <t xml:space="preserve"> </t>
        </is>
      </c>
      <c r="I46" s="4" t="inlineStr">
        <is>
          <t xml:space="preserve"> </t>
        </is>
      </c>
    </row>
    <row r="47">
      <c r="A47" s="4" t="inlineStr">
        <is>
          <t>Preferred cumulative dividends plus accretion and commitment fees</t>
        </is>
      </c>
      <c r="B47" s="6" t="n">
        <v>-55671</v>
      </c>
      <c r="D47" s="4" t="inlineStr">
        <is>
          <t xml:space="preserve"> </t>
        </is>
      </c>
      <c r="E47" s="4" t="inlineStr">
        <is>
          <t xml:space="preserve"> </t>
        </is>
      </c>
      <c r="F47" s="6" t="n">
        <v>-55671</v>
      </c>
      <c r="G47" s="4" t="inlineStr">
        <is>
          <t xml:space="preserve"> </t>
        </is>
      </c>
      <c r="H47" s="4" t="inlineStr">
        <is>
          <t xml:space="preserve"> </t>
        </is>
      </c>
      <c r="I47" s="4" t="inlineStr">
        <is>
          <t xml:space="preserve"> </t>
        </is>
      </c>
    </row>
    <row r="48">
      <c r="A48" s="4" t="inlineStr">
        <is>
          <t>Net income (loss)</t>
        </is>
      </c>
      <c r="B48" s="6" t="n">
        <v>-240394</v>
      </c>
      <c r="D48" s="4" t="inlineStr">
        <is>
          <t xml:space="preserve"> </t>
        </is>
      </c>
      <c r="E48" s="4" t="inlineStr">
        <is>
          <t xml:space="preserve"> </t>
        </is>
      </c>
      <c r="F48" s="4" t="inlineStr">
        <is>
          <t xml:space="preserve"> </t>
        </is>
      </c>
      <c r="G48" s="4" t="inlineStr">
        <is>
          <t xml:space="preserve"> </t>
        </is>
      </c>
      <c r="H48" s="6" t="n">
        <v>-240394</v>
      </c>
      <c r="I48" s="4" t="inlineStr">
        <is>
          <t xml:space="preserve"> </t>
        </is>
      </c>
    </row>
    <row r="49">
      <c r="A49" s="4" t="inlineStr">
        <is>
          <t>Foreign currency translation</t>
        </is>
      </c>
      <c r="B49" s="6" t="n">
        <v>-90213</v>
      </c>
      <c r="C49" s="4" t="inlineStr">
        <is>
          <t>[1]</t>
        </is>
      </c>
      <c r="D49" s="4" t="inlineStr">
        <is>
          <t xml:space="preserve"> </t>
        </is>
      </c>
      <c r="E49" s="4" t="inlineStr">
        <is>
          <t xml:space="preserve"> </t>
        </is>
      </c>
      <c r="F49" s="4" t="inlineStr">
        <is>
          <t xml:space="preserve"> </t>
        </is>
      </c>
      <c r="G49" s="4" t="inlineStr">
        <is>
          <t xml:space="preserve"> </t>
        </is>
      </c>
      <c r="H49" s="4" t="inlineStr">
        <is>
          <t xml:space="preserve"> </t>
        </is>
      </c>
      <c r="I49" s="6" t="n">
        <v>-90213</v>
      </c>
    </row>
    <row r="50">
      <c r="A50" s="4" t="inlineStr">
        <is>
          <t>Ending balance (in shares) at Dec. 31, 2024</t>
        </is>
      </c>
      <c r="B50" s="4" t="inlineStr">
        <is>
          <t xml:space="preserve"> </t>
        </is>
      </c>
      <c r="D50" s="4" t="inlineStr">
        <is>
          <t xml:space="preserve"> </t>
        </is>
      </c>
      <c r="E50" s="6" t="n">
        <v>151952</v>
      </c>
      <c r="F50" s="4" t="inlineStr">
        <is>
          <t xml:space="preserve"> </t>
        </is>
      </c>
      <c r="G50" s="4" t="inlineStr">
        <is>
          <t xml:space="preserve"> </t>
        </is>
      </c>
      <c r="H50" s="4" t="inlineStr">
        <is>
          <t xml:space="preserve"> </t>
        </is>
      </c>
      <c r="I50" s="4" t="inlineStr">
        <is>
          <t xml:space="preserve"> </t>
        </is>
      </c>
    </row>
    <row r="51">
      <c r="A51" s="4" t="inlineStr">
        <is>
          <t>Ending balance at Dec. 31, 2024</t>
        </is>
      </c>
      <c r="B51" s="5" t="n">
        <v>-118096</v>
      </c>
      <c r="D51" s="4" t="inlineStr">
        <is>
          <t xml:space="preserve"> </t>
        </is>
      </c>
      <c r="E51" s="5" t="n">
        <v>151</v>
      </c>
      <c r="F51" s="5" t="n">
        <v>297780</v>
      </c>
      <c r="G51" s="4" t="inlineStr">
        <is>
          <t xml:space="preserve"> </t>
        </is>
      </c>
      <c r="H51" s="5" t="n">
        <v>-370624</v>
      </c>
      <c r="I51" s="5" t="n">
        <v>-45403</v>
      </c>
    </row>
    <row r="52"/>
    <row r="53">
      <c r="A53" s="4" t="inlineStr">
        <is>
          <t>[1]There are no tax effects on foreign currency adjustments.</t>
        </is>
      </c>
    </row>
  </sheetData>
  <mergeCells count="3">
    <mergeCell ref="B1:C1"/>
    <mergeCell ref="A52:I52"/>
    <mergeCell ref="A53:I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s</t>
        </is>
      </c>
      <c r="B3" s="5" t="n">
        <v>143</v>
      </c>
      <c r="C3" s="5" t="n">
        <v>164</v>
      </c>
    </row>
    <row r="4">
      <c r="A4" s="4" t="inlineStr">
        <is>
          <t>Inventories</t>
        </is>
      </c>
      <c r="B4" s="6" t="n">
        <v>5439</v>
      </c>
      <c r="C4" s="6" t="n">
        <v>3528</v>
      </c>
    </row>
    <row r="5">
      <c r="A5" s="4" t="inlineStr">
        <is>
          <t>Accrued warranties</t>
        </is>
      </c>
      <c r="B5" s="6" t="n">
        <v>4753</v>
      </c>
      <c r="C5" s="6" t="n">
        <v>4336</v>
      </c>
    </row>
    <row r="6">
      <c r="A6" s="4" t="inlineStr">
        <is>
          <t>Accrued compensation</t>
        </is>
      </c>
      <c r="B6" s="6" t="n">
        <v>496</v>
      </c>
      <c r="C6" s="6" t="n">
        <v>569</v>
      </c>
    </row>
    <row r="7">
      <c r="A7" s="4" t="inlineStr">
        <is>
          <t>Net operating loss</t>
        </is>
      </c>
      <c r="B7" s="6" t="n">
        <v>4247</v>
      </c>
      <c r="C7" s="6" t="n">
        <v>2181</v>
      </c>
    </row>
    <row r="8">
      <c r="A8" s="4" t="inlineStr">
        <is>
          <t>Equity-based compensation</t>
        </is>
      </c>
      <c r="B8" s="6" t="n">
        <v>2769</v>
      </c>
      <c r="C8" s="6" t="n">
        <v>3222</v>
      </c>
    </row>
    <row r="9">
      <c r="A9" s="4" t="inlineStr">
        <is>
          <t>Lease liabilities</t>
        </is>
      </c>
      <c r="B9" s="6" t="n">
        <v>4982</v>
      </c>
      <c r="C9" s="6" t="n">
        <v>5794</v>
      </c>
    </row>
    <row r="10">
      <c r="A10" s="4" t="inlineStr">
        <is>
          <t>Premium on capped call</t>
        </is>
      </c>
      <c r="B10" s="6" t="n">
        <v>7777</v>
      </c>
      <c r="C10" s="6" t="n">
        <v>9376</v>
      </c>
    </row>
    <row r="11">
      <c r="A11" s="4" t="inlineStr">
        <is>
          <t>Interest expense carryforward</t>
        </is>
      </c>
      <c r="B11" s="6" t="n">
        <v>80</v>
      </c>
      <c r="C11" s="6" t="n">
        <v>3411</v>
      </c>
    </row>
    <row r="12">
      <c r="A12" s="4" t="inlineStr">
        <is>
          <t>Capitalized research and development expenses</t>
        </is>
      </c>
      <c r="B12" s="6" t="n">
        <v>6405</v>
      </c>
      <c r="C12" s="6" t="n">
        <v>2000</v>
      </c>
    </row>
    <row r="13">
      <c r="A13" s="4" t="inlineStr">
        <is>
          <t>Other</t>
        </is>
      </c>
      <c r="B13" s="6" t="n">
        <v>5164</v>
      </c>
      <c r="C13" s="6" t="n">
        <v>4580</v>
      </c>
    </row>
    <row r="14">
      <c r="A14" s="4" t="inlineStr">
        <is>
          <t>Deferred tax assets</t>
        </is>
      </c>
      <c r="B14" s="6" t="n">
        <v>42255</v>
      </c>
      <c r="C14" s="6" t="n">
        <v>39161</v>
      </c>
    </row>
    <row r="15">
      <c r="A15" s="4" t="inlineStr">
        <is>
          <t>Valuation allowance</t>
        </is>
      </c>
      <c r="B15" s="6" t="n">
        <v>-11181</v>
      </c>
      <c r="C15" s="6" t="n">
        <v>-2360</v>
      </c>
    </row>
    <row r="16">
      <c r="A16" s="4" t="inlineStr">
        <is>
          <t>Deferred tax assets, net</t>
        </is>
      </c>
      <c r="B16" s="6" t="n">
        <v>31074</v>
      </c>
      <c r="C16" s="6" t="n">
        <v>36801</v>
      </c>
    </row>
    <row r="17">
      <c r="A17" s="3" t="inlineStr">
        <is>
          <t>Deferred tax liabilities:</t>
        </is>
      </c>
      <c r="B17" s="4" t="inlineStr">
        <is>
          <t xml:space="preserve"> </t>
        </is>
      </c>
      <c r="C17" s="4" t="inlineStr">
        <is>
          <t xml:space="preserve"> </t>
        </is>
      </c>
    </row>
    <row r="18">
      <c r="A18" s="4" t="inlineStr">
        <is>
          <t>Property, plant, and equipment</t>
        </is>
      </c>
      <c r="B18" s="6" t="n">
        <v>-2349</v>
      </c>
      <c r="C18" s="6" t="n">
        <v>-2825</v>
      </c>
    </row>
    <row r="19">
      <c r="A19" s="4" t="inlineStr">
        <is>
          <t>Intangible assets</t>
        </is>
      </c>
      <c r="B19" s="6" t="n">
        <v>-28450</v>
      </c>
      <c r="C19" s="6" t="n">
        <v>-79913</v>
      </c>
    </row>
    <row r="20">
      <c r="A20" s="4" t="inlineStr">
        <is>
          <t>ROU assets</t>
        </is>
      </c>
      <c r="B20" s="6" t="n">
        <v>-3919</v>
      </c>
      <c r="C20" s="6" t="n">
        <v>-5051</v>
      </c>
    </row>
    <row r="21">
      <c r="A21" s="4" t="inlineStr">
        <is>
          <t>Deferred tax liabilities</t>
        </is>
      </c>
      <c r="B21" s="6" t="n">
        <v>-34718</v>
      </c>
      <c r="C21" s="6" t="n">
        <v>-87789</v>
      </c>
    </row>
    <row r="22">
      <c r="A22" s="4" t="inlineStr">
        <is>
          <t>Deferred tax asset (liability), net</t>
        </is>
      </c>
      <c r="B22" s="5" t="n">
        <v>-3644</v>
      </c>
      <c r="C22" s="5" t="n">
        <v>-50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Amoun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t>
        </is>
      </c>
      <c r="B4" s="5" t="n">
        <v>-52621</v>
      </c>
      <c r="C4" s="5" t="n">
        <v>37204</v>
      </c>
      <c r="D4" s="5" t="n">
        <v>-1040</v>
      </c>
    </row>
    <row r="5">
      <c r="A5" s="4" t="inlineStr">
        <is>
          <t>State income taxes</t>
        </is>
      </c>
      <c r="B5" s="6" t="n">
        <v>1732</v>
      </c>
      <c r="C5" s="6" t="n">
        <v>4150</v>
      </c>
      <c r="D5" s="6" t="n">
        <v>530</v>
      </c>
    </row>
    <row r="6">
      <c r="A6" s="4" t="inlineStr">
        <is>
          <t>Officer’s compensation</t>
        </is>
      </c>
      <c r="B6" s="6" t="n">
        <v>350</v>
      </c>
      <c r="C6" s="6" t="n">
        <v>518</v>
      </c>
      <c r="D6" s="6" t="n">
        <v>740</v>
      </c>
    </row>
    <row r="7">
      <c r="A7" s="4" t="inlineStr">
        <is>
          <t>Equity-based compensation</t>
        </is>
      </c>
      <c r="B7" s="6" t="n">
        <v>595</v>
      </c>
      <c r="C7" s="6" t="n">
        <v>-932</v>
      </c>
      <c r="D7" s="6" t="n">
        <v>712</v>
      </c>
    </row>
    <row r="8">
      <c r="A8" s="4" t="inlineStr">
        <is>
          <t>Contingent consideration</t>
        </is>
      </c>
      <c r="B8" s="6" t="n">
        <v>26</v>
      </c>
      <c r="C8" s="6" t="n">
        <v>622</v>
      </c>
      <c r="D8" s="6" t="n">
        <v>-947</v>
      </c>
    </row>
    <row r="9">
      <c r="A9" s="4" t="inlineStr">
        <is>
          <t>Tax credits</t>
        </is>
      </c>
      <c r="B9" s="6" t="n">
        <v>-4554</v>
      </c>
      <c r="C9" s="6" t="n">
        <v>-407</v>
      </c>
      <c r="D9" s="6" t="n">
        <v>-421</v>
      </c>
    </row>
    <row r="10">
      <c r="A10" s="4" t="inlineStr">
        <is>
          <t>Non-U.S. income taxed at different rate than U.S. statutory rate</t>
        </is>
      </c>
      <c r="B10" s="6" t="n">
        <v>-15135</v>
      </c>
      <c r="C10" s="6" t="n">
        <v>2658</v>
      </c>
      <c r="D10" s="6" t="n">
        <v>-4274</v>
      </c>
    </row>
    <row r="11">
      <c r="A11" s="4" t="inlineStr">
        <is>
          <t>Non-U.S. indirect tax incentives</t>
        </is>
      </c>
      <c r="B11" s="6" t="n">
        <v>975</v>
      </c>
      <c r="C11" s="6" t="n">
        <v>-5035</v>
      </c>
      <c r="D11" s="6" t="n">
        <v>-4183</v>
      </c>
    </row>
    <row r="12">
      <c r="A12" s="4" t="inlineStr">
        <is>
          <t>Foreign derived intangible income benefit</t>
        </is>
      </c>
      <c r="B12" s="6" t="n">
        <v>0</v>
      </c>
      <c r="C12" s="6" t="n">
        <v>-403</v>
      </c>
      <c r="D12" s="6" t="n">
        <v>-1668</v>
      </c>
    </row>
    <row r="13">
      <c r="A13" s="4" t="inlineStr">
        <is>
          <t>Transaction costs</t>
        </is>
      </c>
      <c r="B13" s="6" t="n">
        <v>0</v>
      </c>
      <c r="C13" s="6" t="n">
        <v>0</v>
      </c>
      <c r="D13" s="6" t="n">
        <v>1628</v>
      </c>
    </row>
    <row r="14">
      <c r="A14" s="4" t="inlineStr">
        <is>
          <t>Non-deductible Goodwill Impairment</t>
        </is>
      </c>
      <c r="B14" s="6" t="n">
        <v>49560</v>
      </c>
      <c r="C14" s="6" t="n">
        <v>0</v>
      </c>
      <c r="D14" s="6" t="n">
        <v>0</v>
      </c>
    </row>
    <row r="15">
      <c r="A15" s="4" t="inlineStr">
        <is>
          <t>Change in valuation allowance</t>
        </is>
      </c>
      <c r="B15" s="6" t="n">
        <v>7760</v>
      </c>
      <c r="C15" s="6" t="n">
        <v>911</v>
      </c>
      <c r="D15" s="6" t="n">
        <v>-534</v>
      </c>
    </row>
    <row r="16">
      <c r="A16" s="4" t="inlineStr">
        <is>
          <t>Uncertain tax benefits</t>
        </is>
      </c>
      <c r="B16" s="6" t="n">
        <v>714</v>
      </c>
      <c r="C16" s="6" t="n">
        <v>0</v>
      </c>
      <c r="D16" s="6" t="n">
        <v>0</v>
      </c>
    </row>
    <row r="17">
      <c r="A17" s="4" t="inlineStr">
        <is>
          <t>Nondeductible expenses</t>
        </is>
      </c>
      <c r="B17" s="6" t="n">
        <v>481</v>
      </c>
      <c r="C17" s="6" t="n">
        <v>299</v>
      </c>
      <c r="D17" s="6" t="n">
        <v>10</v>
      </c>
    </row>
    <row r="18">
      <c r="A18" s="4" t="inlineStr">
        <is>
          <t>Other</t>
        </is>
      </c>
      <c r="B18" s="6" t="n">
        <v>-65</v>
      </c>
      <c r="C18" s="6" t="n">
        <v>332</v>
      </c>
      <c r="D18" s="6" t="n">
        <v>63</v>
      </c>
    </row>
    <row r="19">
      <c r="A19" s="4" t="inlineStr">
        <is>
          <t>Total income tax expense (benefit)</t>
        </is>
      </c>
      <c r="B19" s="5" t="n">
        <v>-10182</v>
      </c>
      <c r="C19" s="5" t="n">
        <v>39917</v>
      </c>
      <c r="D19" s="5" t="n">
        <v>-93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on-U.S. indirect tax incentives</t>
        </is>
      </c>
      <c r="B4" s="5" t="n">
        <v>-975000</v>
      </c>
      <c r="C4" s="5" t="n">
        <v>5035000</v>
      </c>
      <c r="D4" s="5" t="n">
        <v>4183000</v>
      </c>
      <c r="E4" s="4" t="inlineStr">
        <is>
          <t xml:space="preserve"> </t>
        </is>
      </c>
    </row>
    <row r="5">
      <c r="A5" s="4" t="inlineStr">
        <is>
          <t>Tax penalties expense</t>
        </is>
      </c>
      <c r="B5" s="6" t="n">
        <v>3300000</v>
      </c>
      <c r="C5" s="4" t="inlineStr">
        <is>
          <t xml:space="preserve"> </t>
        </is>
      </c>
      <c r="D5" s="4" t="inlineStr">
        <is>
          <t xml:space="preserve"> </t>
        </is>
      </c>
      <c r="E5" s="4" t="inlineStr">
        <is>
          <t xml:space="preserve"> </t>
        </is>
      </c>
    </row>
    <row r="6">
      <c r="A6" s="4" t="inlineStr">
        <is>
          <t>Goodwill impairment</t>
        </is>
      </c>
      <c r="B6" s="6" t="n">
        <v>236000000</v>
      </c>
      <c r="C6" s="6" t="n">
        <v>0</v>
      </c>
      <c r="D6" s="6" t="n">
        <v>0</v>
      </c>
      <c r="E6" s="4" t="inlineStr">
        <is>
          <t xml:space="preserve"> </t>
        </is>
      </c>
    </row>
    <row r="7">
      <c r="A7" s="4" t="inlineStr">
        <is>
          <t>Long-lived assets impairment</t>
        </is>
      </c>
      <c r="B7" s="6" t="n">
        <v>91900000</v>
      </c>
      <c r="C7" s="6" t="n">
        <v>0</v>
      </c>
      <c r="D7" s="6" t="n">
        <v>0</v>
      </c>
      <c r="E7" s="4" t="inlineStr">
        <is>
          <t xml:space="preserve"> </t>
        </is>
      </c>
    </row>
    <row r="8">
      <c r="A8" s="4" t="inlineStr">
        <is>
          <t>Impairment of intangible assets</t>
        </is>
      </c>
      <c r="B8" s="6" t="n">
        <v>31200000</v>
      </c>
      <c r="C8" s="4" t="inlineStr">
        <is>
          <t xml:space="preserve"> </t>
        </is>
      </c>
      <c r="D8" s="4" t="inlineStr">
        <is>
          <t xml:space="preserve"> </t>
        </is>
      </c>
      <c r="E8" s="4" t="inlineStr">
        <is>
          <t xml:space="preserve"> </t>
        </is>
      </c>
    </row>
    <row r="9">
      <c r="A9" s="4" t="inlineStr">
        <is>
          <t>Long-lived assets impairment</t>
        </is>
      </c>
      <c r="B9" s="6" t="n">
        <v>7200000</v>
      </c>
      <c r="C9" s="4" t="inlineStr">
        <is>
          <t xml:space="preserve"> </t>
        </is>
      </c>
      <c r="D9" s="4" t="inlineStr">
        <is>
          <t xml:space="preserve"> </t>
        </is>
      </c>
      <c r="E9" s="4" t="inlineStr">
        <is>
          <t xml:space="preserve"> </t>
        </is>
      </c>
    </row>
    <row r="10">
      <c r="A10" s="4" t="inlineStr">
        <is>
          <t>Tax credits</t>
        </is>
      </c>
      <c r="B10" s="4" t="inlineStr">
        <is>
          <t xml:space="preserve"> </t>
        </is>
      </c>
      <c r="C10" s="6" t="n">
        <v>300000</v>
      </c>
      <c r="D10" s="4" t="inlineStr">
        <is>
          <t xml:space="preserve"> </t>
        </is>
      </c>
      <c r="E10" s="4" t="inlineStr">
        <is>
          <t xml:space="preserve"> </t>
        </is>
      </c>
    </row>
    <row r="11">
      <c r="A11" s="4" t="inlineStr">
        <is>
          <t>Valuation allowance</t>
        </is>
      </c>
      <c r="B11" s="6" t="n">
        <v>11181000</v>
      </c>
      <c r="C11" s="6" t="n">
        <v>2360000</v>
      </c>
      <c r="D11" s="4" t="inlineStr">
        <is>
          <t xml:space="preserve"> </t>
        </is>
      </c>
      <c r="E11" s="4" t="inlineStr">
        <is>
          <t xml:space="preserve"> </t>
        </is>
      </c>
    </row>
    <row r="12">
      <c r="A12" s="4" t="inlineStr">
        <is>
          <t>Unrecognized tax benefits</t>
        </is>
      </c>
      <c r="B12" s="6" t="n">
        <v>714000</v>
      </c>
      <c r="C12" s="6" t="n">
        <v>0</v>
      </c>
      <c r="D12" s="6" t="n">
        <v>0</v>
      </c>
      <c r="E12" s="5" t="n">
        <v>0</v>
      </c>
    </row>
    <row r="13">
      <c r="A13" s="4" t="inlineStr">
        <is>
          <t>Gross increases – tax positions in current period</t>
        </is>
      </c>
      <c r="B13" s="6" t="n">
        <v>181000</v>
      </c>
      <c r="C13" s="6" t="n">
        <v>0</v>
      </c>
      <c r="D13" s="6" t="n">
        <v>0</v>
      </c>
      <c r="E13" s="4" t="inlineStr">
        <is>
          <t xml:space="preserve"> </t>
        </is>
      </c>
    </row>
    <row r="14">
      <c r="A14" s="4" t="inlineStr">
        <is>
          <t>Cost of product and service revenue</t>
        </is>
      </c>
      <c r="B14" s="6" t="n">
        <v>603572000</v>
      </c>
      <c r="C14" s="6" t="n">
        <v>1146442000</v>
      </c>
      <c r="D14" s="5" t="n">
        <v>1410270000</v>
      </c>
      <c r="E14" s="4" t="inlineStr">
        <is>
          <t xml:space="preserve"> </t>
        </is>
      </c>
    </row>
    <row r="15">
      <c r="A15" s="4" t="inlineStr">
        <is>
          <t>Manufacturing Production Credits, 45X</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Cost of product and service revenue</t>
        </is>
      </c>
      <c r="B17" s="6" t="n">
        <v>4400000</v>
      </c>
      <c r="C17" s="4" t="inlineStr">
        <is>
          <t xml:space="preserve"> </t>
        </is>
      </c>
      <c r="D17" s="4" t="inlineStr">
        <is>
          <t xml:space="preserve"> </t>
        </is>
      </c>
      <c r="E17" s="4" t="inlineStr">
        <is>
          <t xml:space="preserve"> </t>
        </is>
      </c>
    </row>
    <row r="18">
      <c r="A18" s="4" t="inlineStr">
        <is>
          <t>STI Operations</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6" t="n">
        <v>236000000</v>
      </c>
      <c r="C20" s="4" t="inlineStr">
        <is>
          <t xml:space="preserve"> </t>
        </is>
      </c>
      <c r="D20" s="4" t="inlineStr">
        <is>
          <t xml:space="preserve"> </t>
        </is>
      </c>
      <c r="E20" s="4" t="inlineStr">
        <is>
          <t xml:space="preserve"> </t>
        </is>
      </c>
    </row>
    <row r="21">
      <c r="A21" s="4" t="inlineStr">
        <is>
          <t>Long-lived assets impairment</t>
        </is>
      </c>
      <c r="B21" s="6" t="n">
        <v>91900000</v>
      </c>
      <c r="C21" s="4" t="inlineStr">
        <is>
          <t xml:space="preserve"> </t>
        </is>
      </c>
      <c r="D21" s="4" t="inlineStr">
        <is>
          <t xml:space="preserve"> </t>
        </is>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6800000</v>
      </c>
      <c r="C24" s="6" t="n">
        <v>6800000</v>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500000</v>
      </c>
      <c r="C27" s="5" t="n">
        <v>2300000</v>
      </c>
      <c r="D27" s="4" t="inlineStr">
        <is>
          <t xml:space="preserve"> </t>
        </is>
      </c>
      <c r="E27" s="4" t="inlineStr">
        <is>
          <t xml:space="preserve"> </t>
        </is>
      </c>
    </row>
    <row r="28">
      <c r="A28" s="4" t="inlineStr">
        <is>
          <t>Tax credits</t>
        </is>
      </c>
      <c r="B28" s="5" t="n">
        <v>11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January 1</t>
        </is>
      </c>
      <c r="B4" s="5" t="n">
        <v>0</v>
      </c>
      <c r="C4" s="5" t="n">
        <v>0</v>
      </c>
      <c r="D4" s="5" t="n">
        <v>0</v>
      </c>
    </row>
    <row r="5">
      <c r="A5" s="4" t="inlineStr">
        <is>
          <t>Gross increases – tax positions in prior period</t>
        </is>
      </c>
      <c r="B5" s="6" t="n">
        <v>533000</v>
      </c>
      <c r="C5" s="6" t="n">
        <v>0</v>
      </c>
      <c r="D5" s="6" t="n">
        <v>0</v>
      </c>
    </row>
    <row r="6">
      <c r="A6" s="4" t="inlineStr">
        <is>
          <t>Gross decreases – tax positions in prior period</t>
        </is>
      </c>
      <c r="B6" s="6" t="n">
        <v>0</v>
      </c>
      <c r="C6" s="6" t="n">
        <v>0</v>
      </c>
      <c r="D6" s="6" t="n">
        <v>0</v>
      </c>
    </row>
    <row r="7">
      <c r="A7" s="4" t="inlineStr">
        <is>
          <t>Gross increases – tax positions in current period</t>
        </is>
      </c>
      <c r="B7" s="6" t="n">
        <v>181000</v>
      </c>
      <c r="C7" s="6" t="n">
        <v>0</v>
      </c>
      <c r="D7" s="6" t="n">
        <v>0</v>
      </c>
    </row>
    <row r="8">
      <c r="A8" s="4" t="inlineStr">
        <is>
          <t>Settlement</t>
        </is>
      </c>
      <c r="B8" s="6" t="n">
        <v>0</v>
      </c>
      <c r="C8" s="6" t="n">
        <v>0</v>
      </c>
      <c r="D8" s="6" t="n">
        <v>0</v>
      </c>
    </row>
    <row r="9">
      <c r="A9" s="4" t="inlineStr">
        <is>
          <t>Lapse of statute of limitations</t>
        </is>
      </c>
      <c r="B9" s="6" t="n">
        <v>0</v>
      </c>
      <c r="C9" s="6" t="n">
        <v>0</v>
      </c>
      <c r="D9" s="6" t="n">
        <v>0</v>
      </c>
    </row>
    <row r="10">
      <c r="A10" s="4" t="inlineStr">
        <is>
          <t>Unrecognized tax benefits – December 31</t>
        </is>
      </c>
      <c r="B10" s="5" t="n">
        <v>714000</v>
      </c>
      <c r="C10" s="5" t="n">
        <v>0</v>
      </c>
      <c r="D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Unvouchered payables</t>
        </is>
      </c>
      <c r="B3" s="5" t="n">
        <v>46043</v>
      </c>
      <c r="C3" s="5" t="n">
        <v>21548</v>
      </c>
    </row>
    <row r="4">
      <c r="A4" s="4" t="inlineStr">
        <is>
          <t>Accrued payroll expenses</t>
        </is>
      </c>
      <c r="B4" s="6" t="n">
        <v>13068</v>
      </c>
      <c r="C4" s="6" t="n">
        <v>15778</v>
      </c>
    </row>
    <row r="5">
      <c r="A5" s="4" t="inlineStr">
        <is>
          <t>Accrued interest</t>
        </is>
      </c>
      <c r="B5" s="6" t="n">
        <v>692</v>
      </c>
      <c r="C5" s="6" t="n">
        <v>4723</v>
      </c>
    </row>
    <row r="6">
      <c r="A6" s="4" t="inlineStr">
        <is>
          <t>Non-income taxes payable</t>
        </is>
      </c>
      <c r="B6" s="6" t="n">
        <v>4019</v>
      </c>
      <c r="C6" s="6" t="n">
        <v>5560</v>
      </c>
    </row>
    <row r="7">
      <c r="A7" s="4" t="inlineStr">
        <is>
          <t>Other</t>
        </is>
      </c>
      <c r="B7" s="6" t="n">
        <v>27361</v>
      </c>
      <c r="C7" s="6" t="n">
        <v>22602</v>
      </c>
    </row>
    <row r="8">
      <c r="A8" s="4" t="inlineStr">
        <is>
          <t>Accrued expenses and other</t>
        </is>
      </c>
      <c r="B8" s="5" t="n">
        <v>91183</v>
      </c>
      <c r="C8" s="5" t="n">
        <v>702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rued Warranty Reserve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6162</v>
      </c>
      <c r="C4" s="5" t="n">
        <v>5476</v>
      </c>
      <c r="D4" s="5" t="n">
        <v>3192</v>
      </c>
    </row>
    <row r="5">
      <c r="A5" s="4" t="inlineStr">
        <is>
          <t>Provision for warranties issued</t>
        </is>
      </c>
      <c r="B5" s="6" t="n">
        <v>4270</v>
      </c>
      <c r="C5" s="6" t="n">
        <v>6328</v>
      </c>
      <c r="D5" s="6" t="n">
        <v>5289</v>
      </c>
    </row>
    <row r="6">
      <c r="A6" s="4" t="inlineStr">
        <is>
          <t>Payments</t>
        </is>
      </c>
      <c r="B6" s="6" t="n">
        <v>-2432</v>
      </c>
      <c r="C6" s="6" t="n">
        <v>-3980</v>
      </c>
      <c r="D6" s="6" t="n">
        <v>-1868</v>
      </c>
    </row>
    <row r="7">
      <c r="A7" s="4" t="inlineStr">
        <is>
          <t>Warranty expirations</t>
        </is>
      </c>
      <c r="B7" s="6" t="n">
        <v>-1107</v>
      </c>
      <c r="C7" s="6" t="n">
        <v>-1662</v>
      </c>
      <c r="D7" s="6" t="n">
        <v>-1137</v>
      </c>
    </row>
    <row r="8">
      <c r="A8" s="4" t="inlineStr">
        <is>
          <t>Ending balance</t>
        </is>
      </c>
      <c r="B8" s="5" t="n">
        <v>6893</v>
      </c>
      <c r="C8" s="5" t="n">
        <v>6162</v>
      </c>
      <c r="D8" s="5" t="n">
        <v>5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Jan. 07, 2022</t>
        </is>
      </c>
    </row>
    <row r="2">
      <c r="A2" s="3" t="inlineStr">
        <is>
          <t>Debt Instrument [Line Items]</t>
        </is>
      </c>
      <c r="B2" s="4" t="inlineStr">
        <is>
          <t xml:space="preserve"> </t>
        </is>
      </c>
      <c r="C2" s="4" t="inlineStr">
        <is>
          <t xml:space="preserve"> </t>
        </is>
      </c>
      <c r="D2" s="4" t="inlineStr">
        <is>
          <t xml:space="preserve"> </t>
        </is>
      </c>
    </row>
    <row r="3">
      <c r="A3" s="4" t="inlineStr">
        <is>
          <t>Long-term debt, balance</t>
        </is>
      </c>
      <c r="B3" s="5" t="n">
        <v>692917</v>
      </c>
      <c r="C3" s="5" t="n">
        <v>703064</v>
      </c>
      <c r="D3" s="4" t="inlineStr">
        <is>
          <t xml:space="preserve"> </t>
        </is>
      </c>
    </row>
    <row r="4">
      <c r="A4" s="4" t="inlineStr">
        <is>
          <t>Unamortized discount and issuance costs, total</t>
        </is>
      </c>
      <c r="B4" s="6" t="n">
        <v>-15633</v>
      </c>
      <c r="C4" s="6" t="n">
        <v>-20644</v>
      </c>
      <c r="D4" s="5" t="n">
        <v>-1300</v>
      </c>
    </row>
    <row r="5">
      <c r="A5" s="4" t="inlineStr">
        <is>
          <t>Current portion of debt</t>
        </is>
      </c>
      <c r="B5" s="6" t="n">
        <v>-30714</v>
      </c>
      <c r="C5" s="6" t="n">
        <v>-21472</v>
      </c>
      <c r="D5" s="4" t="inlineStr">
        <is>
          <t xml:space="preserve"> </t>
        </is>
      </c>
    </row>
    <row r="6">
      <c r="A6" s="4" t="inlineStr">
        <is>
          <t>Total long-term debt, net of current portion</t>
        </is>
      </c>
      <c r="B6" s="6" t="n">
        <v>646570</v>
      </c>
      <c r="C6" s="6" t="n">
        <v>660948</v>
      </c>
      <c r="D6" s="4" t="inlineStr">
        <is>
          <t xml:space="preserve"> </t>
        </is>
      </c>
    </row>
    <row r="7">
      <c r="A7" s="4" t="inlineStr">
        <is>
          <t>Senior secured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balance</t>
        </is>
      </c>
      <c r="B9" s="6" t="n">
        <v>233875</v>
      </c>
      <c r="C9" s="6" t="n">
        <v>238175</v>
      </c>
      <c r="D9" s="4" t="inlineStr">
        <is>
          <t xml:space="preserve"> </t>
        </is>
      </c>
    </row>
    <row r="10">
      <c r="A10" s="4" t="inlineStr">
        <is>
          <t>Term loan facility | Senior secur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balance</t>
        </is>
      </c>
      <c r="B12" s="6" t="n">
        <v>233875</v>
      </c>
      <c r="C12" s="6" t="n">
        <v>238175</v>
      </c>
      <c r="D12" s="4" t="inlineStr">
        <is>
          <t xml:space="preserve"> </t>
        </is>
      </c>
    </row>
    <row r="13">
      <c r="A13" s="4" t="inlineStr">
        <is>
          <t>Revolving credit facility | Senior secured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balance</t>
        </is>
      </c>
      <c r="B15" s="6" t="n">
        <v>0</v>
      </c>
      <c r="C15" s="6" t="n">
        <v>0</v>
      </c>
      <c r="D15" s="4" t="inlineStr">
        <is>
          <t xml:space="preserve"> </t>
        </is>
      </c>
    </row>
    <row r="16">
      <c r="A16" s="4" t="inlineStr">
        <is>
          <t>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balance</t>
        </is>
      </c>
      <c r="B18" s="6" t="n">
        <v>425000</v>
      </c>
      <c r="C18" s="6" t="n">
        <v>425000</v>
      </c>
      <c r="D18" s="4" t="inlineStr">
        <is>
          <t xml:space="preserve"> </t>
        </is>
      </c>
    </row>
    <row r="19">
      <c r="A19" s="4" t="inlineStr">
        <is>
          <t>Other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balance</t>
        </is>
      </c>
      <c r="B21" s="5" t="n">
        <v>34042</v>
      </c>
      <c r="C21" s="5" t="n">
        <v>39889</v>
      </c>
      <c r="D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Secured Credit Facility Narrative (Details) - USD ($)</t>
        </is>
      </c>
      <c r="D1" s="2" t="inlineStr">
        <is>
          <t>12 Months Ended</t>
        </is>
      </c>
    </row>
    <row r="2">
      <c r="B2" s="2" t="inlineStr">
        <is>
          <t>Feb. 23, 2021</t>
        </is>
      </c>
      <c r="C2" s="2" t="inlineStr">
        <is>
          <t>Oct. 14, 2020</t>
        </is>
      </c>
      <c r="D2" s="2" t="inlineStr">
        <is>
          <t>Dec. 31, 2024</t>
        </is>
      </c>
      <c r="E2" s="2" t="inlineStr">
        <is>
          <t>Dec. 31, 2023</t>
        </is>
      </c>
      <c r="F2" s="2" t="inlineStr">
        <is>
          <t>Dec. 31, 2022</t>
        </is>
      </c>
      <c r="G2" s="2" t="inlineStr">
        <is>
          <t>Jan. 07, 2022</t>
        </is>
      </c>
      <c r="H2" s="2" t="inlineStr">
        <is>
          <t>Feb. 2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balance</t>
        </is>
      </c>
      <c r="B4" s="4" t="inlineStr">
        <is>
          <t xml:space="preserve"> </t>
        </is>
      </c>
      <c r="C4" s="4" t="inlineStr">
        <is>
          <t xml:space="preserve"> </t>
        </is>
      </c>
      <c r="D4" s="5" t="n">
        <v>692917000</v>
      </c>
      <c r="E4" s="5" t="n">
        <v>703064000</v>
      </c>
      <c r="F4" s="4" t="inlineStr">
        <is>
          <t xml:space="preserve"> </t>
        </is>
      </c>
      <c r="G4" s="4" t="inlineStr">
        <is>
          <t xml:space="preserve"> </t>
        </is>
      </c>
      <c r="H4" s="4" t="inlineStr">
        <is>
          <t xml:space="preserve"> </t>
        </is>
      </c>
    </row>
    <row r="5">
      <c r="A5" s="4" t="inlineStr">
        <is>
          <t>Unamortized discount and issuance costs, total</t>
        </is>
      </c>
      <c r="B5" s="4" t="inlineStr">
        <is>
          <t xml:space="preserve"> </t>
        </is>
      </c>
      <c r="C5" s="4" t="inlineStr">
        <is>
          <t xml:space="preserve"> </t>
        </is>
      </c>
      <c r="D5" s="6" t="n">
        <v>-15633000</v>
      </c>
      <c r="E5" s="6" t="n">
        <v>-20644000</v>
      </c>
      <c r="F5" s="4" t="inlineStr">
        <is>
          <t xml:space="preserve"> </t>
        </is>
      </c>
      <c r="G5" s="5" t="n">
        <v>-1300000</v>
      </c>
      <c r="H5" s="4" t="inlineStr">
        <is>
          <t xml:space="preserve"> </t>
        </is>
      </c>
    </row>
    <row r="6">
      <c r="A6" s="4" t="inlineStr">
        <is>
          <t>Amortization of debt discount and issuance costs</t>
        </is>
      </c>
      <c r="B6" s="4" t="inlineStr">
        <is>
          <t xml:space="preserve"> </t>
        </is>
      </c>
      <c r="C6" s="4" t="inlineStr">
        <is>
          <t xml:space="preserve"> </t>
        </is>
      </c>
      <c r="D6" s="6" t="n">
        <v>6087000</v>
      </c>
      <c r="E6" s="6" t="n">
        <v>10570000</v>
      </c>
      <c r="F6" s="5" t="n">
        <v>6857000</v>
      </c>
      <c r="G6" s="4" t="inlineStr">
        <is>
          <t xml:space="preserve"> </t>
        </is>
      </c>
      <c r="H6" s="4" t="inlineStr">
        <is>
          <t xml:space="preserve"> </t>
        </is>
      </c>
    </row>
    <row r="7">
      <c r="A7" s="4" t="inlineStr">
        <is>
          <t>Senior 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balance</t>
        </is>
      </c>
      <c r="B9" s="4" t="inlineStr">
        <is>
          <t xml:space="preserve"> </t>
        </is>
      </c>
      <c r="C9" s="4" t="inlineStr">
        <is>
          <t xml:space="preserve"> </t>
        </is>
      </c>
      <c r="D9" s="6" t="n">
        <v>233875000</v>
      </c>
      <c r="E9" s="6" t="n">
        <v>238175000</v>
      </c>
      <c r="F9" s="4" t="inlineStr">
        <is>
          <t xml:space="preserve"> </t>
        </is>
      </c>
      <c r="G9" s="4" t="inlineStr">
        <is>
          <t xml:space="preserve"> </t>
        </is>
      </c>
      <c r="H9" s="4" t="inlineStr">
        <is>
          <t xml:space="preserve"> </t>
        </is>
      </c>
    </row>
    <row r="10">
      <c r="A10" s="4" t="inlineStr">
        <is>
          <t>Senior secured credit facility |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balance</t>
        </is>
      </c>
      <c r="B12" s="4" t="inlineStr">
        <is>
          <t xml:space="preserve"> </t>
        </is>
      </c>
      <c r="C12" s="4" t="inlineStr">
        <is>
          <t xml:space="preserve"> </t>
        </is>
      </c>
      <c r="D12" s="6" t="n">
        <v>233875000</v>
      </c>
      <c r="E12" s="6" t="n">
        <v>238175000</v>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6" t="n">
        <v>24200000</v>
      </c>
      <c r="E13" s="6" t="n">
        <v>32400000</v>
      </c>
      <c r="F13" s="4" t="inlineStr">
        <is>
          <t xml:space="preserve"> </t>
        </is>
      </c>
      <c r="G13" s="4" t="inlineStr">
        <is>
          <t xml:space="preserve"> </t>
        </is>
      </c>
      <c r="H13" s="4" t="inlineStr">
        <is>
          <t xml:space="preserve"> </t>
        </is>
      </c>
    </row>
    <row r="14">
      <c r="A14" s="4" t="inlineStr">
        <is>
          <t>Contractual interest</t>
        </is>
      </c>
      <c r="B14" s="4" t="inlineStr">
        <is>
          <t xml:space="preserve"> </t>
        </is>
      </c>
      <c r="C14" s="4" t="inlineStr">
        <is>
          <t xml:space="preserve"> </t>
        </is>
      </c>
      <c r="D14" s="6" t="n">
        <v>20600000</v>
      </c>
      <c r="E14" s="6" t="n">
        <v>24500000</v>
      </c>
      <c r="F14" s="4" t="inlineStr">
        <is>
          <t xml:space="preserve"> </t>
        </is>
      </c>
      <c r="G14" s="4" t="inlineStr">
        <is>
          <t xml:space="preserve"> </t>
        </is>
      </c>
      <c r="H14" s="4" t="inlineStr">
        <is>
          <t xml:space="preserve"> </t>
        </is>
      </c>
    </row>
    <row r="15">
      <c r="A15" s="4" t="inlineStr">
        <is>
          <t>Amortization of debt discount and issuance costs</t>
        </is>
      </c>
      <c r="B15" s="4" t="inlineStr">
        <is>
          <t xml:space="preserve"> </t>
        </is>
      </c>
      <c r="C15" s="4" t="inlineStr">
        <is>
          <t xml:space="preserve"> </t>
        </is>
      </c>
      <c r="D15" s="6" t="n">
        <v>3600000</v>
      </c>
      <c r="E15" s="6" t="n">
        <v>7900000</v>
      </c>
      <c r="F15" s="4" t="inlineStr">
        <is>
          <t xml:space="preserve"> </t>
        </is>
      </c>
      <c r="G15" s="4" t="inlineStr">
        <is>
          <t xml:space="preserve"> </t>
        </is>
      </c>
      <c r="H15" s="4" t="inlineStr">
        <is>
          <t xml:space="preserve"> </t>
        </is>
      </c>
    </row>
    <row r="16">
      <c r="A16" s="4" t="inlineStr">
        <is>
          <t>Senior secured credit facility | London Interbank Offer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loan applicable margin</t>
        </is>
      </c>
      <c r="B18" s="11" t="n">
        <v>0.005</v>
      </c>
      <c r="C18" s="10"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loan applicable margin</t>
        </is>
      </c>
      <c r="B21" s="11" t="n">
        <v>0.0325</v>
      </c>
      <c r="C21" s="10" t="n">
        <v>0.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facility | Senior 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5" t="n">
        <v>57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balance</t>
        </is>
      </c>
      <c r="B26" s="4" t="inlineStr">
        <is>
          <t xml:space="preserve"> </t>
        </is>
      </c>
      <c r="C26" s="4" t="inlineStr">
        <is>
          <t xml:space="preserve"> </t>
        </is>
      </c>
      <c r="D26" s="6" t="n">
        <v>233900000</v>
      </c>
      <c r="E26" s="6" t="n">
        <v>238200000</v>
      </c>
      <c r="F26" s="4" t="inlineStr">
        <is>
          <t xml:space="preserve"> </t>
        </is>
      </c>
      <c r="G26" s="4" t="inlineStr">
        <is>
          <t xml:space="preserve"> </t>
        </is>
      </c>
      <c r="H26" s="4" t="inlineStr">
        <is>
          <t xml:space="preserve"> </t>
        </is>
      </c>
    </row>
    <row r="27">
      <c r="A27" s="4" t="inlineStr">
        <is>
          <t>Unamortized discount and issuance costs, total</t>
        </is>
      </c>
      <c r="B27" s="4" t="inlineStr">
        <is>
          <t xml:space="preserve"> </t>
        </is>
      </c>
      <c r="C27" s="4" t="inlineStr">
        <is>
          <t xml:space="preserve"> </t>
        </is>
      </c>
      <c r="D27" s="5" t="n">
        <v>-7900000</v>
      </c>
      <c r="E27" s="5" t="n">
        <v>-11300000</v>
      </c>
      <c r="F27" s="4" t="inlineStr">
        <is>
          <t xml:space="preserve"> </t>
        </is>
      </c>
      <c r="G27" s="4" t="inlineStr">
        <is>
          <t xml:space="preserve"> </t>
        </is>
      </c>
      <c r="H27" s="4" t="inlineStr">
        <is>
          <t xml:space="preserve"> </t>
        </is>
      </c>
    </row>
    <row r="28">
      <c r="A28" s="4" t="inlineStr">
        <is>
          <t>Effective interest rate</t>
        </is>
      </c>
      <c r="B28" s="4" t="inlineStr">
        <is>
          <t xml:space="preserve"> </t>
        </is>
      </c>
      <c r="C28" s="4" t="inlineStr">
        <is>
          <t xml:space="preserve"> </t>
        </is>
      </c>
      <c r="D28" s="11" t="n">
        <v>0.0955</v>
      </c>
      <c r="E28" s="11" t="n">
        <v>0.1015</v>
      </c>
      <c r="F28" s="4" t="inlineStr">
        <is>
          <t xml:space="preserve"> </t>
        </is>
      </c>
      <c r="G28" s="4" t="inlineStr">
        <is>
          <t xml:space="preserve"> </t>
        </is>
      </c>
      <c r="H28" s="4" t="inlineStr">
        <is>
          <t xml:space="preserve"> </t>
        </is>
      </c>
    </row>
    <row r="29">
      <c r="A29" s="4" t="inlineStr">
        <is>
          <t>Annual amortization rate</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facility | Senior secured 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loan applicable margin</t>
        </is>
      </c>
      <c r="B32" s="4" t="inlineStr">
        <is>
          <t xml:space="preserve"> </t>
        </is>
      </c>
      <c r="C32" s="4" t="inlineStr">
        <is>
          <t xml:space="preserve"> </t>
        </is>
      </c>
      <c r="D32" s="11" t="n">
        <v>0.0325</v>
      </c>
      <c r="E32" s="4" t="inlineStr">
        <is>
          <t xml:space="preserve"> </t>
        </is>
      </c>
      <c r="F32" s="4" t="inlineStr">
        <is>
          <t xml:space="preserve"> </t>
        </is>
      </c>
      <c r="G32" s="4" t="inlineStr">
        <is>
          <t xml:space="preserve"> </t>
        </is>
      </c>
      <c r="H32" s="4" t="inlineStr">
        <is>
          <t xml:space="preserve"> </t>
        </is>
      </c>
    </row>
    <row r="33">
      <c r="A33" s="4" t="inlineStr">
        <is>
          <t>Revolving loan applicable margin, floor</t>
        </is>
      </c>
      <c r="B33" s="4" t="inlineStr">
        <is>
          <t xml:space="preserve"> </t>
        </is>
      </c>
      <c r="C33" s="4" t="inlineStr">
        <is>
          <t xml:space="preserve"> </t>
        </is>
      </c>
      <c r="D33" s="11" t="n">
        <v>0.005</v>
      </c>
      <c r="E33" s="4" t="inlineStr">
        <is>
          <t xml:space="preserve"> </t>
        </is>
      </c>
      <c r="F33" s="4" t="inlineStr">
        <is>
          <t xml:space="preserve"> </t>
        </is>
      </c>
      <c r="G33" s="4" t="inlineStr">
        <is>
          <t xml:space="preserve"> </t>
        </is>
      </c>
      <c r="H33" s="4" t="inlineStr">
        <is>
          <t xml:space="preserve"> </t>
        </is>
      </c>
    </row>
    <row r="34">
      <c r="A34" s="4" t="inlineStr">
        <is>
          <t>Term loan facility | Senior secured credit facility | Secured Overnight Financing Rate (SOFR) Plu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loan applicable margin</t>
        </is>
      </c>
      <c r="B36" s="4" t="inlineStr">
        <is>
          <t xml:space="preserve"> </t>
        </is>
      </c>
      <c r="C36" s="4" t="inlineStr">
        <is>
          <t xml:space="preserve"> </t>
        </is>
      </c>
      <c r="D36" s="11" t="n">
        <v>0.0225</v>
      </c>
      <c r="E36" s="4" t="inlineStr">
        <is>
          <t xml:space="preserve"> </t>
        </is>
      </c>
      <c r="F36" s="4" t="inlineStr">
        <is>
          <t xml:space="preserve"> </t>
        </is>
      </c>
      <c r="G36" s="4" t="inlineStr">
        <is>
          <t xml:space="preserve"> </t>
        </is>
      </c>
      <c r="H36" s="4" t="inlineStr">
        <is>
          <t xml:space="preserve"> </t>
        </is>
      </c>
    </row>
    <row r="37">
      <c r="A37" s="4" t="inlineStr">
        <is>
          <t>Revolving loan applicable margin, floor</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row>
    <row r="38">
      <c r="A38" s="4" t="inlineStr">
        <is>
          <t>Revolving credit facility | 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5" t="n">
        <v>150000000</v>
      </c>
      <c r="C40" s="5" t="n">
        <v>200000000</v>
      </c>
      <c r="D40" s="4" t="inlineStr">
        <is>
          <t xml:space="preserve"> </t>
        </is>
      </c>
      <c r="E40" s="4" t="inlineStr">
        <is>
          <t xml:space="preserve"> </t>
        </is>
      </c>
      <c r="F40" s="4" t="inlineStr">
        <is>
          <t xml:space="preserve"> </t>
        </is>
      </c>
      <c r="G40" s="4" t="inlineStr">
        <is>
          <t xml:space="preserve"> </t>
        </is>
      </c>
      <c r="H40" s="5" t="n">
        <v>200000000</v>
      </c>
    </row>
    <row r="41">
      <c r="A41" s="4" t="inlineStr">
        <is>
          <t>Debt instru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balance</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row>
    <row r="43">
      <c r="A43" s="4" t="inlineStr">
        <is>
          <t>Available borrowing capacity</t>
        </is>
      </c>
      <c r="B43" s="4" t="inlineStr">
        <is>
          <t xml:space="preserve"> </t>
        </is>
      </c>
      <c r="C43" s="4" t="inlineStr">
        <is>
          <t xml:space="preserve"> </t>
        </is>
      </c>
      <c r="D43" s="6" t="n">
        <v>172000000</v>
      </c>
      <c r="E43" s="6" t="n">
        <v>175200000</v>
      </c>
      <c r="F43" s="4" t="inlineStr">
        <is>
          <t xml:space="preserve"> </t>
        </is>
      </c>
      <c r="G43" s="4" t="inlineStr">
        <is>
          <t xml:space="preserve"> </t>
        </is>
      </c>
      <c r="H43" s="4" t="inlineStr">
        <is>
          <t xml:space="preserve"> </t>
        </is>
      </c>
    </row>
    <row r="44">
      <c r="A44" s="4" t="inlineStr">
        <is>
          <t>Prepayment premium</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payment premium, period</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ringing financial maintenance covenant</t>
        </is>
      </c>
      <c r="B46" s="4" t="inlineStr">
        <is>
          <t xml:space="preserve"> </t>
        </is>
      </c>
      <c r="C46" s="10" t="n">
        <v>0.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everage ratio</t>
        </is>
      </c>
      <c r="B47" s="4" t="inlineStr">
        <is>
          <t xml:space="preserve"> </t>
        </is>
      </c>
      <c r="C47" s="13" t="n">
        <v>7.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ndby letters of credit | Senior secur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tters of credit outstanding</t>
        </is>
      </c>
      <c r="B50" s="4" t="inlineStr">
        <is>
          <t xml:space="preserve"> </t>
        </is>
      </c>
      <c r="C50" s="4" t="inlineStr">
        <is>
          <t xml:space="preserve"> </t>
        </is>
      </c>
      <c r="D50" s="5" t="n">
        <v>28000000</v>
      </c>
      <c r="E50" s="5" t="n">
        <v>24800000</v>
      </c>
      <c r="F50" s="4" t="inlineStr">
        <is>
          <t xml:space="preserve"> </t>
        </is>
      </c>
      <c r="G50" s="4" t="inlineStr">
        <is>
          <t xml:space="preserve"> </t>
        </is>
      </c>
      <c r="H50"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42" customWidth="1" min="6" max="6"/>
    <col width="29" customWidth="1" min="7" max="7"/>
    <col width="29" customWidth="1" min="8" max="8"/>
  </cols>
  <sheetData>
    <row r="1">
      <c r="A1" s="1" t="inlineStr">
        <is>
          <t>Debt - Convertible Debt Narrative (Details)</t>
        </is>
      </c>
      <c r="F1" s="2" t="inlineStr">
        <is>
          <t>12 Months Ended</t>
        </is>
      </c>
    </row>
    <row r="2">
      <c r="B2" s="2" t="inlineStr">
        <is>
          <t>Jan. 07, 2022 USD ($)</t>
        </is>
      </c>
      <c r="C2" s="2" t="inlineStr">
        <is>
          <t>Dec. 09, 2021 USD ($)</t>
        </is>
      </c>
      <c r="D2" s="2" t="inlineStr">
        <is>
          <t>Dec. 09, 2021 USD ($)</t>
        </is>
      </c>
      <c r="E2" s="2" t="inlineStr">
        <is>
          <t>Dec. 03, 2021 USD ($)</t>
        </is>
      </c>
      <c r="F2" s="2" t="inlineStr">
        <is>
          <t>Dec. 31, 2024 USD ($) d $ / shares shares</t>
        </is>
      </c>
      <c r="G2" s="2" t="inlineStr">
        <is>
          <t>Dec. 31, 2023 USD ($) shares</t>
        </is>
      </c>
      <c r="H2" s="2" t="inlineStr">
        <is>
          <t>Dec. 31, 2022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5" t="n">
        <v>6087000</v>
      </c>
      <c r="G4" s="5" t="n">
        <v>10570000</v>
      </c>
      <c r="H4" s="5" t="n">
        <v>6857000</v>
      </c>
    </row>
    <row r="5">
      <c r="A5" s="4" t="inlineStr">
        <is>
          <t>Unamortized discount and issuance costs, total</t>
        </is>
      </c>
      <c r="B5" s="5" t="n">
        <v>-1300000</v>
      </c>
      <c r="C5" s="4" t="inlineStr">
        <is>
          <t xml:space="preserve"> </t>
        </is>
      </c>
      <c r="D5" s="4" t="inlineStr">
        <is>
          <t xml:space="preserve"> </t>
        </is>
      </c>
      <c r="E5" s="4" t="inlineStr">
        <is>
          <t xml:space="preserve"> </t>
        </is>
      </c>
      <c r="F5" s="5" t="n">
        <v>-15633000</v>
      </c>
      <c r="G5" s="5" t="n">
        <v>-20644000</v>
      </c>
      <c r="H5" s="4" t="inlineStr">
        <is>
          <t xml:space="preserve"> </t>
        </is>
      </c>
    </row>
    <row r="6">
      <c r="A6" s="4" t="inlineStr">
        <is>
          <t>Equity compensation anti-dilutive securities (in shares) | shares</t>
        </is>
      </c>
      <c r="B6" s="4" t="inlineStr">
        <is>
          <t xml:space="preserve"> </t>
        </is>
      </c>
      <c r="C6" s="4" t="inlineStr">
        <is>
          <t xml:space="preserve"> </t>
        </is>
      </c>
      <c r="D6" s="4" t="inlineStr">
        <is>
          <t xml:space="preserve"> </t>
        </is>
      </c>
      <c r="E6" s="4" t="inlineStr">
        <is>
          <t xml:space="preserve"> </t>
        </is>
      </c>
      <c r="F6" s="6" t="n">
        <v>3572402</v>
      </c>
      <c r="G6" s="6" t="n">
        <v>2362982</v>
      </c>
      <c r="H6" s="6" t="n">
        <v>216521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debt issuance costs</t>
        </is>
      </c>
      <c r="B9" s="5" t="n">
        <v>15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5" t="n">
        <v>417525000</v>
      </c>
      <c r="G12" s="5" t="n">
        <v>415632000</v>
      </c>
      <c r="H12" s="4" t="inlineStr">
        <is>
          <t xml:space="preserve"> </t>
        </is>
      </c>
    </row>
    <row r="13">
      <c r="A13" s="4" t="inlineStr">
        <is>
          <t>Equity compensation anti-dilutive securities (in shares) | shares</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Convertible Senior Notes due 2028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5" t="n">
        <v>425000000</v>
      </c>
      <c r="D16" s="5" t="n">
        <v>425000000</v>
      </c>
      <c r="E16" s="4" t="inlineStr">
        <is>
          <t xml:space="preserve"> </t>
        </is>
      </c>
      <c r="F16" s="5" t="n">
        <v>100000000</v>
      </c>
      <c r="G16" s="4" t="inlineStr">
        <is>
          <t xml:space="preserve"> </t>
        </is>
      </c>
      <c r="H16" s="4" t="inlineStr">
        <is>
          <t xml:space="preserve"> </t>
        </is>
      </c>
    </row>
    <row r="17">
      <c r="A17" s="4" t="inlineStr">
        <is>
          <t>Effective interest rate</t>
        </is>
      </c>
      <c r="B17" s="4" t="inlineStr">
        <is>
          <t xml:space="preserve"> </t>
        </is>
      </c>
      <c r="C17" s="10" t="n">
        <v>0.01</v>
      </c>
      <c r="D17" s="10" t="n">
        <v>0.01</v>
      </c>
      <c r="E17" s="10" t="n">
        <v>0.01</v>
      </c>
      <c r="F17" s="11" t="n">
        <v>0.015</v>
      </c>
      <c r="G17" s="11" t="n">
        <v>0.015</v>
      </c>
      <c r="H17" s="4" t="inlineStr">
        <is>
          <t xml:space="preserve"> </t>
        </is>
      </c>
    </row>
    <row r="18">
      <c r="A18" s="4" t="inlineStr">
        <is>
          <t>Proceeds from convertible debt</t>
        </is>
      </c>
      <c r="B18" s="4" t="inlineStr">
        <is>
          <t xml:space="preserve"> </t>
        </is>
      </c>
      <c r="C18" s="5" t="n">
        <v>413300000</v>
      </c>
      <c r="D18" s="5" t="n">
        <v>48600000</v>
      </c>
      <c r="E18" s="5" t="n">
        <v>364700000</v>
      </c>
      <c r="F18" s="4" t="inlineStr">
        <is>
          <t xml:space="preserve"> </t>
        </is>
      </c>
      <c r="G18" s="4" t="inlineStr">
        <is>
          <t xml:space="preserve"> </t>
        </is>
      </c>
      <c r="H18" s="4" t="inlineStr">
        <is>
          <t xml:space="preserve"> </t>
        </is>
      </c>
    </row>
    <row r="19">
      <c r="A19" s="4" t="inlineStr">
        <is>
          <t>Convertible note, interest rate, effective percentage discount</t>
        </is>
      </c>
      <c r="B19" s="4" t="inlineStr">
        <is>
          <t xml:space="preserve"> </t>
        </is>
      </c>
      <c r="C19" s="11" t="n">
        <v>0.0275</v>
      </c>
      <c r="D19" s="11" t="n">
        <v>0.0275</v>
      </c>
      <c r="E19" s="11" t="n">
        <v>0.0275</v>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6100000</v>
      </c>
      <c r="G20" s="5" t="n">
        <v>6100000</v>
      </c>
      <c r="H20" s="4" t="inlineStr">
        <is>
          <t xml:space="preserve"> </t>
        </is>
      </c>
    </row>
    <row r="21">
      <c r="A21" s="4" t="inlineStr">
        <is>
          <t>Contractual interest expense</t>
        </is>
      </c>
      <c r="B21" s="4" t="inlineStr">
        <is>
          <t xml:space="preserve"> </t>
        </is>
      </c>
      <c r="C21" s="4" t="inlineStr">
        <is>
          <t xml:space="preserve"> </t>
        </is>
      </c>
      <c r="D21" s="4" t="inlineStr">
        <is>
          <t xml:space="preserve"> </t>
        </is>
      </c>
      <c r="E21" s="4" t="inlineStr">
        <is>
          <t xml:space="preserve"> </t>
        </is>
      </c>
      <c r="F21" s="6" t="n">
        <v>4200000</v>
      </c>
      <c r="G21" s="6" t="n">
        <v>4200000</v>
      </c>
      <c r="H21" s="4" t="inlineStr">
        <is>
          <t xml:space="preserve"> </t>
        </is>
      </c>
    </row>
    <row r="22">
      <c r="A22" s="4" t="inlineStr">
        <is>
          <t>Amortization of debt discount and issuance costs</t>
        </is>
      </c>
      <c r="B22" s="4" t="inlineStr">
        <is>
          <t xml:space="preserve"> </t>
        </is>
      </c>
      <c r="C22" s="4" t="inlineStr">
        <is>
          <t xml:space="preserve"> </t>
        </is>
      </c>
      <c r="D22" s="4" t="inlineStr">
        <is>
          <t xml:space="preserve"> </t>
        </is>
      </c>
      <c r="E22" s="4" t="inlineStr">
        <is>
          <t xml:space="preserve"> </t>
        </is>
      </c>
      <c r="F22" s="6" t="n">
        <v>1900000</v>
      </c>
      <c r="G22" s="6" t="n">
        <v>1900000</v>
      </c>
      <c r="H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6" t="n">
        <v>425000000</v>
      </c>
      <c r="G23" s="4" t="inlineStr">
        <is>
          <t xml:space="preserve"> </t>
        </is>
      </c>
      <c r="H23" s="4" t="inlineStr">
        <is>
          <t xml:space="preserve"> </t>
        </is>
      </c>
    </row>
    <row r="24">
      <c r="A24" s="4" t="inlineStr">
        <is>
          <t>Unamortized discount and issuance costs, total</t>
        </is>
      </c>
      <c r="B24" s="4" t="inlineStr">
        <is>
          <t xml:space="preserve"> </t>
        </is>
      </c>
      <c r="C24" s="4" t="inlineStr">
        <is>
          <t xml:space="preserve"> </t>
        </is>
      </c>
      <c r="D24" s="4" t="inlineStr">
        <is>
          <t xml:space="preserve"> </t>
        </is>
      </c>
      <c r="E24" s="4" t="inlineStr">
        <is>
          <t xml:space="preserve"> </t>
        </is>
      </c>
      <c r="F24" s="6" t="n">
        <v>-7500000</v>
      </c>
      <c r="G24" s="6" t="n">
        <v>-9400000</v>
      </c>
      <c r="H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5" t="n">
        <v>417500000</v>
      </c>
      <c r="G25" s="5" t="n">
        <v>415600000</v>
      </c>
      <c r="H25" s="4" t="inlineStr">
        <is>
          <t xml:space="preserve"> </t>
        </is>
      </c>
    </row>
    <row r="26">
      <c r="A26" s="4" t="inlineStr">
        <is>
          <t>Equity compensation anti-dilutive securities (in shares) |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Convertible note, trading days (in days) | d</t>
        </is>
      </c>
      <c r="B27" s="4" t="inlineStr">
        <is>
          <t xml:space="preserve"> </t>
        </is>
      </c>
      <c r="C27" s="4" t="inlineStr">
        <is>
          <t xml:space="preserve"> </t>
        </is>
      </c>
      <c r="D27" s="4" t="inlineStr">
        <is>
          <t xml:space="preserve"> </t>
        </is>
      </c>
      <c r="E27" s="4" t="inlineStr">
        <is>
          <t xml:space="preserve"> </t>
        </is>
      </c>
      <c r="F27" s="6" t="n">
        <v>20</v>
      </c>
      <c r="G27" s="4" t="inlineStr">
        <is>
          <t xml:space="preserve"> </t>
        </is>
      </c>
      <c r="H27" s="4" t="inlineStr">
        <is>
          <t xml:space="preserve"> </t>
        </is>
      </c>
    </row>
    <row r="28">
      <c r="A28" s="4" t="inlineStr">
        <is>
          <t>Convertible note, consecutive trading days (in days) | d</t>
        </is>
      </c>
      <c r="B28" s="4" t="inlineStr">
        <is>
          <t xml:space="preserve"> </t>
        </is>
      </c>
      <c r="C28" s="4" t="inlineStr">
        <is>
          <t xml:space="preserve"> </t>
        </is>
      </c>
      <c r="D28" s="4" t="inlineStr">
        <is>
          <t xml:space="preserve"> </t>
        </is>
      </c>
      <c r="E28" s="4" t="inlineStr">
        <is>
          <t xml:space="preserve"> </t>
        </is>
      </c>
      <c r="F28" s="6" t="n">
        <v>30</v>
      </c>
      <c r="G28" s="4" t="inlineStr">
        <is>
          <t xml:space="preserve"> </t>
        </is>
      </c>
      <c r="H28" s="4" t="inlineStr">
        <is>
          <t xml:space="preserve"> </t>
        </is>
      </c>
    </row>
    <row r="29">
      <c r="A29" s="4" t="inlineStr">
        <is>
          <t>Threshold percentage of stock price trigger</t>
        </is>
      </c>
      <c r="B29" s="4" t="inlineStr">
        <is>
          <t xml:space="preserve"> </t>
        </is>
      </c>
      <c r="C29" s="4" t="inlineStr">
        <is>
          <t xml:space="preserve"> </t>
        </is>
      </c>
      <c r="D29" s="4" t="inlineStr">
        <is>
          <t xml:space="preserve"> </t>
        </is>
      </c>
      <c r="E29" s="4" t="inlineStr">
        <is>
          <t xml:space="preserve"> </t>
        </is>
      </c>
      <c r="F29" s="10" t="n">
        <v>1.3</v>
      </c>
      <c r="G29" s="4" t="inlineStr">
        <is>
          <t xml:space="preserve"> </t>
        </is>
      </c>
      <c r="H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5" t="n">
        <v>1000</v>
      </c>
      <c r="G30" s="4" t="inlineStr">
        <is>
          <t xml:space="preserve"> </t>
        </is>
      </c>
      <c r="H30" s="4" t="inlineStr">
        <is>
          <t xml:space="preserve"> </t>
        </is>
      </c>
    </row>
    <row r="31">
      <c r="A31" s="4" t="inlineStr">
        <is>
          <t>Convertible, measurement period percentage</t>
        </is>
      </c>
      <c r="B31" s="4" t="inlineStr">
        <is>
          <t xml:space="preserve"> </t>
        </is>
      </c>
      <c r="C31" s="4" t="inlineStr">
        <is>
          <t xml:space="preserve"> </t>
        </is>
      </c>
      <c r="D31" s="4" t="inlineStr">
        <is>
          <t xml:space="preserve"> </t>
        </is>
      </c>
      <c r="E31" s="4" t="inlineStr">
        <is>
          <t xml:space="preserve"> </t>
        </is>
      </c>
      <c r="F31" s="10" t="n">
        <v>0.98</v>
      </c>
      <c r="G31" s="4" t="inlineStr">
        <is>
          <t xml:space="preserve"> </t>
        </is>
      </c>
      <c r="H31" s="4" t="inlineStr">
        <is>
          <t xml:space="preserve"> </t>
        </is>
      </c>
    </row>
    <row r="32">
      <c r="A32" s="4" t="inlineStr">
        <is>
          <t>Conversion price percentag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row>
    <row r="33">
      <c r="A33" s="4" t="inlineStr">
        <is>
          <t>Conversion price percentage, fundamental change repurchase</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row>
    <row r="34">
      <c r="A34" s="4" t="inlineStr">
        <is>
          <t>Convertible Senior Notes due 2028 | Convertible Note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5" t="n">
        <v>1000</v>
      </c>
      <c r="G36" s="4" t="inlineStr">
        <is>
          <t xml:space="preserve"> </t>
        </is>
      </c>
      <c r="H36" s="4" t="inlineStr">
        <is>
          <t xml:space="preserve"> </t>
        </is>
      </c>
    </row>
    <row r="37">
      <c r="A37" s="4" t="inlineStr">
        <is>
          <t>Conversion price percentage</t>
        </is>
      </c>
      <c r="B37" s="4" t="inlineStr">
        <is>
          <t xml:space="preserve"> </t>
        </is>
      </c>
      <c r="C37" s="4" t="inlineStr">
        <is>
          <t xml:space="preserve"> </t>
        </is>
      </c>
      <c r="D37" s="4" t="inlineStr">
        <is>
          <t xml:space="preserve"> </t>
        </is>
      </c>
      <c r="E37" s="4" t="inlineStr">
        <is>
          <t xml:space="preserve"> </t>
        </is>
      </c>
      <c r="F37" s="11" t="n">
        <v>0.325</v>
      </c>
      <c r="G37" s="4" t="inlineStr">
        <is>
          <t xml:space="preserve"> </t>
        </is>
      </c>
      <c r="H37" s="4" t="inlineStr">
        <is>
          <t xml:space="preserve"> </t>
        </is>
      </c>
    </row>
    <row r="38">
      <c r="A38" s="4" t="inlineStr">
        <is>
          <t>Conversion of stock, shares converted per dollar (in shares) | shares</t>
        </is>
      </c>
      <c r="B38" s="4" t="inlineStr">
        <is>
          <t xml:space="preserve"> </t>
        </is>
      </c>
      <c r="C38" s="4" t="inlineStr">
        <is>
          <t xml:space="preserve"> </t>
        </is>
      </c>
      <c r="D38" s="4" t="inlineStr">
        <is>
          <t xml:space="preserve"> </t>
        </is>
      </c>
      <c r="E38" s="4" t="inlineStr">
        <is>
          <t xml:space="preserve"> </t>
        </is>
      </c>
      <c r="F38" s="14" t="n">
        <v>41.9054</v>
      </c>
      <c r="G38" s="4" t="inlineStr">
        <is>
          <t xml:space="preserve"> </t>
        </is>
      </c>
      <c r="H38" s="4" t="inlineStr">
        <is>
          <t xml:space="preserve"> </t>
        </is>
      </c>
    </row>
    <row r="39">
      <c r="A39" s="4" t="inlineStr">
        <is>
          <t>Convertible note, conversion price (in dollar per share) | $ / shares</t>
        </is>
      </c>
      <c r="B39" s="4" t="inlineStr">
        <is>
          <t xml:space="preserve"> </t>
        </is>
      </c>
      <c r="C39" s="4" t="inlineStr">
        <is>
          <t xml:space="preserve"> </t>
        </is>
      </c>
      <c r="D39" s="4" t="inlineStr">
        <is>
          <t xml:space="preserve"> </t>
        </is>
      </c>
      <c r="E39" s="4" t="inlineStr">
        <is>
          <t xml:space="preserve"> </t>
        </is>
      </c>
      <c r="F39" s="9" t="n">
        <v>23.86</v>
      </c>
      <c r="G39" s="4" t="inlineStr">
        <is>
          <t xml:space="preserve"> </t>
        </is>
      </c>
      <c r="H39" s="4" t="inlineStr">
        <is>
          <t xml:space="preserve"> </t>
        </is>
      </c>
    </row>
    <row r="40">
      <c r="A40" s="4" t="inlineStr">
        <is>
          <t>Debt conversion, converted Instrument, shares issued (in shares) | shares</t>
        </is>
      </c>
      <c r="B40" s="4" t="inlineStr">
        <is>
          <t xml:space="preserve"> </t>
        </is>
      </c>
      <c r="C40" s="4" t="inlineStr">
        <is>
          <t xml:space="preserve"> </t>
        </is>
      </c>
      <c r="D40" s="4" t="inlineStr">
        <is>
          <t xml:space="preserve"> </t>
        </is>
      </c>
      <c r="E40" s="4" t="inlineStr">
        <is>
          <t xml:space="preserve"> </t>
        </is>
      </c>
      <c r="F40" s="6" t="n">
        <v>10100000</v>
      </c>
      <c r="G40" s="4" t="inlineStr">
        <is>
          <t xml:space="preserve"> </t>
        </is>
      </c>
      <c r="H40" s="4" t="inlineStr">
        <is>
          <t xml:space="preserve"> </t>
        </is>
      </c>
    </row>
    <row r="41">
      <c r="A41" s="4" t="inlineStr">
        <is>
          <t>Convertible Senior Notes due 2028, $375 Million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375000000</v>
      </c>
      <c r="F43" s="4" t="inlineStr">
        <is>
          <t xml:space="preserve"> </t>
        </is>
      </c>
      <c r="G43" s="4" t="inlineStr">
        <is>
          <t xml:space="preserve"> </t>
        </is>
      </c>
      <c r="H43" s="4" t="inlineStr">
        <is>
          <t xml:space="preserve"> </t>
        </is>
      </c>
    </row>
    <row r="44">
      <c r="A44" s="4" t="inlineStr">
        <is>
          <t>Convertible Senior Notes due 2028, $50 Million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5" t="n">
        <v>50000000</v>
      </c>
      <c r="D46" s="5" t="n">
        <v>50000000</v>
      </c>
      <c r="E46" s="4" t="inlineStr">
        <is>
          <t xml:space="preserve"> </t>
        </is>
      </c>
      <c r="F46" s="4" t="inlineStr">
        <is>
          <t xml:space="preserve"> </t>
        </is>
      </c>
      <c r="G46" s="4" t="inlineStr">
        <is>
          <t xml:space="preserve"> </t>
        </is>
      </c>
      <c r="H46" s="4" t="inlineStr">
        <is>
          <t xml:space="preserve"> </t>
        </is>
      </c>
    </row>
    <row r="47">
      <c r="A47" s="4" t="inlineStr">
        <is>
          <t>Convertible Note Capped Call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tax assets</t>
        </is>
      </c>
      <c r="B49" s="4" t="inlineStr">
        <is>
          <t xml:space="preserve"> </t>
        </is>
      </c>
      <c r="C49" s="4" t="inlineStr">
        <is>
          <t xml:space="preserve"> </t>
        </is>
      </c>
      <c r="D49" s="4" t="inlineStr">
        <is>
          <t xml:space="preserve"> </t>
        </is>
      </c>
      <c r="E49" s="4" t="inlineStr">
        <is>
          <t xml:space="preserve"> </t>
        </is>
      </c>
      <c r="F49" s="5" t="n">
        <v>10800000</v>
      </c>
      <c r="G49" s="4" t="inlineStr">
        <is>
          <t xml:space="preserve"> </t>
        </is>
      </c>
      <c r="H49" s="4" t="inlineStr">
        <is>
          <t xml:space="preserve"> </t>
        </is>
      </c>
    </row>
    <row r="50">
      <c r="A50" s="4" t="inlineStr">
        <is>
          <t>Convertible Note Capped Call Transactions |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of debt issuance costs</t>
        </is>
      </c>
      <c r="B52" s="4" t="inlineStr">
        <is>
          <t xml:space="preserve"> </t>
        </is>
      </c>
      <c r="C52" s="4" t="inlineStr">
        <is>
          <t xml:space="preserve"> </t>
        </is>
      </c>
      <c r="D52" s="4" t="inlineStr">
        <is>
          <t xml:space="preserve"> </t>
        </is>
      </c>
      <c r="E52" s="4" t="inlineStr">
        <is>
          <t xml:space="preserve"> </t>
        </is>
      </c>
      <c r="F52" s="5" t="n">
        <v>52900000</v>
      </c>
      <c r="G52" s="4" t="inlineStr">
        <is>
          <t xml:space="preserve"> </t>
        </is>
      </c>
      <c r="H52" s="4" t="inlineStr">
        <is>
          <t xml:space="preserve"> </t>
        </is>
      </c>
    </row>
    <row r="53">
      <c r="A53" s="4" t="inlineStr">
        <is>
          <t>Derivative, cap price (in dollars per share) | $ / shares</t>
        </is>
      </c>
      <c r="B53" s="4" t="inlineStr">
        <is>
          <t xml:space="preserve"> </t>
        </is>
      </c>
      <c r="C53" s="4" t="inlineStr">
        <is>
          <t xml:space="preserve"> </t>
        </is>
      </c>
      <c r="D53" s="4" t="inlineStr">
        <is>
          <t xml:space="preserve"> </t>
        </is>
      </c>
      <c r="E53" s="4" t="inlineStr">
        <is>
          <t xml:space="preserve"> </t>
        </is>
      </c>
      <c r="F53" s="15" t="n">
        <v>36.02</v>
      </c>
      <c r="G53" s="4" t="inlineStr">
        <is>
          <t xml:space="preserve"> </t>
        </is>
      </c>
      <c r="H53" s="4" t="inlineStr">
        <is>
          <t xml:space="preserve"> </t>
        </is>
      </c>
    </row>
    <row r="54">
      <c r="A54" s="4" t="inlineStr">
        <is>
          <t>Derivatives, exercise price (in dollars per share) | $ / shares</t>
        </is>
      </c>
      <c r="B54" s="4" t="inlineStr">
        <is>
          <t xml:space="preserve"> </t>
        </is>
      </c>
      <c r="C54" s="4" t="inlineStr">
        <is>
          <t xml:space="preserve"> </t>
        </is>
      </c>
      <c r="D54" s="4" t="inlineStr">
        <is>
          <t xml:space="preserve"> </t>
        </is>
      </c>
      <c r="E54" s="4" t="inlineStr">
        <is>
          <t xml:space="preserve"> </t>
        </is>
      </c>
      <c r="F54" s="9" t="n">
        <v>23.86</v>
      </c>
      <c r="G54" s="4" t="inlineStr">
        <is>
          <t xml:space="preserve"> </t>
        </is>
      </c>
      <c r="H54" s="4" t="inlineStr">
        <is>
          <t xml:space="preserve"> </t>
        </is>
      </c>
    </row>
    <row r="55">
      <c r="A55" s="4" t="inlineStr">
        <is>
          <t>Convertible Note Capped Call Transactions | Convertible Note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conversion, converted Instrument, shares issued (in shares) | shares</t>
        </is>
      </c>
      <c r="B57" s="4" t="inlineStr">
        <is>
          <t xml:space="preserve"> </t>
        </is>
      </c>
      <c r="C57" s="4" t="inlineStr">
        <is>
          <t xml:space="preserve"> </t>
        </is>
      </c>
      <c r="D57" s="4" t="inlineStr">
        <is>
          <t xml:space="preserve"> </t>
        </is>
      </c>
      <c r="E57" s="4" t="inlineStr">
        <is>
          <t xml:space="preserve"> </t>
        </is>
      </c>
      <c r="F57" s="6" t="n">
        <v>17800000</v>
      </c>
      <c r="G57" s="4" t="inlineStr">
        <is>
          <t xml:space="preserve"> </t>
        </is>
      </c>
      <c r="H57" s="4" t="inlineStr">
        <is>
          <t xml:space="preserve"> </t>
        </is>
      </c>
    </row>
  </sheetData>
  <mergeCells count="3">
    <mergeCell ref="A1:A2"/>
    <mergeCell ref="C1:D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7" customWidth="1" min="2" max="2"/>
  </cols>
  <sheetData>
    <row r="1">
      <c r="A1" s="1" t="inlineStr">
        <is>
          <t>Debt - Other Debt Narrative (Details) $ in Millions</t>
        </is>
      </c>
      <c r="B1" s="2" t="inlineStr">
        <is>
          <t>Dec. 31, 2024 USD ($) note</t>
        </is>
      </c>
    </row>
    <row r="2">
      <c r="A2" s="4" t="inlineStr">
        <is>
          <t>Other debt</t>
        </is>
      </c>
      <c r="B2" s="4" t="inlineStr">
        <is>
          <t xml:space="preserve"> </t>
        </is>
      </c>
    </row>
    <row r="3">
      <c r="A3" s="3" t="inlineStr">
        <is>
          <t>Short-term Debt [Line Items]</t>
        </is>
      </c>
      <c r="B3" s="4" t="inlineStr">
        <is>
          <t xml:space="preserve"> </t>
        </is>
      </c>
    </row>
    <row r="4">
      <c r="A4" s="4" t="inlineStr">
        <is>
          <t>Number of STI notes payable | note</t>
        </is>
      </c>
      <c r="B4" s="6" t="n">
        <v>3</v>
      </c>
    </row>
    <row r="5">
      <c r="A5" s="4" t="inlineStr">
        <is>
          <t>STI</t>
        </is>
      </c>
      <c r="B5" s="4" t="inlineStr">
        <is>
          <t xml:space="preserve"> </t>
        </is>
      </c>
    </row>
    <row r="6">
      <c r="A6" s="3" t="inlineStr">
        <is>
          <t>Short-term Debt [Line Items]</t>
        </is>
      </c>
      <c r="B6" s="4" t="inlineStr">
        <is>
          <t xml:space="preserve"> </t>
        </is>
      </c>
    </row>
    <row r="7">
      <c r="A7" s="4" t="inlineStr">
        <is>
          <t>Other debt</t>
        </is>
      </c>
      <c r="B7" s="8" t="n">
        <v>33.8</v>
      </c>
    </row>
    <row r="8">
      <c r="A8" s="4" t="inlineStr">
        <is>
          <t>STI | Euros</t>
        </is>
      </c>
      <c r="B8" s="4" t="inlineStr">
        <is>
          <t xml:space="preserve"> </t>
        </is>
      </c>
    </row>
    <row r="9">
      <c r="A9" s="3" t="inlineStr">
        <is>
          <t>Short-term Debt [Line Items]</t>
        </is>
      </c>
      <c r="B9" s="4" t="inlineStr">
        <is>
          <t xml:space="preserve"> </t>
        </is>
      </c>
    </row>
    <row r="10">
      <c r="A10" s="4" t="inlineStr">
        <is>
          <t>Other debt</t>
        </is>
      </c>
      <c r="B10" s="12" t="n">
        <v>14.9</v>
      </c>
    </row>
    <row r="11">
      <c r="A11" s="4" t="inlineStr">
        <is>
          <t>STI | United States of America, Dollars</t>
        </is>
      </c>
      <c r="B11" s="4" t="inlineStr">
        <is>
          <t xml:space="preserve"> </t>
        </is>
      </c>
    </row>
    <row r="12">
      <c r="A12" s="3" t="inlineStr">
        <is>
          <t>Short-term Debt [Line Items]</t>
        </is>
      </c>
      <c r="B12" s="4" t="inlineStr">
        <is>
          <t xml:space="preserve"> </t>
        </is>
      </c>
    </row>
    <row r="13">
      <c r="A13" s="4" t="inlineStr">
        <is>
          <t>Other debt</t>
        </is>
      </c>
      <c r="B13" s="12" t="n">
        <v>18.9</v>
      </c>
    </row>
    <row r="14">
      <c r="A14" s="4" t="inlineStr">
        <is>
          <t>STI | Other debt</t>
        </is>
      </c>
      <c r="B14" s="4" t="inlineStr">
        <is>
          <t xml:space="preserve"> </t>
        </is>
      </c>
    </row>
    <row r="15">
      <c r="A15" s="3" t="inlineStr">
        <is>
          <t>Short-term Debt [Line Items]</t>
        </is>
      </c>
      <c r="B15" s="4" t="inlineStr">
        <is>
          <t xml:space="preserve"> </t>
        </is>
      </c>
    </row>
    <row r="16">
      <c r="A16" s="4" t="inlineStr">
        <is>
          <t>Letters of credit outstanding</t>
        </is>
      </c>
      <c r="B16" s="8" t="n">
        <v>18.9</v>
      </c>
    </row>
    <row r="17">
      <c r="A17" s="4" t="inlineStr">
        <is>
          <t>Minimum | STI | Other debt</t>
        </is>
      </c>
      <c r="B17" s="4" t="inlineStr">
        <is>
          <t xml:space="preserve"> </t>
        </is>
      </c>
    </row>
    <row r="18">
      <c r="A18" s="3" t="inlineStr">
        <is>
          <t>Short-term Debt [Line Items]</t>
        </is>
      </c>
      <c r="B18" s="4" t="inlineStr">
        <is>
          <t xml:space="preserve"> </t>
        </is>
      </c>
    </row>
    <row r="19">
      <c r="A19" s="4" t="inlineStr">
        <is>
          <t>Stated interest rate (as a percent)</t>
        </is>
      </c>
      <c r="B19" s="11" t="n">
        <v>0.0313</v>
      </c>
    </row>
    <row r="20">
      <c r="A20" s="4" t="inlineStr">
        <is>
          <t>Maximum | STI | Other debt</t>
        </is>
      </c>
      <c r="B20" s="4" t="inlineStr">
        <is>
          <t xml:space="preserve"> </t>
        </is>
      </c>
    </row>
    <row r="21">
      <c r="A21" s="3" t="inlineStr">
        <is>
          <t>Short-term Debt [Line Items]</t>
        </is>
      </c>
      <c r="B21" s="4" t="inlineStr">
        <is>
          <t xml:space="preserve"> </t>
        </is>
      </c>
    </row>
    <row r="22">
      <c r="A22" s="4" t="inlineStr">
        <is>
          <t>Stated interest rate (as a percent)</t>
        </is>
      </c>
      <c r="B22" s="11" t="n">
        <v>0.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40394000</v>
      </c>
      <c r="C4" s="5" t="n">
        <v>137240000</v>
      </c>
      <c r="D4" s="5" t="n">
        <v>4432000</v>
      </c>
    </row>
    <row r="5">
      <c r="A5" s="3" t="inlineStr">
        <is>
          <t>Adjustments to net income (loss):</t>
        </is>
      </c>
      <c r="B5" s="4" t="inlineStr">
        <is>
          <t xml:space="preserve"> </t>
        </is>
      </c>
      <c r="C5" s="4" t="inlineStr">
        <is>
          <t xml:space="preserve"> </t>
        </is>
      </c>
      <c r="D5" s="4" t="inlineStr">
        <is>
          <t xml:space="preserve"> </t>
        </is>
      </c>
    </row>
    <row r="6">
      <c r="A6" s="4" t="inlineStr">
        <is>
          <t>Goodwill impairment</t>
        </is>
      </c>
      <c r="B6" s="6" t="n">
        <v>236000000</v>
      </c>
      <c r="C6" s="6" t="n">
        <v>0</v>
      </c>
      <c r="D6" s="6" t="n">
        <v>0</v>
      </c>
    </row>
    <row r="7">
      <c r="A7" s="4" t="inlineStr">
        <is>
          <t>Impairment of long-lived assets</t>
        </is>
      </c>
      <c r="B7" s="6" t="n">
        <v>91904000</v>
      </c>
      <c r="C7" s="6" t="n">
        <v>0</v>
      </c>
      <c r="D7" s="6" t="n">
        <v>0</v>
      </c>
    </row>
    <row r="8">
      <c r="A8" s="4" t="inlineStr">
        <is>
          <t>Allowance for credit losses</t>
        </is>
      </c>
      <c r="B8" s="6" t="n">
        <v>2058000</v>
      </c>
      <c r="C8" s="6" t="n">
        <v>2527000</v>
      </c>
      <c r="D8" s="6" t="n">
        <v>2599000</v>
      </c>
    </row>
    <row r="9">
      <c r="A9" s="4" t="inlineStr">
        <is>
          <t>Deferred tax benefit</t>
        </is>
      </c>
      <c r="B9" s="6" t="n">
        <v>-37650000</v>
      </c>
      <c r="C9" s="6" t="n">
        <v>-8862000</v>
      </c>
      <c r="D9" s="6" t="n">
        <v>-31565000</v>
      </c>
    </row>
    <row r="10">
      <c r="A10" s="4" t="inlineStr">
        <is>
          <t>Depreciation and amortization</t>
        </is>
      </c>
      <c r="B10" s="6" t="n">
        <v>38221000</v>
      </c>
      <c r="C10" s="6" t="n">
        <v>40268000</v>
      </c>
      <c r="D10" s="6" t="n">
        <v>86501000</v>
      </c>
    </row>
    <row r="11">
      <c r="A11" s="4" t="inlineStr">
        <is>
          <t>Amortization of developed technology</t>
        </is>
      </c>
      <c r="B11" s="6" t="n">
        <v>14558000</v>
      </c>
      <c r="C11" s="6" t="n">
        <v>14558000</v>
      </c>
      <c r="D11" s="6" t="n">
        <v>14558000</v>
      </c>
    </row>
    <row r="12">
      <c r="A12" s="4" t="inlineStr">
        <is>
          <t>Amortization of debt discount and issuance costs</t>
        </is>
      </c>
      <c r="B12" s="6" t="n">
        <v>6087000</v>
      </c>
      <c r="C12" s="6" t="n">
        <v>10570000</v>
      </c>
      <c r="D12" s="6" t="n">
        <v>6857000</v>
      </c>
    </row>
    <row r="13">
      <c r="A13" s="4" t="inlineStr">
        <is>
          <t>Gain on debt refinancing</t>
        </is>
      </c>
      <c r="B13" s="6" t="n">
        <v>0</v>
      </c>
      <c r="C13" s="6" t="n">
        <v>-457000</v>
      </c>
      <c r="D13" s="6" t="n">
        <v>0</v>
      </c>
    </row>
    <row r="14">
      <c r="A14" s="4" t="inlineStr">
        <is>
          <t>Equity-based compensation</t>
        </is>
      </c>
      <c r="B14" s="6" t="n">
        <v>10349000</v>
      </c>
      <c r="C14" s="6" t="n">
        <v>14540000</v>
      </c>
      <c r="D14" s="6" t="n">
        <v>14982000</v>
      </c>
    </row>
    <row r="15">
      <c r="A15" s="4" t="inlineStr">
        <is>
          <t>Change in fair value of contingent consideration</t>
        </is>
      </c>
      <c r="B15" s="6" t="n">
        <v>125000</v>
      </c>
      <c r="C15" s="6" t="n">
        <v>2964000</v>
      </c>
      <c r="D15" s="6" t="n">
        <v>-4507000</v>
      </c>
    </row>
    <row r="16">
      <c r="A16" s="4" t="inlineStr">
        <is>
          <t>Warranty provision</t>
        </is>
      </c>
      <c r="B16" s="6" t="n">
        <v>3163000</v>
      </c>
      <c r="C16" s="6" t="n">
        <v>4666000</v>
      </c>
      <c r="D16" s="6" t="n">
        <v>4152000</v>
      </c>
    </row>
    <row r="17">
      <c r="A17" s="4" t="inlineStr">
        <is>
          <t>Write-down of inventories</t>
        </is>
      </c>
      <c r="B17" s="6" t="n">
        <v>2923000</v>
      </c>
      <c r="C17" s="6" t="n">
        <v>6431000</v>
      </c>
      <c r="D17" s="6" t="n">
        <v>-859000</v>
      </c>
    </row>
    <row r="18">
      <c r="A18" s="3" t="inlineStr">
        <is>
          <t>Changes in operating assets and liabilities, net of business acquisition:</t>
        </is>
      </c>
      <c r="B18" s="4" t="inlineStr">
        <is>
          <t xml:space="preserve"> </t>
        </is>
      </c>
      <c r="C18" s="4" t="inlineStr">
        <is>
          <t xml:space="preserve"> </t>
        </is>
      </c>
      <c r="D18" s="4" t="inlineStr">
        <is>
          <t xml:space="preserve"> </t>
        </is>
      </c>
    </row>
    <row r="19">
      <c r="A19" s="4" t="inlineStr">
        <is>
          <t>Accounts receivable</t>
        </is>
      </c>
      <c r="B19" s="6" t="n">
        <v>41423000</v>
      </c>
      <c r="C19" s="6" t="n">
        <v>92800000</v>
      </c>
      <c r="D19" s="6" t="n">
        <v>-76984000</v>
      </c>
    </row>
    <row r="20">
      <c r="A20" s="4" t="inlineStr">
        <is>
          <t>Inventories</t>
        </is>
      </c>
      <c r="B20" s="6" t="n">
        <v>-44787000</v>
      </c>
      <c r="C20" s="6" t="n">
        <v>66743000</v>
      </c>
      <c r="D20" s="6" t="n">
        <v>20870000</v>
      </c>
    </row>
    <row r="21">
      <c r="A21" s="4" t="inlineStr">
        <is>
          <t>Income tax receivables</t>
        </is>
      </c>
      <c r="B21" s="6" t="n">
        <v>-4112000</v>
      </c>
      <c r="C21" s="6" t="n">
        <v>9000</v>
      </c>
      <c r="D21" s="6" t="n">
        <v>5611000</v>
      </c>
    </row>
    <row r="22">
      <c r="A22" s="4" t="inlineStr">
        <is>
          <t>Prepaid expenses and other</t>
        </is>
      </c>
      <c r="B22" s="6" t="n">
        <v>-69708000</v>
      </c>
      <c r="C22" s="6" t="n">
        <v>-10840000</v>
      </c>
      <c r="D22" s="6" t="n">
        <v>19124000</v>
      </c>
    </row>
    <row r="23">
      <c r="A23" s="4" t="inlineStr">
        <is>
          <t>Accounts payable</t>
        </is>
      </c>
      <c r="B23" s="6" t="n">
        <v>58180000</v>
      </c>
      <c r="C23" s="6" t="n">
        <v>-37654000</v>
      </c>
      <c r="D23" s="6" t="n">
        <v>12667000</v>
      </c>
    </row>
    <row r="24">
      <c r="A24" s="4" t="inlineStr">
        <is>
          <t>Accrued expenses and other</t>
        </is>
      </c>
      <c r="B24" s="6" t="n">
        <v>-436000</v>
      </c>
      <c r="C24" s="6" t="n">
        <v>5325000</v>
      </c>
      <c r="D24" s="6" t="n">
        <v>1024000</v>
      </c>
    </row>
    <row r="25">
      <c r="A25" s="4" t="inlineStr">
        <is>
          <t>Income tax payable</t>
        </is>
      </c>
      <c r="B25" s="6" t="n">
        <v>-863000</v>
      </c>
      <c r="C25" s="6" t="n">
        <v>1936000</v>
      </c>
      <c r="D25" s="6" t="n">
        <v>-755000</v>
      </c>
    </row>
    <row r="26">
      <c r="A26" s="4" t="inlineStr">
        <is>
          <t>Lease liabilities</t>
        </is>
      </c>
      <c r="B26" s="6" t="n">
        <v>-8624000</v>
      </c>
      <c r="C26" s="6" t="n">
        <v>1177000</v>
      </c>
      <c r="D26" s="6" t="n">
        <v>3784000</v>
      </c>
    </row>
    <row r="27">
      <c r="A27" s="4" t="inlineStr">
        <is>
          <t>Deferred revenue</t>
        </is>
      </c>
      <c r="B27" s="6" t="n">
        <v>55563000</v>
      </c>
      <c r="C27" s="6" t="n">
        <v>-111986000</v>
      </c>
      <c r="D27" s="6" t="n">
        <v>59002000</v>
      </c>
    </row>
    <row r="28">
      <c r="A28" s="4" t="inlineStr">
        <is>
          <t>Net cash provided by operating activities</t>
        </is>
      </c>
      <c r="B28" s="6" t="n">
        <v>153980000</v>
      </c>
      <c r="C28" s="6" t="n">
        <v>231955000</v>
      </c>
      <c r="D28" s="6" t="n">
        <v>141493000</v>
      </c>
    </row>
    <row r="29">
      <c r="A29" s="3" t="inlineStr">
        <is>
          <t>Investing activities:</t>
        </is>
      </c>
      <c r="B29" s="4" t="inlineStr">
        <is>
          <t xml:space="preserve"> </t>
        </is>
      </c>
      <c r="C29" s="4" t="inlineStr">
        <is>
          <t xml:space="preserve"> </t>
        </is>
      </c>
      <c r="D29" s="4" t="inlineStr">
        <is>
          <t xml:space="preserve"> </t>
        </is>
      </c>
    </row>
    <row r="30">
      <c r="A30" s="4" t="inlineStr">
        <is>
          <t>Purchase of property, plant and equipment</t>
        </is>
      </c>
      <c r="B30" s="6" t="n">
        <v>-7305000</v>
      </c>
      <c r="C30" s="6" t="n">
        <v>-16989000</v>
      </c>
      <c r="D30" s="6" t="n">
        <v>-10619000</v>
      </c>
    </row>
    <row r="31">
      <c r="A31" s="4" t="inlineStr">
        <is>
          <t>Retirement/disposal of property, plant and equipment</t>
        </is>
      </c>
      <c r="B31" s="6" t="n">
        <v>34000</v>
      </c>
      <c r="C31" s="6" t="n">
        <v>168000</v>
      </c>
      <c r="D31" s="6" t="n">
        <v>0</v>
      </c>
    </row>
    <row r="32">
      <c r="A32" s="4" t="inlineStr">
        <is>
          <t>Cash payments for the acquisition of right-of-use assets</t>
        </is>
      </c>
      <c r="B32" s="6" t="n">
        <v>-11276000</v>
      </c>
      <c r="C32" s="6" t="n">
        <v>0</v>
      </c>
      <c r="D32" s="6" t="n">
        <v>0</v>
      </c>
    </row>
    <row r="33">
      <c r="A33" s="4" t="inlineStr">
        <is>
          <t>Acquisition of STI, net of cash acquired</t>
        </is>
      </c>
      <c r="B33" s="6" t="n">
        <v>0</v>
      </c>
      <c r="C33" s="6" t="n">
        <v>0</v>
      </c>
      <c r="D33" s="6" t="n">
        <v>-373818000</v>
      </c>
    </row>
    <row r="34">
      <c r="A34" s="4" t="inlineStr">
        <is>
          <t>SAFE Investment</t>
        </is>
      </c>
      <c r="B34" s="6" t="n">
        <v>-3000000</v>
      </c>
      <c r="C34" s="6" t="n">
        <v>0</v>
      </c>
      <c r="D34" s="6" t="n">
        <v>0</v>
      </c>
    </row>
    <row r="35">
      <c r="A35" s="4" t="inlineStr">
        <is>
          <t>Sale of equity investment</t>
        </is>
      </c>
      <c r="B35" s="6" t="n">
        <v>11975000</v>
      </c>
      <c r="C35" s="6" t="n">
        <v>0</v>
      </c>
      <c r="D35" s="6" t="n">
        <v>0</v>
      </c>
    </row>
    <row r="36">
      <c r="A36" s="4" t="inlineStr">
        <is>
          <t>Net cash used in investing activities</t>
        </is>
      </c>
      <c r="B36" s="6" t="n">
        <v>-9572000</v>
      </c>
      <c r="C36" s="6" t="n">
        <v>-16821000</v>
      </c>
      <c r="D36" s="6" t="n">
        <v>-384437000</v>
      </c>
    </row>
    <row r="37">
      <c r="A37" s="3" t="inlineStr">
        <is>
          <t>Financing activities:</t>
        </is>
      </c>
      <c r="B37" s="4" t="inlineStr">
        <is>
          <t xml:space="preserve"> </t>
        </is>
      </c>
      <c r="C37" s="4" t="inlineStr">
        <is>
          <t xml:space="preserve"> </t>
        </is>
      </c>
      <c r="D37" s="4" t="inlineStr">
        <is>
          <t xml:space="preserve"> </t>
        </is>
      </c>
    </row>
    <row r="38">
      <c r="A38" s="4" t="inlineStr">
        <is>
          <t>Proceeds from Series A issuance</t>
        </is>
      </c>
      <c r="B38" s="6" t="n">
        <v>0</v>
      </c>
      <c r="C38" s="6" t="n">
        <v>0</v>
      </c>
      <c r="D38" s="6" t="n">
        <v>33098000</v>
      </c>
    </row>
    <row r="39">
      <c r="A39" s="4" t="inlineStr">
        <is>
          <t>Proceeds from common stock issuance</t>
        </is>
      </c>
      <c r="B39" s="6" t="n">
        <v>0</v>
      </c>
      <c r="C39" s="6" t="n">
        <v>0</v>
      </c>
      <c r="D39" s="6" t="n">
        <v>15885000</v>
      </c>
    </row>
    <row r="40">
      <c r="A40" s="4" t="inlineStr">
        <is>
          <t>Series A equity issuance costs</t>
        </is>
      </c>
      <c r="B40" s="6" t="n">
        <v>0</v>
      </c>
      <c r="C40" s="6" t="n">
        <v>-1509000</v>
      </c>
      <c r="D40" s="6" t="n">
        <v>-1893000</v>
      </c>
    </row>
    <row r="41">
      <c r="A41" s="4" t="inlineStr">
        <is>
          <t>Tax withholding related to vesting of equity-based compensation</t>
        </is>
      </c>
      <c r="B41" s="6" t="n">
        <v>-1752000</v>
      </c>
      <c r="C41" s="6" t="n">
        <v>0</v>
      </c>
      <c r="D41" s="6" t="n">
        <v>0</v>
      </c>
    </row>
    <row r="42">
      <c r="A42" s="4" t="inlineStr">
        <is>
          <t>Common stock issuance costs</t>
        </is>
      </c>
      <c r="B42" s="6" t="n">
        <v>0</v>
      </c>
      <c r="C42" s="6" t="n">
        <v>0</v>
      </c>
      <c r="D42" s="6" t="n">
        <v>-450000</v>
      </c>
    </row>
    <row r="43">
      <c r="A43" s="4" t="inlineStr">
        <is>
          <t>Dividends paid on Series A Preferred</t>
        </is>
      </c>
      <c r="B43" s="6" t="n">
        <v>0</v>
      </c>
      <c r="C43" s="6" t="n">
        <v>0</v>
      </c>
      <c r="D43" s="6" t="n">
        <v>-18670000</v>
      </c>
    </row>
    <row r="44">
      <c r="A44" s="4" t="inlineStr">
        <is>
          <t>Payments on revolving credit facility</t>
        </is>
      </c>
      <c r="B44" s="6" t="n">
        <v>0</v>
      </c>
      <c r="C44" s="6" t="n">
        <v>0</v>
      </c>
      <c r="D44" s="6" t="n">
        <v>-116000000</v>
      </c>
    </row>
    <row r="45">
      <c r="A45" s="4" t="inlineStr">
        <is>
          <t>Proceeds from revolving credit facility</t>
        </is>
      </c>
      <c r="B45" s="6" t="n">
        <v>0</v>
      </c>
      <c r="C45" s="6" t="n">
        <v>0</v>
      </c>
      <c r="D45" s="6" t="n">
        <v>116000000</v>
      </c>
    </row>
    <row r="46">
      <c r="A46" s="4" t="inlineStr">
        <is>
          <t>Proceeds from issuance of other debt</t>
        </is>
      </c>
      <c r="B46" s="6" t="n">
        <v>93059000</v>
      </c>
      <c r="C46" s="6" t="n">
        <v>63311000</v>
      </c>
      <c r="D46" s="6" t="n">
        <v>20188000</v>
      </c>
    </row>
    <row r="47">
      <c r="A47" s="4" t="inlineStr">
        <is>
          <t>Principal payments on term loan facility</t>
        </is>
      </c>
      <c r="B47" s="6" t="n">
        <v>-4300000</v>
      </c>
      <c r="C47" s="6" t="n">
        <v>-74300000</v>
      </c>
      <c r="D47" s="6" t="n">
        <v>-14300000</v>
      </c>
    </row>
    <row r="48">
      <c r="A48" s="4" t="inlineStr">
        <is>
          <t>Principal payments on other debt</t>
        </is>
      </c>
      <c r="B48" s="6" t="n">
        <v>-97424000</v>
      </c>
      <c r="C48" s="6" t="n">
        <v>-88063000</v>
      </c>
      <c r="D48" s="6" t="n">
        <v>-23935000</v>
      </c>
    </row>
    <row r="49">
      <c r="A49" s="4" t="inlineStr">
        <is>
          <t>Contingent consideration payments</t>
        </is>
      </c>
      <c r="B49" s="6" t="n">
        <v>-1427000</v>
      </c>
      <c r="C49" s="6" t="n">
        <v>-1200000</v>
      </c>
      <c r="D49" s="6" t="n">
        <v>-1483000</v>
      </c>
    </row>
    <row r="50">
      <c r="A50" s="4" t="inlineStr">
        <is>
          <t>Net cash (used in) provided by financing activities</t>
        </is>
      </c>
      <c r="B50" s="6" t="n">
        <v>-11844000</v>
      </c>
      <c r="C50" s="6" t="n">
        <v>-101761000</v>
      </c>
      <c r="D50" s="6" t="n">
        <v>8440000</v>
      </c>
    </row>
    <row r="51">
      <c r="A51" s="4" t="inlineStr">
        <is>
          <t>Effect of exchange rate changes on cash and cash equivalent balances</t>
        </is>
      </c>
      <c r="B51" s="6" t="n">
        <v>-17503000</v>
      </c>
      <c r="C51" s="6" t="n">
        <v>1806000</v>
      </c>
      <c r="D51" s="6" t="n">
        <v>735000</v>
      </c>
    </row>
    <row r="52">
      <c r="A52" s="4" t="inlineStr">
        <is>
          <t>Net change in cash and cash equivalents</t>
        </is>
      </c>
      <c r="B52" s="6" t="n">
        <v>115061000</v>
      </c>
      <c r="C52" s="6" t="n">
        <v>115179000</v>
      </c>
      <c r="D52" s="6" t="n">
        <v>-233769000</v>
      </c>
    </row>
    <row r="53">
      <c r="A53" s="4" t="inlineStr">
        <is>
          <t>Cash and cash equivalents and restricted cash, beginning of period</t>
        </is>
      </c>
      <c r="B53" s="6" t="n">
        <v>249080000</v>
      </c>
      <c r="C53" s="6" t="n">
        <v>133901000</v>
      </c>
      <c r="D53" s="6" t="n">
        <v>367670000</v>
      </c>
    </row>
    <row r="54">
      <c r="A54" s="4" t="inlineStr">
        <is>
          <t>Cash and cash equivalents and restricted cash, end of period</t>
        </is>
      </c>
      <c r="B54" s="6" t="n">
        <v>364141000</v>
      </c>
      <c r="C54" s="6" t="n">
        <v>249080000</v>
      </c>
      <c r="D54" s="6" t="n">
        <v>133901000</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t>
        </is>
      </c>
      <c r="B56" s="6" t="n">
        <v>38655000</v>
      </c>
      <c r="C56" s="6" t="n">
        <v>43949000</v>
      </c>
      <c r="D56" s="6" t="n">
        <v>23118000</v>
      </c>
    </row>
    <row r="57">
      <c r="A57" s="4" t="inlineStr">
        <is>
          <t>Cash paid for income taxes</t>
        </is>
      </c>
      <c r="B57" s="6" t="n">
        <v>27966000</v>
      </c>
      <c r="C57" s="6" t="n">
        <v>45942000</v>
      </c>
      <c r="D57" s="6" t="n">
        <v>10739000</v>
      </c>
    </row>
    <row r="58">
      <c r="A58" s="3" t="inlineStr">
        <is>
          <t>Non-cash Investing and Financing Activities</t>
        </is>
      </c>
      <c r="B58" s="4" t="inlineStr">
        <is>
          <t xml:space="preserve"> </t>
        </is>
      </c>
      <c r="C58" s="4" t="inlineStr">
        <is>
          <t xml:space="preserve"> </t>
        </is>
      </c>
      <c r="D58" s="4" t="inlineStr">
        <is>
          <t xml:space="preserve"> </t>
        </is>
      </c>
    </row>
    <row r="59">
      <c r="A59" s="4" t="inlineStr">
        <is>
          <t>Dividends accrued on Series A Preferred</t>
        </is>
      </c>
      <c r="B59" s="6" t="n">
        <v>28160000</v>
      </c>
      <c r="C59" s="6" t="n">
        <v>26370000</v>
      </c>
      <c r="D59" s="6" t="n">
        <v>6389000</v>
      </c>
    </row>
    <row r="60">
      <c r="A60" s="4" t="inlineStr">
        <is>
          <t>Stock consideration paid for acquisition of STI</t>
        </is>
      </c>
      <c r="B60" s="5" t="n">
        <v>0</v>
      </c>
      <c r="C60" s="5" t="n">
        <v>0</v>
      </c>
      <c r="D60" s="5" t="n">
        <v>20022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0959</v>
      </c>
      <c r="C3" s="4" t="inlineStr">
        <is>
          <t xml:space="preserve"> </t>
        </is>
      </c>
    </row>
    <row r="4">
      <c r="A4" s="4" t="inlineStr">
        <is>
          <t>2026</t>
        </is>
      </c>
      <c r="B4" s="6" t="n">
        <v>9925</v>
      </c>
      <c r="C4" s="4" t="inlineStr">
        <is>
          <t xml:space="preserve"> </t>
        </is>
      </c>
    </row>
    <row r="5">
      <c r="A5" s="4" t="inlineStr">
        <is>
          <t>2027</t>
        </is>
      </c>
      <c r="B5" s="6" t="n">
        <v>227033</v>
      </c>
      <c r="C5" s="4" t="inlineStr">
        <is>
          <t xml:space="preserve"> </t>
        </is>
      </c>
    </row>
    <row r="6">
      <c r="A6" s="4" t="inlineStr">
        <is>
          <t>2028</t>
        </is>
      </c>
      <c r="B6" s="6" t="n">
        <v>425000</v>
      </c>
      <c r="C6" s="4" t="inlineStr">
        <is>
          <t xml:space="preserve"> </t>
        </is>
      </c>
    </row>
    <row r="7">
      <c r="A7" s="4" t="inlineStr">
        <is>
          <t>2029</t>
        </is>
      </c>
      <c r="B7" s="6" t="n">
        <v>0</v>
      </c>
      <c r="C7" s="4" t="inlineStr">
        <is>
          <t xml:space="preserve"> </t>
        </is>
      </c>
    </row>
    <row r="8">
      <c r="A8" s="4" t="inlineStr">
        <is>
          <t>Total carrying value of debt</t>
        </is>
      </c>
      <c r="B8" s="5" t="n">
        <v>692917</v>
      </c>
      <c r="C8" s="5" t="n">
        <v>7030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2" customWidth="1" min="5" max="5"/>
    <col width="29" customWidth="1" min="6" max="6"/>
    <col width="29" customWidth="1" min="7" max="7"/>
    <col width="22" customWidth="1" min="8" max="8"/>
    <col width="22" customWidth="1" min="9" max="9"/>
  </cols>
  <sheetData>
    <row r="1">
      <c r="A1" s="1" t="inlineStr">
        <is>
          <t>Redeemable Perpetual Preferred Stock (Details)</t>
        </is>
      </c>
      <c r="E1" s="2" t="inlineStr">
        <is>
          <t>6 Months Ended</t>
        </is>
      </c>
      <c r="F1" s="2" t="inlineStr">
        <is>
          <t>12 Months Ended</t>
        </is>
      </c>
    </row>
    <row r="2">
      <c r="B2" s="2" t="inlineStr">
        <is>
          <t>Jan. 07, 2022 USD ($) $ / shares shares</t>
        </is>
      </c>
      <c r="C2" s="2" t="inlineStr">
        <is>
          <t>Sep. 27, 2021 USD ($) shares</t>
        </is>
      </c>
      <c r="D2" s="2" t="inlineStr">
        <is>
          <t>Aug. 11, 2021 USD ($) vote $ / shares shares</t>
        </is>
      </c>
      <c r="E2" s="2" t="inlineStr">
        <is>
          <t>Jun. 30, 2023 USD ($)</t>
        </is>
      </c>
      <c r="F2" s="2" t="inlineStr">
        <is>
          <t>Dec. 31, 2024 USD ($) shares</t>
        </is>
      </c>
      <c r="G2" s="2" t="inlineStr">
        <is>
          <t>Dec. 31, 2023 USD ($) shares</t>
        </is>
      </c>
      <c r="H2" s="2" t="inlineStr">
        <is>
          <t>Dec. 31, 2022 USD ($)</t>
        </is>
      </c>
      <c r="I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issued (in shares) | shares</t>
        </is>
      </c>
      <c r="B4" s="4" t="inlineStr">
        <is>
          <t xml:space="preserve"> </t>
        </is>
      </c>
      <c r="C4" s="4" t="inlineStr">
        <is>
          <t xml:space="preserve"> </t>
        </is>
      </c>
      <c r="D4" s="4" t="inlineStr">
        <is>
          <t xml:space="preserve"> </t>
        </is>
      </c>
      <c r="E4" s="4" t="inlineStr">
        <is>
          <t xml:space="preserve"> </t>
        </is>
      </c>
      <c r="F4" s="6" t="n">
        <v>460920</v>
      </c>
      <c r="G4" s="6" t="n">
        <v>432759</v>
      </c>
      <c r="H4" s="4" t="inlineStr">
        <is>
          <t xml:space="preserve"> </t>
        </is>
      </c>
      <c r="I4" s="4" t="inlineStr">
        <is>
          <t xml:space="preserve"> </t>
        </is>
      </c>
    </row>
    <row r="5">
      <c r="A5" s="4" t="inlineStr">
        <is>
          <t>Stock issued (in shares) | shares</t>
        </is>
      </c>
      <c r="B5" s="6" t="n">
        <v>1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sale of series A perpetual preferred stock</t>
        </is>
      </c>
      <c r="B6" s="5" t="n">
        <v>4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long term line of credit</t>
        </is>
      </c>
      <c r="B7" s="4" t="inlineStr">
        <is>
          <t xml:space="preserve"> </t>
        </is>
      </c>
      <c r="C7" s="4" t="inlineStr">
        <is>
          <t xml:space="preserve"> </t>
        </is>
      </c>
      <c r="D7" s="4" t="inlineStr">
        <is>
          <t xml:space="preserve"> </t>
        </is>
      </c>
      <c r="E7" s="4" t="inlineStr">
        <is>
          <t xml:space="preserve"> </t>
        </is>
      </c>
      <c r="F7" s="5" t="n">
        <v>4300000</v>
      </c>
      <c r="G7" s="5" t="n">
        <v>74300000</v>
      </c>
      <c r="H7" s="5" t="n">
        <v>14300000</v>
      </c>
      <c r="I7" s="4" t="inlineStr">
        <is>
          <t xml:space="preserve"> </t>
        </is>
      </c>
    </row>
    <row r="8">
      <c r="A8" s="4" t="inlineStr">
        <is>
          <t>Initial public offering of common stock, net of underwriting discounts and commissions (in shares) | shares</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carrying amount, attributable to parent</t>
        </is>
      </c>
      <c r="B9" s="4" t="inlineStr">
        <is>
          <t xml:space="preserve"> </t>
        </is>
      </c>
      <c r="C9" s="4" t="inlineStr">
        <is>
          <t xml:space="preserve"> </t>
        </is>
      </c>
      <c r="D9" s="4" t="inlineStr">
        <is>
          <t xml:space="preserve"> </t>
        </is>
      </c>
      <c r="E9" s="4" t="inlineStr">
        <is>
          <t xml:space="preserve"> </t>
        </is>
      </c>
      <c r="F9" s="6" t="n">
        <v>406931000</v>
      </c>
      <c r="G9" s="6" t="n">
        <v>351260000</v>
      </c>
      <c r="H9" s="6" t="n">
        <v>299570000</v>
      </c>
      <c r="I9" s="5" t="n">
        <v>237462000</v>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6" t="n">
        <v>151000</v>
      </c>
      <c r="G10" s="6" t="n">
        <v>151000</v>
      </c>
      <c r="H10" s="4" t="inlineStr">
        <is>
          <t xml:space="preserve"> </t>
        </is>
      </c>
      <c r="I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6" t="n">
        <v>-118096000</v>
      </c>
      <c r="G11" s="6" t="n">
        <v>259248000</v>
      </c>
      <c r="H11" s="6" t="n">
        <v>124281000</v>
      </c>
      <c r="I11" s="5" t="n">
        <v>-69205000</v>
      </c>
    </row>
    <row r="12">
      <c r="A12" s="4" t="inlineStr">
        <is>
          <t>Debt discount and issuance costs</t>
        </is>
      </c>
      <c r="B12" s="5" t="n">
        <v>1300000</v>
      </c>
      <c r="C12" s="4" t="inlineStr">
        <is>
          <t xml:space="preserve"> </t>
        </is>
      </c>
      <c r="D12" s="4" t="inlineStr">
        <is>
          <t xml:space="preserve"> </t>
        </is>
      </c>
      <c r="E12" s="4" t="inlineStr">
        <is>
          <t xml:space="preserve"> </t>
        </is>
      </c>
      <c r="F12" s="6" t="n">
        <v>15633000</v>
      </c>
      <c r="G12" s="6" t="n">
        <v>20644000</v>
      </c>
      <c r="H12" s="4" t="inlineStr">
        <is>
          <t xml:space="preserve"> </t>
        </is>
      </c>
      <c r="I12" s="4" t="inlineStr">
        <is>
          <t xml:space="preserve"> </t>
        </is>
      </c>
    </row>
    <row r="13">
      <c r="A13" s="4" t="inlineStr">
        <is>
          <t>Percentage of variable weighted average price of temporary equity</t>
        </is>
      </c>
      <c r="B13" s="10" t="n">
        <v>0.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of dividends</t>
        </is>
      </c>
      <c r="B14" s="4" t="inlineStr">
        <is>
          <t xml:space="preserve"> </t>
        </is>
      </c>
      <c r="C14" s="4" t="inlineStr">
        <is>
          <t xml:space="preserve"> </t>
        </is>
      </c>
      <c r="D14" s="4" t="inlineStr">
        <is>
          <t xml:space="preserve"> </t>
        </is>
      </c>
      <c r="E14" s="4" t="inlineStr">
        <is>
          <t xml:space="preserve"> </t>
        </is>
      </c>
      <c r="F14" s="6" t="n">
        <v>0</v>
      </c>
      <c r="G14" s="6" t="n">
        <v>0</v>
      </c>
      <c r="H14" s="5" t="n">
        <v>18670000</v>
      </c>
      <c r="I14" s="4" t="inlineStr">
        <is>
          <t xml:space="preserve"> </t>
        </is>
      </c>
    </row>
    <row r="15">
      <c r="A15" s="4" t="inlineStr">
        <is>
          <t>Put option, commitment fee paid</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row>
    <row r="16">
      <c r="A16" s="4" t="inlineStr">
        <is>
          <t>Percentage of initial liquidation preference</t>
        </is>
      </c>
      <c r="B16" s="4" t="inlineStr">
        <is>
          <t xml:space="preserve"> </t>
        </is>
      </c>
      <c r="C16" s="4" t="inlineStr">
        <is>
          <t xml:space="preserve"> </t>
        </is>
      </c>
      <c r="D16" s="10" t="n">
        <v>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redemption amount</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sale of series A perpetual preferred stock</t>
        </is>
      </c>
      <c r="B20" s="4" t="inlineStr">
        <is>
          <t xml:space="preserve"> </t>
        </is>
      </c>
      <c r="C20" s="4" t="inlineStr">
        <is>
          <t xml:space="preserve"> </t>
        </is>
      </c>
      <c r="D20" s="6" t="n">
        <v>346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long term line of credit</t>
        </is>
      </c>
      <c r="B21" s="4" t="inlineStr">
        <is>
          <t xml:space="preserve"> </t>
        </is>
      </c>
      <c r="C21" s="5" t="n">
        <v>1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carrying amount, attributable to parent</t>
        </is>
      </c>
      <c r="B22" s="5" t="n">
        <v>229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value, issued</t>
        </is>
      </c>
      <c r="B23" s="6" t="n">
        <v>105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t>
        </is>
      </c>
      <c r="B24" s="6" t="n">
        <v>12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instrument, prepaid forward contract</t>
        </is>
      </c>
      <c r="B25" s="6" t="n">
        <v>1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ities Purchase Agreement, Additional Clos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from sale of series A perpetual preferred stock</t>
        </is>
      </c>
      <c r="B28" s="4" t="inlineStr">
        <is>
          <t xml:space="preserve"> </t>
        </is>
      </c>
      <c r="C28" s="4" t="inlineStr">
        <is>
          <t xml:space="preserve"> </t>
        </is>
      </c>
      <c r="D28" s="5" t="n">
        <v>148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Redeemable Perpetual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offering costs</t>
        </is>
      </c>
      <c r="B31" s="6" t="n">
        <v>11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scount</t>
        </is>
      </c>
      <c r="B32" s="6" t="n">
        <v>4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of debt issuance costs</t>
        </is>
      </c>
      <c r="B33" s="5" t="n">
        <v>33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accretion of interest</t>
        </is>
      </c>
      <c r="B34" s="4" t="inlineStr">
        <is>
          <t xml:space="preserve"> </t>
        </is>
      </c>
      <c r="C34" s="4" t="inlineStr">
        <is>
          <t xml:space="preserve"> </t>
        </is>
      </c>
      <c r="D34" s="4" t="inlineStr">
        <is>
          <t xml:space="preserve"> </t>
        </is>
      </c>
      <c r="E34" s="4" t="inlineStr">
        <is>
          <t xml:space="preserve"> </t>
        </is>
      </c>
      <c r="F34" s="6" t="n">
        <v>27500000</v>
      </c>
      <c r="G34" s="5" t="n">
        <v>25300000</v>
      </c>
      <c r="H34" s="4" t="inlineStr">
        <is>
          <t xml:space="preserve"> </t>
        </is>
      </c>
      <c r="I34" s="4" t="inlineStr">
        <is>
          <t xml:space="preserve"> </t>
        </is>
      </c>
    </row>
    <row r="35">
      <c r="A35" s="4" t="inlineStr">
        <is>
          <t>Initial liquidation preference (in dollars per share) | $ / shares</t>
        </is>
      </c>
      <c r="B35" s="5" t="n">
        <v>1000</v>
      </c>
      <c r="C35" s="4" t="inlineStr">
        <is>
          <t xml:space="preserve"> </t>
        </is>
      </c>
      <c r="D35" s="5" t="n">
        <v>1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dividends</t>
        </is>
      </c>
      <c r="B36" s="4" t="inlineStr">
        <is>
          <t xml:space="preserve"> </t>
        </is>
      </c>
      <c r="C36" s="4" t="inlineStr">
        <is>
          <t xml:space="preserve"> </t>
        </is>
      </c>
      <c r="D36" s="4" t="inlineStr">
        <is>
          <t xml:space="preserve"> </t>
        </is>
      </c>
      <c r="E36" s="4" t="inlineStr">
        <is>
          <t xml:space="preserve"> </t>
        </is>
      </c>
      <c r="F36" s="6" t="n">
        <v>28200000</v>
      </c>
      <c r="G36" s="4" t="inlineStr">
        <is>
          <t xml:space="preserve"> </t>
        </is>
      </c>
      <c r="H36" s="4" t="inlineStr">
        <is>
          <t xml:space="preserve"> </t>
        </is>
      </c>
      <c r="I36" s="4" t="inlineStr">
        <is>
          <t xml:space="preserve"> </t>
        </is>
      </c>
    </row>
    <row r="37">
      <c r="A37" s="4" t="inlineStr">
        <is>
          <t>Accrued and unpaid dividends</t>
        </is>
      </c>
      <c r="B37" s="4" t="inlineStr">
        <is>
          <t xml:space="preserve"> </t>
        </is>
      </c>
      <c r="C37" s="4" t="inlineStr">
        <is>
          <t xml:space="preserve"> </t>
        </is>
      </c>
      <c r="D37" s="4" t="inlineStr">
        <is>
          <t xml:space="preserve"> </t>
        </is>
      </c>
      <c r="E37" s="4" t="inlineStr">
        <is>
          <t xml:space="preserve"> </t>
        </is>
      </c>
      <c r="F37" s="5" t="n">
        <v>60900000</v>
      </c>
      <c r="G37" s="4" t="inlineStr">
        <is>
          <t xml:space="preserve"> </t>
        </is>
      </c>
      <c r="H37" s="4" t="inlineStr">
        <is>
          <t xml:space="preserve"> </t>
        </is>
      </c>
      <c r="I37" s="4" t="inlineStr">
        <is>
          <t xml:space="preserve"> </t>
        </is>
      </c>
    </row>
    <row r="38">
      <c r="A38" s="4" t="inlineStr">
        <is>
          <t>Temporary equity, amortization of discount,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otes per temporary equity share | vote</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Redeemable Perpetual Preferred Shares | S 2022 Q3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ate, percentage</t>
        </is>
      </c>
      <c r="B42" s="4" t="inlineStr">
        <is>
          <t xml:space="preserve"> </t>
        </is>
      </c>
      <c r="C42" s="4" t="inlineStr">
        <is>
          <t xml:space="preserve"> </t>
        </is>
      </c>
      <c r="D42" s="4" t="inlineStr">
        <is>
          <t xml:space="preserve"> </t>
        </is>
      </c>
      <c r="E42" s="4" t="inlineStr">
        <is>
          <t xml:space="preserve"> </t>
        </is>
      </c>
      <c r="F42" s="11" t="n">
        <v>0.0625</v>
      </c>
      <c r="G42" s="4" t="inlineStr">
        <is>
          <t xml:space="preserve"> </t>
        </is>
      </c>
      <c r="H42" s="4" t="inlineStr">
        <is>
          <t xml:space="preserve"> </t>
        </is>
      </c>
      <c r="I42" s="4" t="inlineStr">
        <is>
          <t xml:space="preserve"> </t>
        </is>
      </c>
    </row>
    <row r="43">
      <c r="A43" s="4" t="inlineStr">
        <is>
          <t>Series A Redeemable Perpetual Preferred Shares | O 2022 Q3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rate, percentage</t>
        </is>
      </c>
      <c r="B45" s="11" t="n">
        <v>0.05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dividend rate spread</t>
        </is>
      </c>
      <c r="B46" s="10"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 of the amount of default accrued dividends to be paid</t>
        </is>
      </c>
      <c r="B47" s="10"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A Redeemable Perpetual Preferred Shares | O 2022 Q3 Dividend | Fifth, Sixth, and Seventh Annivers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mporary equity dividend rate spread</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Redeemable Perpetual Preferred Shares | O 2022 Q3 Dividend | Eighth, Ninth, and Tenth Annivers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mporary equity dividend rate spread</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Redeemable Perpetual Preferred Shares | Securiti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mporary equity, shares issued (in shares) | shares</t>
        </is>
      </c>
      <c r="B56" s="4" t="inlineStr">
        <is>
          <t xml:space="preserve"> </t>
        </is>
      </c>
      <c r="C56" s="4" t="inlineStr">
        <is>
          <t xml:space="preserve"> </t>
        </is>
      </c>
      <c r="D56" s="6" t="n">
        <v>35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 of long term line of credit</t>
        </is>
      </c>
      <c r="B57" s="4" t="inlineStr">
        <is>
          <t xml:space="preserve"> </t>
        </is>
      </c>
      <c r="C57" s="5" t="n">
        <v>10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Series A issuance</t>
        </is>
      </c>
      <c r="B58" s="5" t="n">
        <v>334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A Redeemable Perpetual Preferred Shares | Securities Purchase Agreement, Additional Clos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in shares) | shares</t>
        </is>
      </c>
      <c r="B61" s="4" t="inlineStr">
        <is>
          <t xml:space="preserve"> </t>
        </is>
      </c>
      <c r="C61" s="4" t="inlineStr">
        <is>
          <t xml:space="preserve"> </t>
        </is>
      </c>
      <c r="D61" s="6" t="n">
        <v>15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s of debt issuance costs</t>
        </is>
      </c>
      <c r="B64" s="5" t="n">
        <v>15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in shares) | shares</t>
        </is>
      </c>
      <c r="B67" s="4" t="inlineStr">
        <is>
          <t xml:space="preserve"> </t>
        </is>
      </c>
      <c r="C67" s="4" t="inlineStr">
        <is>
          <t xml:space="preserve"> </t>
        </is>
      </c>
      <c r="D67" s="6" t="n">
        <v>709876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 Securities Purchase Agreement, Expiry or Termination | BCP Helios Aggregator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issued (in shares) | shares</t>
        </is>
      </c>
      <c r="B70" s="4" t="inlineStr">
        <is>
          <t xml:space="preserve"> </t>
        </is>
      </c>
      <c r="C70" s="6" t="n">
        <v>77623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proceeds from sale of series A perpetual preferred stock</t>
        </is>
      </c>
      <c r="B71" s="4" t="inlineStr">
        <is>
          <t xml:space="preserve"> </t>
        </is>
      </c>
      <c r="C71" s="5" t="n">
        <v>77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 Securities Purchase Agreement, Additional Clos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issued (in shares) | shares</t>
        </is>
      </c>
      <c r="B74" s="4" t="inlineStr">
        <is>
          <t xml:space="preserve"> </t>
        </is>
      </c>
      <c r="C74" s="4" t="inlineStr">
        <is>
          <t xml:space="preserve"> </t>
        </is>
      </c>
      <c r="D74" s="6" t="n">
        <v>337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 Securities Purchase Agreement, Additional Closings, Certain Pricing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issued (in shares) | shares</t>
        </is>
      </c>
      <c r="B77" s="4" t="inlineStr">
        <is>
          <t xml:space="preserve"> </t>
        </is>
      </c>
      <c r="C77" s="4" t="inlineStr">
        <is>
          <t xml:space="preserve"> </t>
        </is>
      </c>
      <c r="D77" s="6" t="n">
        <v>6100000</v>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9" customWidth="1" min="2" max="2"/>
  </cols>
  <sheetData>
    <row r="1">
      <c r="A1" s="1" t="inlineStr">
        <is>
          <t>Common and Preferred Stock (Details)</t>
        </is>
      </c>
      <c r="B1" s="2" t="inlineStr">
        <is>
          <t>Dec. 31, 2024 vote</t>
        </is>
      </c>
    </row>
    <row r="2">
      <c r="A2" s="3" t="inlineStr">
        <is>
          <t>Equity [Abstract]</t>
        </is>
      </c>
      <c r="B2" s="4" t="inlineStr">
        <is>
          <t xml:space="preserve"> </t>
        </is>
      </c>
    </row>
    <row r="3">
      <c r="A3" s="4" t="inlineStr">
        <is>
          <t>Number of votes per common share</t>
        </is>
      </c>
      <c r="B3"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15807</v>
      </c>
      <c r="C4" s="5" t="n">
        <v>1576551</v>
      </c>
      <c r="D4" s="5" t="n">
        <v>1637546</v>
      </c>
    </row>
    <row r="5">
      <c r="A5" s="4" t="inlineStr">
        <is>
          <t>Unbilled receivables</t>
        </is>
      </c>
      <c r="B5" s="6" t="n">
        <v>94045</v>
      </c>
      <c r="C5" s="6" t="n">
        <v>102603</v>
      </c>
      <c r="D5" s="6" t="n">
        <v>101513</v>
      </c>
    </row>
    <row r="6">
      <c r="A6" s="4" t="inlineStr">
        <is>
          <t>Deferred revenue</t>
        </is>
      </c>
      <c r="B6" s="6" t="n">
        <v>119775</v>
      </c>
      <c r="C6" s="6" t="n">
        <v>66488</v>
      </c>
      <c r="D6" s="6" t="n">
        <v>178922</v>
      </c>
    </row>
    <row r="7">
      <c r="A7" s="4" t="inlineStr">
        <is>
          <t>Over-time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744346</v>
      </c>
      <c r="C9" s="6" t="n">
        <v>1417217</v>
      </c>
      <c r="D9" s="6" t="n">
        <v>1155848</v>
      </c>
    </row>
    <row r="10">
      <c r="A10" s="4" t="inlineStr">
        <is>
          <t>Point in time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171461</v>
      </c>
      <c r="C12" s="5" t="n">
        <v>159334</v>
      </c>
      <c r="D12" s="5" t="n">
        <v>4816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Revenue- Narrative (Details)</t>
        </is>
      </c>
      <c r="B1" s="2" t="inlineStr">
        <is>
          <t>12 Months Ended</t>
        </is>
      </c>
    </row>
    <row r="2">
      <c r="B2" s="2" t="inlineStr">
        <is>
          <t>Dec. 31, 2024 USD ($) customer</t>
        </is>
      </c>
      <c r="C2" s="2" t="inlineStr">
        <is>
          <t>Dec. 31, 2023 USD ($) customer</t>
        </is>
      </c>
      <c r="D2" s="2" t="inlineStr">
        <is>
          <t>Dec. 31, 2022 USD ($) customer</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5" t="n">
        <v>42400000</v>
      </c>
      <c r="C4" s="5" t="n">
        <v>161200000</v>
      </c>
      <c r="D4" s="4" t="inlineStr">
        <is>
          <t xml:space="preserve"> </t>
        </is>
      </c>
    </row>
    <row r="5">
      <c r="A5" s="4" t="inlineStr">
        <is>
          <t>Percentage of deferred revenue recognized</t>
        </is>
      </c>
      <c r="B5" s="10" t="n">
        <v>0.64</v>
      </c>
      <c r="C5" s="10" t="n">
        <v>0.9</v>
      </c>
      <c r="D5" s="4" t="inlineStr">
        <is>
          <t xml:space="preserve"> </t>
        </is>
      </c>
    </row>
    <row r="6">
      <c r="A6" s="4" t="inlineStr">
        <is>
          <t>Revenue, bill and hold performance obligation, amount</t>
        </is>
      </c>
      <c r="B6" s="5" t="n">
        <v>1900000</v>
      </c>
      <c r="C6" s="5" t="n">
        <v>38800000</v>
      </c>
      <c r="D6" s="5" t="n">
        <v>13700000</v>
      </c>
    </row>
    <row r="7">
      <c r="A7" s="4" t="inlineStr">
        <is>
          <t>Revenue, bill and hold performance obligation, number of customers | customer</t>
        </is>
      </c>
      <c r="B7" s="6" t="n">
        <v>1</v>
      </c>
      <c r="C7" s="6" t="n">
        <v>3</v>
      </c>
      <c r="D7" s="6" t="n">
        <v>1</v>
      </c>
    </row>
    <row r="8">
      <c r="A8" s="4" t="inlineStr">
        <is>
          <t>Remaining performance obligation</t>
        </is>
      </c>
      <c r="B8" s="5" t="n">
        <v>593600000</v>
      </c>
      <c r="C8" s="4" t="inlineStr">
        <is>
          <t xml:space="preserve"> </t>
        </is>
      </c>
      <c r="D8" s="4" t="inlineStr">
        <is>
          <t xml:space="preserve"> </t>
        </is>
      </c>
    </row>
    <row r="9">
      <c r="A9" s="4" t="inlineStr">
        <is>
          <t>Percentage of performance obligation to be recognized</t>
        </is>
      </c>
      <c r="B9" s="10" t="n">
        <v>0.9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240394</v>
      </c>
      <c r="C4" s="5" t="n">
        <v>137240</v>
      </c>
      <c r="D4" s="5" t="n">
        <v>4432</v>
      </c>
    </row>
    <row r="5">
      <c r="A5" s="4" t="inlineStr">
        <is>
          <t>Preferred dividends and accretion</t>
        </is>
      </c>
      <c r="B5" s="6" t="n">
        <v>55670</v>
      </c>
      <c r="C5" s="6" t="n">
        <v>51691</v>
      </c>
      <c r="D5" s="6" t="n">
        <v>48054</v>
      </c>
    </row>
    <row r="6">
      <c r="A6" s="4" t="inlineStr">
        <is>
          <t>Net (loss) income to common shareholders, basic</t>
        </is>
      </c>
      <c r="B6" s="6" t="n">
        <v>-296064</v>
      </c>
      <c r="C6" s="6" t="n">
        <v>85549</v>
      </c>
      <c r="D6" s="6" t="n">
        <v>-43622</v>
      </c>
    </row>
    <row r="7">
      <c r="A7" s="4" t="inlineStr">
        <is>
          <t>Net (loss) income to common shareholders, diluted</t>
        </is>
      </c>
      <c r="B7" s="5" t="n">
        <v>-296064</v>
      </c>
      <c r="C7" s="5" t="n">
        <v>85549</v>
      </c>
      <c r="D7" s="5" t="n">
        <v>-43622</v>
      </c>
    </row>
    <row r="8">
      <c r="A8" s="3" t="inlineStr">
        <is>
          <t>Basic:</t>
        </is>
      </c>
      <c r="B8" s="4" t="inlineStr">
        <is>
          <t xml:space="preserve"> </t>
        </is>
      </c>
      <c r="C8" s="4" t="inlineStr">
        <is>
          <t xml:space="preserve"> </t>
        </is>
      </c>
      <c r="D8" s="4" t="inlineStr">
        <is>
          <t xml:space="preserve"> </t>
        </is>
      </c>
    </row>
    <row r="9">
      <c r="A9" s="4" t="inlineStr">
        <is>
          <t>Weighted average common shares outstanding (in shares)</t>
        </is>
      </c>
      <c r="B9" s="6" t="n">
        <v>151754</v>
      </c>
      <c r="C9" s="6" t="n">
        <v>150942</v>
      </c>
      <c r="D9" s="6" t="n">
        <v>149819</v>
      </c>
    </row>
    <row r="10">
      <c r="A10" s="4" t="inlineStr">
        <is>
          <t>Earnings (loss) per share (in dollars per share)</t>
        </is>
      </c>
      <c r="B10" s="9" t="n">
        <v>-1.95</v>
      </c>
      <c r="C10" s="9" t="n">
        <v>0.57</v>
      </c>
      <c r="D10" s="9" t="n">
        <v>-0.29</v>
      </c>
    </row>
    <row r="11">
      <c r="A11" s="3" t="inlineStr">
        <is>
          <t>Diluted:</t>
        </is>
      </c>
      <c r="B11" s="4" t="inlineStr">
        <is>
          <t xml:space="preserve"> </t>
        </is>
      </c>
      <c r="C11" s="4" t="inlineStr">
        <is>
          <t xml:space="preserve"> </t>
        </is>
      </c>
      <c r="D11" s="4" t="inlineStr">
        <is>
          <t xml:space="preserve"> </t>
        </is>
      </c>
    </row>
    <row r="12">
      <c r="A12" s="4" t="inlineStr">
        <is>
          <t>Effect of Restricted Stock and Performance Awards (in shares)</t>
        </is>
      </c>
      <c r="B12" s="6" t="n">
        <v>0</v>
      </c>
      <c r="C12" s="6" t="n">
        <v>1080</v>
      </c>
      <c r="D12" s="6" t="n">
        <v>0</v>
      </c>
    </row>
    <row r="13">
      <c r="A13" s="4" t="inlineStr">
        <is>
          <t>Weighted average dilutive shares (in shares)</t>
        </is>
      </c>
      <c r="B13" s="6" t="n">
        <v>151754</v>
      </c>
      <c r="C13" s="6" t="n">
        <v>152022</v>
      </c>
      <c r="D13" s="6" t="n">
        <v>149819</v>
      </c>
    </row>
    <row r="14">
      <c r="A14" s="4" t="inlineStr">
        <is>
          <t>Income (loss) per share (in dollars per share)</t>
        </is>
      </c>
      <c r="B14" s="9" t="n">
        <v>-1.95</v>
      </c>
      <c r="C14" s="9" t="n">
        <v>0.5600000000000001</v>
      </c>
      <c r="D14" s="9" t="n">
        <v>-0.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ty compensation anti-dilutive securities (in shares)</t>
        </is>
      </c>
      <c r="B4" s="6" t="n">
        <v>3572402</v>
      </c>
      <c r="C4" s="6" t="n">
        <v>2362982</v>
      </c>
      <c r="D4" s="6" t="n">
        <v>2165217</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ty compensation anti-dilutive securities (in shares)</t>
        </is>
      </c>
      <c r="B7" s="6" t="n">
        <v>0</v>
      </c>
      <c r="C7" s="6" t="n">
        <v>0</v>
      </c>
      <c r="D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Non cancellable purchase obligations</t>
        </is>
      </c>
      <c r="B4" s="4" t="inlineStr">
        <is>
          <t xml:space="preserve"> </t>
        </is>
      </c>
      <c r="C4" s="5" t="n">
        <v>78200</v>
      </c>
      <c r="D4" s="4" t="inlineStr">
        <is>
          <t xml:space="preserve"> </t>
        </is>
      </c>
      <c r="E4" s="4" t="inlineStr">
        <is>
          <t xml:space="preserve"> </t>
        </is>
      </c>
    </row>
    <row r="5">
      <c r="A5" s="4" t="inlineStr">
        <is>
          <t>Commercial Supplier Settlement</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Litigation settlement, amount awarded from other party</t>
        </is>
      </c>
      <c r="B7" s="5" t="n">
        <v>4000</v>
      </c>
      <c r="C7" s="4" t="inlineStr">
        <is>
          <t xml:space="preserve"> </t>
        </is>
      </c>
      <c r="D7" s="4" t="inlineStr">
        <is>
          <t xml:space="preserve"> </t>
        </is>
      </c>
      <c r="E7" s="4" t="inlineStr">
        <is>
          <t xml:space="preserve"> </t>
        </is>
      </c>
    </row>
    <row r="8">
      <c r="A8" s="4" t="inlineStr">
        <is>
          <t>Litigation settlement, amount awarded from other party, one-time cash payment</t>
        </is>
      </c>
      <c r="B8" s="6" t="n">
        <v>2600</v>
      </c>
      <c r="C8" s="4" t="inlineStr">
        <is>
          <t xml:space="preserve"> </t>
        </is>
      </c>
      <c r="D8" s="4" t="inlineStr">
        <is>
          <t xml:space="preserve"> </t>
        </is>
      </c>
      <c r="E8" s="4" t="inlineStr">
        <is>
          <t xml:space="preserve"> </t>
        </is>
      </c>
    </row>
    <row r="9">
      <c r="A9" s="4" t="inlineStr">
        <is>
          <t>Litigation settlement, amount awarded from other party, vendor credit</t>
        </is>
      </c>
      <c r="B9" s="5" t="n">
        <v>1400</v>
      </c>
      <c r="C9" s="4" t="inlineStr">
        <is>
          <t xml:space="preserve"> </t>
        </is>
      </c>
      <c r="D9" s="4" t="inlineStr">
        <is>
          <t xml:space="preserve"> </t>
        </is>
      </c>
      <c r="E9" s="4" t="inlineStr">
        <is>
          <t xml:space="preserve"> </t>
        </is>
      </c>
    </row>
    <row r="10">
      <c r="A10" s="4" t="inlineStr">
        <is>
          <t>Commercial Supplier Settlement | Cost of Revenue</t>
        </is>
      </c>
      <c r="B10" s="4" t="inlineStr">
        <is>
          <t xml:space="preserve"> </t>
        </is>
      </c>
      <c r="C10" s="4" t="inlineStr">
        <is>
          <t xml:space="preserve"> </t>
        </is>
      </c>
      <c r="D10" s="4" t="inlineStr">
        <is>
          <t xml:space="preserve"> </t>
        </is>
      </c>
      <c r="E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row>
    <row r="12">
      <c r="A12" s="4" t="inlineStr">
        <is>
          <t>Litigation settlement, amount awarded from other party</t>
        </is>
      </c>
      <c r="B12" s="4" t="inlineStr">
        <is>
          <t xml:space="preserve"> </t>
        </is>
      </c>
      <c r="C12" s="6" t="n">
        <v>4000</v>
      </c>
      <c r="D12" s="4" t="inlineStr">
        <is>
          <t xml:space="preserve"> </t>
        </is>
      </c>
      <c r="E12" s="4" t="inlineStr">
        <is>
          <t xml:space="preserve"> </t>
        </is>
      </c>
    </row>
    <row r="13">
      <c r="A13" s="4" t="inlineStr">
        <is>
          <t>Commercial Supplier Settlement | Prepaid and Other Expenses</t>
        </is>
      </c>
      <c r="B13" s="4" t="inlineStr">
        <is>
          <t xml:space="preserve"> </t>
        </is>
      </c>
      <c r="C13" s="4" t="inlineStr">
        <is>
          <t xml:space="preserve"> </t>
        </is>
      </c>
      <c r="D13" s="4" t="inlineStr">
        <is>
          <t xml:space="preserve"> </t>
        </is>
      </c>
      <c r="E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Litigation settlement, amount awarded from other party</t>
        </is>
      </c>
      <c r="B15" s="4" t="inlineStr">
        <is>
          <t xml:space="preserve"> </t>
        </is>
      </c>
      <c r="C15" s="6" t="n">
        <v>400</v>
      </c>
      <c r="D15" s="4" t="inlineStr">
        <is>
          <t xml:space="preserve"> </t>
        </is>
      </c>
      <c r="E15" s="4" t="inlineStr">
        <is>
          <t xml:space="preserve"> </t>
        </is>
      </c>
    </row>
    <row r="16">
      <c r="A16" s="4" t="inlineStr">
        <is>
          <t>Surety Bond</t>
        </is>
      </c>
      <c r="B16" s="4" t="inlineStr">
        <is>
          <t xml:space="preserve"> </t>
        </is>
      </c>
      <c r="C16" s="4" t="inlineStr">
        <is>
          <t xml:space="preserve"> </t>
        </is>
      </c>
      <c r="D16" s="4" t="inlineStr">
        <is>
          <t xml:space="preserve"> </t>
        </is>
      </c>
      <c r="E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Contractual obligation</t>
        </is>
      </c>
      <c r="B18" s="4" t="inlineStr">
        <is>
          <t xml:space="preserve"> </t>
        </is>
      </c>
      <c r="C18" s="6" t="n">
        <v>270900</v>
      </c>
      <c r="D18" s="4" t="inlineStr">
        <is>
          <t xml:space="preserve"> </t>
        </is>
      </c>
      <c r="E18" s="4" t="inlineStr">
        <is>
          <t xml:space="preserve"> </t>
        </is>
      </c>
    </row>
    <row r="19">
      <c r="A19" s="4" t="inlineStr">
        <is>
          <t>Array | Tax Receivable Agreement</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4" t="inlineStr">
        <is>
          <t xml:space="preserve"> </t>
        </is>
      </c>
      <c r="C21" s="5" t="n">
        <v>9061</v>
      </c>
      <c r="D21" s="5" t="n">
        <v>10363</v>
      </c>
      <c r="E21" s="5" t="n">
        <v>8587</v>
      </c>
    </row>
    <row r="22">
      <c r="A22" s="4" t="inlineStr">
        <is>
          <t>Tax receivable agreement, payment term</t>
        </is>
      </c>
      <c r="B22" s="4" t="inlineStr">
        <is>
          <t xml:space="preserve"> </t>
        </is>
      </c>
      <c r="C22" s="4" t="inlineStr">
        <is>
          <t>125 days</t>
        </is>
      </c>
      <c r="D22" s="4" t="inlineStr">
        <is>
          <t xml:space="preserve"> </t>
        </is>
      </c>
      <c r="E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ability Related to Estimated Contingent Consideration (Details) - USD ($) $ in Thousands</t>
        </is>
      </c>
      <c r="B1" s="2" t="inlineStr">
        <is>
          <t>12 Months Ended</t>
        </is>
      </c>
    </row>
    <row r="2">
      <c r="B2" s="2" t="inlineStr">
        <is>
          <t>Dec. 31, 2024</t>
        </is>
      </c>
      <c r="C2" s="2" t="inlineStr">
        <is>
          <t>Dec. 31, 2023</t>
        </is>
      </c>
      <c r="D2" s="2" t="inlineStr">
        <is>
          <t>Dec. 31, 2022</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row>
    <row r="4">
      <c r="A4" s="4" t="inlineStr">
        <is>
          <t>Fair value adjustment</t>
        </is>
      </c>
      <c r="B4" s="5" t="n">
        <v>125</v>
      </c>
      <c r="C4" s="5" t="n">
        <v>2964</v>
      </c>
      <c r="D4" s="5" t="n">
        <v>-4507</v>
      </c>
    </row>
    <row r="5">
      <c r="A5" s="4" t="inlineStr">
        <is>
          <t>Payments</t>
        </is>
      </c>
      <c r="B5" s="6" t="n">
        <v>-1427</v>
      </c>
      <c r="C5" s="6" t="n">
        <v>-1200</v>
      </c>
      <c r="D5" s="6" t="n">
        <v>-1483</v>
      </c>
    </row>
    <row r="6">
      <c r="A6" s="4" t="inlineStr">
        <is>
          <t>Array | Tax Receivable Agreement</t>
        </is>
      </c>
      <c r="B6" s="4" t="inlineStr">
        <is>
          <t xml:space="preserve"> </t>
        </is>
      </c>
      <c r="C6" s="4" t="inlineStr">
        <is>
          <t xml:space="preserve"> </t>
        </is>
      </c>
      <c r="D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c r="D7" s="4" t="inlineStr">
        <is>
          <t xml:space="preserve"> </t>
        </is>
      </c>
    </row>
    <row r="8">
      <c r="A8" s="4" t="inlineStr">
        <is>
          <t>Beginning balance</t>
        </is>
      </c>
      <c r="B8" s="6" t="n">
        <v>10363</v>
      </c>
      <c r="C8" s="6" t="n">
        <v>8587</v>
      </c>
      <c r="D8" s="4" t="inlineStr">
        <is>
          <t xml:space="preserve"> </t>
        </is>
      </c>
    </row>
    <row r="9">
      <c r="A9" s="4" t="inlineStr">
        <is>
          <t>IRS Settlement</t>
        </is>
      </c>
      <c r="B9" s="4" t="inlineStr">
        <is>
          <t xml:space="preserve"> </t>
        </is>
      </c>
      <c r="C9" s="6" t="n">
        <v>-1200</v>
      </c>
      <c r="D9" s="4" t="inlineStr">
        <is>
          <t xml:space="preserve"> </t>
        </is>
      </c>
    </row>
    <row r="10">
      <c r="A10" s="4" t="inlineStr">
        <is>
          <t>Fair value adjustment</t>
        </is>
      </c>
      <c r="B10" s="6" t="n">
        <v>125</v>
      </c>
      <c r="C10" s="6" t="n">
        <v>2976</v>
      </c>
      <c r="D10" s="4" t="inlineStr">
        <is>
          <t xml:space="preserve"> </t>
        </is>
      </c>
    </row>
    <row r="11">
      <c r="A11" s="4" t="inlineStr">
        <is>
          <t>Payments</t>
        </is>
      </c>
      <c r="B11" s="6" t="n">
        <v>-1427</v>
      </c>
      <c r="C11" s="4" t="inlineStr">
        <is>
          <t xml:space="preserve"> </t>
        </is>
      </c>
      <c r="D11" s="4" t="inlineStr">
        <is>
          <t xml:space="preserve"> </t>
        </is>
      </c>
    </row>
    <row r="12">
      <c r="A12" s="4" t="inlineStr">
        <is>
          <t>Ending balance</t>
        </is>
      </c>
      <c r="B12" s="5" t="n">
        <v>9061</v>
      </c>
      <c r="C12" s="5" t="n">
        <v>10363</v>
      </c>
      <c r="D12" s="5" t="n">
        <v>85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Notes - USD ($) $ in Thousands</t>
        </is>
      </c>
      <c r="B1" s="2" t="inlineStr">
        <is>
          <t>Dec.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onvertible senior notes, carrying value</t>
        </is>
      </c>
      <c r="B3" s="5" t="n">
        <v>417525</v>
      </c>
      <c r="C3" s="5" t="n">
        <v>415632</v>
      </c>
    </row>
    <row r="4">
      <c r="A4" s="4" t="inlineStr">
        <is>
          <t>Convertible senior notes, fair value</t>
        </is>
      </c>
      <c r="B4" s="5" t="n">
        <v>311525</v>
      </c>
      <c r="C4" s="5" t="n">
        <v>416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On January 11, 2022,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Upon completion of the STI Acquisition, the Company began operating as two reportable operating segments: the Array Legacy operating segment (“Array Legacy Operations”) and the newly acquired operating segment (“STI Operations”) pertaining to STI. Headquartered in Albuquerque, New Mexico, the Company is a leading global provider of solar tracking technology to utility-scale and distributed generation customers, who construct, develop and operate solar PV si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Fair Value of Financial Instruments - Narrative (Details) $ in Millions</t>
        </is>
      </c>
      <c r="B1" s="2" t="inlineStr">
        <is>
          <t>Dec. 31, 2024 USD ($)</t>
        </is>
      </c>
    </row>
    <row r="2">
      <c r="A2" s="4" t="inlineStr">
        <is>
          <t>STI</t>
        </is>
      </c>
      <c r="B2" s="4" t="inlineStr">
        <is>
          <t xml:space="preserve"> </t>
        </is>
      </c>
    </row>
    <row r="3">
      <c r="A3" s="3" t="inlineStr">
        <is>
          <t>Fair Value, Concentration of Risk, Financial Statement Captions [Line Items]</t>
        </is>
      </c>
      <c r="B3" s="4" t="inlineStr">
        <is>
          <t xml:space="preserve"> </t>
        </is>
      </c>
    </row>
    <row r="4">
      <c r="A4" s="4" t="inlineStr">
        <is>
          <t>Other debt</t>
        </is>
      </c>
      <c r="B4" s="8" t="n">
        <v>33.8</v>
      </c>
    </row>
    <row r="5">
      <c r="A5" s="4" t="inlineStr">
        <is>
          <t>Variable Interest</t>
        </is>
      </c>
      <c r="B5" s="4" t="inlineStr">
        <is>
          <t xml:space="preserve"> </t>
        </is>
      </c>
    </row>
    <row r="6">
      <c r="A6" s="3" t="inlineStr">
        <is>
          <t>Fair Value, Concentration of Risk, Financial Statement Captions [Line Items]</t>
        </is>
      </c>
      <c r="B6" s="4" t="inlineStr">
        <is>
          <t xml:space="preserve"> </t>
        </is>
      </c>
    </row>
    <row r="7">
      <c r="A7" s="4" t="inlineStr">
        <is>
          <t>Other debt, variable rate</t>
        </is>
      </c>
      <c r="B7" s="12" t="n">
        <v>14.9</v>
      </c>
    </row>
    <row r="8">
      <c r="A8" s="4" t="inlineStr">
        <is>
          <t>Fixed Interest</t>
        </is>
      </c>
      <c r="B8" s="4" t="inlineStr">
        <is>
          <t xml:space="preserve"> </t>
        </is>
      </c>
    </row>
    <row r="9">
      <c r="A9" s="3" t="inlineStr">
        <is>
          <t>Fair Value, Concentration of Risk, Financial Statement Captions [Line Items]</t>
        </is>
      </c>
      <c r="B9" s="4" t="inlineStr">
        <is>
          <t xml:space="preserve"> </t>
        </is>
      </c>
    </row>
    <row r="10">
      <c r="A10" s="4" t="inlineStr">
        <is>
          <t>Other debt, fixed rate</t>
        </is>
      </c>
      <c r="B10" s="8" t="n">
        <v>1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quity-Based Compensation and Other Benefit Plans - Narrative (Details) - USD ($) $ in Millions</t>
        </is>
      </c>
      <c r="B1" s="2" t="inlineStr">
        <is>
          <t>12 Months Ended</t>
        </is>
      </c>
    </row>
    <row r="2">
      <c r="B2" s="2" t="inlineStr">
        <is>
          <t>Dec. 31, 2024</t>
        </is>
      </c>
      <c r="C2" s="2" t="inlineStr">
        <is>
          <t>Dec. 31, 2023</t>
        </is>
      </c>
      <c r="D2" s="2" t="inlineStr">
        <is>
          <t>Dec. 31, 2022</t>
        </is>
      </c>
      <c r="E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10" t="n">
        <v>0.75</v>
      </c>
      <c r="C4" s="4" t="inlineStr">
        <is>
          <t xml:space="preserve"> </t>
        </is>
      </c>
      <c r="D4" s="4" t="inlineStr">
        <is>
          <t xml:space="preserve"> </t>
        </is>
      </c>
      <c r="E4" s="4" t="inlineStr">
        <is>
          <t xml:space="preserve"> </t>
        </is>
      </c>
    </row>
    <row r="5">
      <c r="A5" s="4" t="inlineStr">
        <is>
          <t>Defined contribution plan, employer matching contribution, percent of match</t>
        </is>
      </c>
      <c r="B5" s="10" t="n">
        <v>1</v>
      </c>
      <c r="C5" s="4" t="inlineStr">
        <is>
          <t xml:space="preserve"> </t>
        </is>
      </c>
      <c r="D5" s="4" t="inlineStr">
        <is>
          <t xml:space="preserve"> </t>
        </is>
      </c>
      <c r="E5" s="4" t="inlineStr">
        <is>
          <t xml:space="preserve"> </t>
        </is>
      </c>
    </row>
    <row r="6">
      <c r="A6" s="4" t="inlineStr">
        <is>
          <t>Defined contribution plan, employer matching contribution, percent of employees' gross pay</t>
        </is>
      </c>
      <c r="B6" s="10" t="n">
        <v>0.03</v>
      </c>
      <c r="C6" s="4" t="inlineStr">
        <is>
          <t xml:space="preserve"> </t>
        </is>
      </c>
      <c r="D6" s="4" t="inlineStr">
        <is>
          <t xml:space="preserve"> </t>
        </is>
      </c>
      <c r="E6" s="4" t="inlineStr">
        <is>
          <t xml:space="preserve"> </t>
        </is>
      </c>
    </row>
    <row r="7">
      <c r="A7" s="4" t="inlineStr">
        <is>
          <t>Defined contribution plan, employer matching contribution, percent of match, secondary</t>
        </is>
      </c>
      <c r="B7" s="10" t="n">
        <v>0.5</v>
      </c>
      <c r="C7" s="4" t="inlineStr">
        <is>
          <t xml:space="preserve"> </t>
        </is>
      </c>
      <c r="D7" s="4" t="inlineStr">
        <is>
          <t xml:space="preserve"> </t>
        </is>
      </c>
      <c r="E7" s="4" t="inlineStr">
        <is>
          <t xml:space="preserve"> </t>
        </is>
      </c>
    </row>
    <row r="8">
      <c r="A8" s="4" t="inlineStr">
        <is>
          <t>Defined contribution plan, contributions</t>
        </is>
      </c>
      <c r="B8" s="5" t="n">
        <v>2</v>
      </c>
      <c r="C8" s="8" t="n">
        <v>1.9</v>
      </c>
      <c r="D8" s="8" t="n">
        <v>1.5</v>
      </c>
      <c r="E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Unrecognized compensation costs, period of recognition</t>
        </is>
      </c>
      <c r="B12" s="4" t="inlineStr">
        <is>
          <t>2 years</t>
        </is>
      </c>
      <c r="C12" s="4" t="inlineStr">
        <is>
          <t xml:space="preserve"> </t>
        </is>
      </c>
      <c r="D12" s="4" t="inlineStr">
        <is>
          <t xml:space="preserve"> </t>
        </is>
      </c>
      <c r="E12" s="4" t="inlineStr">
        <is>
          <t xml:space="preserve"> </t>
        </is>
      </c>
    </row>
    <row r="13">
      <c r="A13" s="4" t="inlineStr">
        <is>
          <t>Restricted stock units (RSU) and Performance stock units (P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ed in period, fair value</t>
        </is>
      </c>
      <c r="B15" s="8" t="n">
        <v>9.5</v>
      </c>
      <c r="C15" s="12" t="n">
        <v>15.9</v>
      </c>
      <c r="D15" s="12" t="n">
        <v>5.9</v>
      </c>
      <c r="E15" s="4" t="inlineStr">
        <is>
          <t xml:space="preserve"> </t>
        </is>
      </c>
    </row>
    <row r="16">
      <c r="A16" s="4" t="inlineStr">
        <is>
          <t>Equity gran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quity based compensation</t>
        </is>
      </c>
      <c r="B18" s="12" t="n">
        <v>10.3</v>
      </c>
      <c r="C18" s="12" t="n">
        <v>14.6</v>
      </c>
      <c r="D18" s="8" t="n">
        <v>14.8</v>
      </c>
      <c r="E18" s="4" t="inlineStr">
        <is>
          <t xml:space="preserve"> </t>
        </is>
      </c>
    </row>
    <row r="19">
      <c r="A19" s="4" t="inlineStr">
        <is>
          <t>Unrecognized compensation costs</t>
        </is>
      </c>
      <c r="B19" s="8" t="n">
        <v>19.6</v>
      </c>
      <c r="C19" s="4" t="inlineStr">
        <is>
          <t xml:space="preserve"> </t>
        </is>
      </c>
      <c r="D19" s="4" t="inlineStr">
        <is>
          <t xml:space="preserve"> </t>
        </is>
      </c>
      <c r="E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s, period of recognition</t>
        </is>
      </c>
      <c r="B22" s="4" t="inlineStr">
        <is>
          <t>2 years 1 month 6 days</t>
        </is>
      </c>
      <c r="C22" s="4" t="inlineStr">
        <is>
          <t xml:space="preserve"> </t>
        </is>
      </c>
      <c r="D22" s="4" t="inlineStr">
        <is>
          <t xml:space="preserve"> </t>
        </is>
      </c>
      <c r="E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quity based compensation</t>
        </is>
      </c>
      <c r="B25" s="8" t="n">
        <v>0.2</v>
      </c>
      <c r="C25" s="8" t="n">
        <v>0.1</v>
      </c>
      <c r="D25" s="4" t="inlineStr">
        <is>
          <t xml:space="preserve"> </t>
        </is>
      </c>
      <c r="E25" s="4" t="inlineStr">
        <is>
          <t xml:space="preserve"> </t>
        </is>
      </c>
    </row>
    <row r="26">
      <c r="A26" s="4" t="inlineStr">
        <is>
          <t>Employee stock purchase plan, discount rate</t>
        </is>
      </c>
      <c r="B26" s="10" t="n">
        <v>0.15</v>
      </c>
      <c r="C26" s="4" t="inlineStr">
        <is>
          <t xml:space="preserve"> </t>
        </is>
      </c>
      <c r="D26" s="4" t="inlineStr">
        <is>
          <t xml:space="preserve"> </t>
        </is>
      </c>
      <c r="E26" s="4" t="inlineStr">
        <is>
          <t xml:space="preserve"> </t>
        </is>
      </c>
    </row>
    <row r="27">
      <c r="A27" s="4" t="inlineStr">
        <is>
          <t>Purchase period</t>
        </is>
      </c>
      <c r="B27" s="4" t="inlineStr">
        <is>
          <t>6 months</t>
        </is>
      </c>
      <c r="C27" s="4" t="inlineStr">
        <is>
          <t xml:space="preserve"> </t>
        </is>
      </c>
      <c r="D27" s="4" t="inlineStr">
        <is>
          <t xml:space="preserve"> </t>
        </is>
      </c>
      <c r="E27" s="4" t="inlineStr">
        <is>
          <t xml:space="preserve"> </t>
        </is>
      </c>
    </row>
    <row r="28">
      <c r="A28" s="4" t="inlineStr">
        <is>
          <t>2020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uthorized shares (in shares)</t>
        </is>
      </c>
      <c r="B30" s="4" t="inlineStr">
        <is>
          <t xml:space="preserve"> </t>
        </is>
      </c>
      <c r="C30" s="4" t="inlineStr">
        <is>
          <t xml:space="preserve"> </t>
        </is>
      </c>
      <c r="D30" s="4" t="inlineStr">
        <is>
          <t xml:space="preserve"> </t>
        </is>
      </c>
      <c r="E30" s="6" t="n">
        <v>66839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Other Benefit Plans - Schedule of RSUs and PSUs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non-vested, beginning balance (in shares)</t>
        </is>
      </c>
      <c r="B5" s="6" t="n">
        <v>1670509</v>
      </c>
      <c r="C5" s="6" t="n">
        <v>1700824</v>
      </c>
      <c r="D5" s="6" t="n">
        <v>930409</v>
      </c>
    </row>
    <row r="6">
      <c r="A6" s="4" t="inlineStr">
        <is>
          <t>Shares granted (in shares)</t>
        </is>
      </c>
      <c r="B6" s="6" t="n">
        <v>2184402</v>
      </c>
      <c r="C6" s="6" t="n">
        <v>904075</v>
      </c>
      <c r="D6" s="6" t="n">
        <v>1484782</v>
      </c>
    </row>
    <row r="7">
      <c r="A7" s="4" t="inlineStr">
        <is>
          <t>Shares vested (in shares)</t>
        </is>
      </c>
      <c r="B7" s="6" t="n">
        <v>-728518</v>
      </c>
      <c r="C7" s="6" t="n">
        <v>-736774</v>
      </c>
      <c r="D7" s="6" t="n">
        <v>-458849</v>
      </c>
    </row>
    <row r="8">
      <c r="A8" s="4" t="inlineStr">
        <is>
          <t>Shares forfeited (in shares)</t>
        </is>
      </c>
      <c r="B8" s="6" t="n">
        <v>-478232</v>
      </c>
      <c r="C8" s="6" t="n">
        <v>-197616</v>
      </c>
      <c r="D8" s="6" t="n">
        <v>-255518</v>
      </c>
    </row>
    <row r="9">
      <c r="A9" s="4" t="inlineStr">
        <is>
          <t>Outstanding non-vested, ending balance (in shares)</t>
        </is>
      </c>
      <c r="B9" s="6" t="n">
        <v>2648161</v>
      </c>
      <c r="C9" s="6" t="n">
        <v>1670509</v>
      </c>
      <c r="D9" s="6" t="n">
        <v>1700824</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non-vested, weighted average grant date fair value, beginning balance (in dollars per share)</t>
        </is>
      </c>
      <c r="B11" s="9" t="n">
        <v>15.44</v>
      </c>
      <c r="C11" s="9" t="n">
        <v>13.81</v>
      </c>
      <c r="D11" s="9" t="n">
        <v>22.39</v>
      </c>
    </row>
    <row r="12">
      <c r="A12" s="4" t="inlineStr">
        <is>
          <t>Shares granted, weighted average grand date fair value (in dollars per share)</t>
        </is>
      </c>
      <c r="B12" s="13" t="n">
        <v>9.539999999999999</v>
      </c>
      <c r="C12" s="13" t="n">
        <v>17.89</v>
      </c>
      <c r="D12" s="13" t="n">
        <v>10.93</v>
      </c>
    </row>
    <row r="13">
      <c r="A13" s="4" t="inlineStr">
        <is>
          <t>Shares vested, weighted average grand date fair value (in dollars per share)</t>
        </is>
      </c>
      <c r="B13" s="13" t="n">
        <v>15.35</v>
      </c>
      <c r="C13" s="13" t="n">
        <v>14.43</v>
      </c>
      <c r="D13" s="6" t="n">
        <v>20</v>
      </c>
    </row>
    <row r="14">
      <c r="A14" s="4" t="inlineStr">
        <is>
          <t>Shares forfeited, weighted average grand date fair value (in dollars per share)</t>
        </is>
      </c>
      <c r="B14" s="13" t="n">
        <v>13.19</v>
      </c>
      <c r="C14" s="13" t="n">
        <v>16.43</v>
      </c>
      <c r="D14" s="13" t="n">
        <v>15.42</v>
      </c>
    </row>
    <row r="15">
      <c r="A15" s="4" t="inlineStr">
        <is>
          <t>Outstanding non-vested, weighted average grant date fair value, ending balance (in dollars per share)</t>
        </is>
      </c>
      <c r="B15" s="9" t="n">
        <v>10.97</v>
      </c>
      <c r="C15" s="9" t="n">
        <v>15.44</v>
      </c>
      <c r="D15" s="9" t="n">
        <v>13.81</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non-vested, beginning balance (in shares)</t>
        </is>
      </c>
      <c r="B18" s="6" t="n">
        <v>692473</v>
      </c>
      <c r="C18" s="6" t="n">
        <v>464393</v>
      </c>
      <c r="D18" s="6" t="n">
        <v>147687</v>
      </c>
    </row>
    <row r="19">
      <c r="A19" s="4" t="inlineStr">
        <is>
          <t>Shares granted (in shares)</t>
        </is>
      </c>
      <c r="B19" s="6" t="n">
        <v>586316</v>
      </c>
      <c r="C19" s="6" t="n">
        <v>263594</v>
      </c>
      <c r="D19" s="6" t="n">
        <v>466916</v>
      </c>
    </row>
    <row r="20">
      <c r="A20" s="4" t="inlineStr">
        <is>
          <t>Shares vested (in shares)</t>
        </is>
      </c>
      <c r="B20" s="6" t="n">
        <v>0</v>
      </c>
      <c r="C20" s="6" t="n">
        <v>0</v>
      </c>
      <c r="D20" s="6" t="n">
        <v>0</v>
      </c>
    </row>
    <row r="21">
      <c r="A21" s="4" t="inlineStr">
        <is>
          <t>Shares forfeited (in shares)</t>
        </is>
      </c>
      <c r="B21" s="6" t="n">
        <v>-354548</v>
      </c>
      <c r="C21" s="6" t="n">
        <v>-35514</v>
      </c>
      <c r="D21" s="6" t="n">
        <v>-150210</v>
      </c>
    </row>
    <row r="22">
      <c r="A22" s="4" t="inlineStr">
        <is>
          <t>Outstanding non-vested, ending balance (in shares)</t>
        </is>
      </c>
      <c r="B22" s="6" t="n">
        <v>924241</v>
      </c>
      <c r="C22" s="6" t="n">
        <v>692473</v>
      </c>
      <c r="D22" s="6" t="n">
        <v>464393</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non-vested, weighted average grant date fair value, beginning balance (in dollars per share)</t>
        </is>
      </c>
      <c r="B24" s="9" t="n">
        <v>14.54</v>
      </c>
      <c r="C24" s="9" t="n">
        <v>11.96</v>
      </c>
      <c r="D24" s="9" t="n">
        <v>27.75</v>
      </c>
    </row>
    <row r="25">
      <c r="A25" s="4" t="inlineStr">
        <is>
          <t>Shares granted, weighted average grand date fair value (in dollars per share)</t>
        </is>
      </c>
      <c r="B25" s="13" t="n">
        <v>11.74</v>
      </c>
      <c r="C25" s="13" t="n">
        <v>19.22</v>
      </c>
      <c r="D25" s="13" t="n">
        <v>10.88</v>
      </c>
    </row>
    <row r="26">
      <c r="A26" s="4" t="inlineStr">
        <is>
          <t>Shares vested, weighted average grand date fair value (in dollars per share)</t>
        </is>
      </c>
      <c r="B26" s="6" t="n">
        <v>0</v>
      </c>
      <c r="C26" s="6" t="n">
        <v>0</v>
      </c>
      <c r="D26" s="6" t="n">
        <v>0</v>
      </c>
    </row>
    <row r="27">
      <c r="A27" s="4" t="inlineStr">
        <is>
          <t>Shares forfeited, weighted average grand date fair value (in dollars per share)</t>
        </is>
      </c>
      <c r="B27" s="13" t="n">
        <v>16.16</v>
      </c>
      <c r="C27" s="13" t="n">
        <v>15.47</v>
      </c>
      <c r="D27" s="13" t="n">
        <v>20.81</v>
      </c>
    </row>
    <row r="28">
      <c r="A28" s="4" t="inlineStr">
        <is>
          <t>Outstanding non-vested, weighted average grant date fair value, ending balance (in dollars per share)</t>
        </is>
      </c>
      <c r="B28" s="9" t="n">
        <v>12.76</v>
      </c>
      <c r="C28" s="9" t="n">
        <v>14.54</v>
      </c>
      <c r="D28" s="9" t="n">
        <v>11.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Other Benefit Plans - Schedule of Assumptions (Details) - PSU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79</v>
      </c>
      <c r="C4" s="10" t="n">
        <v>0.9</v>
      </c>
    </row>
    <row r="5">
      <c r="A5" s="4" t="inlineStr">
        <is>
          <t>Risk-free interest rate</t>
        </is>
      </c>
      <c r="B5" s="11" t="n">
        <v>0.0462</v>
      </c>
      <c r="C5" s="11" t="n">
        <v>0.0374</v>
      </c>
    </row>
    <row r="6">
      <c r="A6" s="4" t="inlineStr">
        <is>
          <t>Dividend yield</t>
        </is>
      </c>
      <c r="B6" s="10" t="n">
        <v>0</v>
      </c>
      <c r="C6" s="10"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chedule of Right of Use Assets Lease Liabilities (Details) - USD ($) $ in Thousands</t>
        </is>
      </c>
      <c r="B1" s="2" t="inlineStr">
        <is>
          <t>Dec. 31, 2024</t>
        </is>
      </c>
      <c r="C1" s="2" t="inlineStr">
        <is>
          <t>Dec. 31, 2023</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ROU Assets</t>
        </is>
      </c>
      <c r="B3" s="5" t="n">
        <v>16384</v>
      </c>
      <c r="C3" s="5" t="n">
        <v>22085</v>
      </c>
      <c r="D3" s="4" t="inlineStr">
        <is>
          <t xml:space="preserve"> </t>
        </is>
      </c>
    </row>
    <row r="4">
      <c r="A4" s="4" t="inlineStr">
        <is>
          <t>Operating lease, right-of-use asset, statement of financial position</t>
        </is>
      </c>
      <c r="B4" s="4" t="inlineStr">
        <is>
          <t>Other assets</t>
        </is>
      </c>
      <c r="C4" s="4" t="inlineStr">
        <is>
          <t>Other assets</t>
        </is>
      </c>
      <c r="D4" s="4" t="inlineStr">
        <is>
          <t>Other assets</t>
        </is>
      </c>
    </row>
    <row r="5">
      <c r="A5" s="4" t="inlineStr">
        <is>
          <t>Lease liabilities, current portion</t>
        </is>
      </c>
      <c r="B5" s="5" t="n">
        <v>5600</v>
      </c>
      <c r="C5" s="5" t="n">
        <v>5744</v>
      </c>
      <c r="D5" s="4" t="inlineStr">
        <is>
          <t xml:space="preserve"> </t>
        </is>
      </c>
    </row>
    <row r="6">
      <c r="A6" s="4" t="inlineStr">
        <is>
          <t>Operating lease, liability, current, statement of financial position</t>
        </is>
      </c>
      <c r="B6" s="4" t="inlineStr">
        <is>
          <t>Other current liabilities</t>
        </is>
      </c>
      <c r="C6" s="4" t="inlineStr">
        <is>
          <t>Other current liabilities</t>
        </is>
      </c>
      <c r="D6" s="4" t="inlineStr">
        <is>
          <t xml:space="preserve"> </t>
        </is>
      </c>
    </row>
    <row r="7">
      <c r="A7" s="4" t="inlineStr">
        <is>
          <t>Lease liabilities, long-term portion</t>
        </is>
      </c>
      <c r="B7" s="5" t="n">
        <v>15128</v>
      </c>
      <c r="C7" s="5" t="n">
        <v>19475</v>
      </c>
      <c r="D7" s="4" t="inlineStr">
        <is>
          <t xml:space="preserve"> </t>
        </is>
      </c>
    </row>
    <row r="8">
      <c r="A8" s="4" t="inlineStr">
        <is>
          <t>Operating lease, liability, noncurrent, statement of financial position</t>
        </is>
      </c>
      <c r="B8" s="4" t="inlineStr">
        <is>
          <t>Other long-term liabilities</t>
        </is>
      </c>
      <c r="C8" s="4" t="inlineStr">
        <is>
          <t>Other long-term liabilities</t>
        </is>
      </c>
      <c r="D8" s="4" t="inlineStr">
        <is>
          <t xml:space="preserve"> </t>
        </is>
      </c>
    </row>
    <row r="9">
      <c r="A9" s="4" t="inlineStr">
        <is>
          <t>Total lease liabilities</t>
        </is>
      </c>
      <c r="B9" s="5" t="n">
        <v>20728</v>
      </c>
      <c r="C9" s="5" t="n">
        <v>25219</v>
      </c>
      <c r="D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8262</v>
      </c>
      <c r="C4" s="5" t="n">
        <v>8188</v>
      </c>
      <c r="D4" s="5" t="n">
        <v>7701</v>
      </c>
    </row>
    <row r="5">
      <c r="A5" s="4" t="inlineStr">
        <is>
          <t>Variable lease expense</t>
        </is>
      </c>
      <c r="B5" s="6" t="n">
        <v>1838</v>
      </c>
      <c r="C5" s="6" t="n">
        <v>1501</v>
      </c>
      <c r="D5" s="6" t="n">
        <v>1089</v>
      </c>
    </row>
    <row r="6">
      <c r="A6" s="4" t="inlineStr">
        <is>
          <t>Short-term lease expense</t>
        </is>
      </c>
      <c r="B6" s="6" t="n">
        <v>48</v>
      </c>
      <c r="C6" s="6" t="n">
        <v>86</v>
      </c>
      <c r="D6" s="6" t="n">
        <v>327</v>
      </c>
    </row>
    <row r="7">
      <c r="A7" s="4" t="inlineStr">
        <is>
          <t>Total lease expense</t>
        </is>
      </c>
      <c r="B7" s="5" t="n">
        <v>10148</v>
      </c>
      <c r="C7" s="5" t="n">
        <v>9775</v>
      </c>
      <c r="D7" s="5" t="n">
        <v>9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156</v>
      </c>
      <c r="C3" s="4" t="inlineStr">
        <is>
          <t xml:space="preserve"> </t>
        </is>
      </c>
    </row>
    <row r="4">
      <c r="A4" s="4" t="inlineStr">
        <is>
          <t>2026</t>
        </is>
      </c>
      <c r="B4" s="6" t="n">
        <v>3035</v>
      </c>
      <c r="C4" s="4" t="inlineStr">
        <is>
          <t xml:space="preserve"> </t>
        </is>
      </c>
    </row>
    <row r="5">
      <c r="A5" s="4" t="inlineStr">
        <is>
          <t>2027</t>
        </is>
      </c>
      <c r="B5" s="6" t="n">
        <v>2968</v>
      </c>
      <c r="C5" s="4" t="inlineStr">
        <is>
          <t xml:space="preserve"> </t>
        </is>
      </c>
    </row>
    <row r="6">
      <c r="A6" s="4" t="inlineStr">
        <is>
          <t>2028</t>
        </is>
      </c>
      <c r="B6" s="6" t="n">
        <v>2983</v>
      </c>
      <c r="C6" s="4" t="inlineStr">
        <is>
          <t xml:space="preserve"> </t>
        </is>
      </c>
    </row>
    <row r="7">
      <c r="A7" s="4" t="inlineStr">
        <is>
          <t>2029</t>
        </is>
      </c>
      <c r="B7" s="6" t="n">
        <v>3047</v>
      </c>
      <c r="C7" s="4" t="inlineStr">
        <is>
          <t xml:space="preserve"> </t>
        </is>
      </c>
    </row>
    <row r="8">
      <c r="A8" s="4" t="inlineStr">
        <is>
          <t>Thereafter</t>
        </is>
      </c>
      <c r="B8" s="6" t="n">
        <v>11268</v>
      </c>
      <c r="C8" s="4" t="inlineStr">
        <is>
          <t xml:space="preserve"> </t>
        </is>
      </c>
    </row>
    <row r="9">
      <c r="A9" s="4" t="inlineStr">
        <is>
          <t>Total lease payments</t>
        </is>
      </c>
      <c r="B9" s="6" t="n">
        <v>28457</v>
      </c>
      <c r="C9" s="4" t="inlineStr">
        <is>
          <t xml:space="preserve"> </t>
        </is>
      </c>
    </row>
    <row r="10">
      <c r="A10" s="4" t="inlineStr">
        <is>
          <t>Less: Imputed lease interest</t>
        </is>
      </c>
      <c r="B10" s="6" t="n">
        <v>-7729</v>
      </c>
      <c r="C10" s="4" t="inlineStr">
        <is>
          <t xml:space="preserve"> </t>
        </is>
      </c>
    </row>
    <row r="11">
      <c r="A11" s="4" t="inlineStr">
        <is>
          <t>Total lease liabilities</t>
        </is>
      </c>
      <c r="B11" s="5" t="n">
        <v>20728</v>
      </c>
      <c r="C11" s="5" t="n">
        <v>252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Leases - Schedule of Weighted-Average Remaining Lease-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term</t>
        </is>
      </c>
      <c r="B3" s="4" t="inlineStr">
        <is>
          <t>6 years</t>
        </is>
      </c>
      <c r="C3" s="4" t="inlineStr">
        <is>
          <t>5 years 8 months 12 days</t>
        </is>
      </c>
      <c r="D3" s="4" t="inlineStr">
        <is>
          <t>4 years 2 months 12 days</t>
        </is>
      </c>
    </row>
    <row r="4">
      <c r="A4" s="4" t="inlineStr">
        <is>
          <t>Weighted average discount rate</t>
        </is>
      </c>
      <c r="B4" s="11" t="n">
        <v>0.083</v>
      </c>
      <c r="C4" s="11" t="n">
        <v>0.079</v>
      </c>
      <c r="D4" s="11" t="n">
        <v>0.0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7042</v>
      </c>
      <c r="C4" s="5" t="n">
        <v>7911</v>
      </c>
      <c r="D4" s="5" t="n">
        <v>5380</v>
      </c>
    </row>
    <row r="5">
      <c r="A5" s="3" t="inlineStr">
        <is>
          <t>Non cash investing activities:</t>
        </is>
      </c>
      <c r="B5" s="4" t="inlineStr">
        <is>
          <t xml:space="preserve"> </t>
        </is>
      </c>
      <c r="C5" s="4" t="inlineStr">
        <is>
          <t xml:space="preserve"> </t>
        </is>
      </c>
      <c r="D5" s="4" t="inlineStr">
        <is>
          <t xml:space="preserve"> </t>
        </is>
      </c>
    </row>
    <row r="6">
      <c r="A6" s="4" t="inlineStr">
        <is>
          <t>Lease liabilities arising from obtaining right-of-use assets</t>
        </is>
      </c>
      <c r="B6" s="5" t="n">
        <v>849</v>
      </c>
      <c r="C6" s="5" t="n">
        <v>10562</v>
      </c>
      <c r="D6" s="5" t="n">
        <v>125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6" customWidth="1" min="3" max="3"/>
    <col width="13" customWidth="1" min="4" max="4"/>
  </cols>
  <sheetData>
    <row r="1">
      <c r="A1" s="1" t="inlineStr">
        <is>
          <t>Leases - Narrative (Details) ft² in Thousands, $ in Thousands</t>
        </is>
      </c>
      <c r="B1" s="2" t="inlineStr">
        <is>
          <t>Dec. 31, 2024 USD ($)</t>
        </is>
      </c>
      <c r="C1" s="2" t="inlineStr">
        <is>
          <t>Oct. 16, 2024 USD ($) ft²</t>
        </is>
      </c>
      <c r="D1" s="2" t="inlineStr">
        <is>
          <t>May 31, 2024</t>
        </is>
      </c>
    </row>
    <row r="2">
      <c r="A2" s="3" t="inlineStr">
        <is>
          <t>Leases [Abstract]</t>
        </is>
      </c>
      <c r="B2" s="4" t="inlineStr">
        <is>
          <t xml:space="preserve"> </t>
        </is>
      </c>
      <c r="C2" s="4" t="inlineStr">
        <is>
          <t xml:space="preserve"> </t>
        </is>
      </c>
      <c r="D2" s="4" t="inlineStr">
        <is>
          <t xml:space="preserve"> </t>
        </is>
      </c>
    </row>
    <row r="3">
      <c r="A3" s="4" t="inlineStr">
        <is>
          <t>Term of contract</t>
        </is>
      </c>
      <c r="B3" s="4" t="inlineStr">
        <is>
          <t xml:space="preserve"> </t>
        </is>
      </c>
      <c r="C3" s="4" t="inlineStr">
        <is>
          <t xml:space="preserve"> </t>
        </is>
      </c>
      <c r="D3" s="4" t="inlineStr">
        <is>
          <t>162 months</t>
        </is>
      </c>
    </row>
    <row r="4">
      <c r="A4" s="4" t="inlineStr">
        <is>
          <t>Lease renewal period</t>
        </is>
      </c>
      <c r="B4" s="4" t="inlineStr">
        <is>
          <t xml:space="preserve"> </t>
        </is>
      </c>
      <c r="C4" s="4" t="inlineStr">
        <is>
          <t>10 years</t>
        </is>
      </c>
      <c r="D4" s="4" t="inlineStr">
        <is>
          <t xml:space="preserve"> </t>
        </is>
      </c>
    </row>
    <row r="5">
      <c r="A5" s="4" t="inlineStr">
        <is>
          <t>Leased property area | ft²</t>
        </is>
      </c>
      <c r="B5" s="4" t="inlineStr">
        <is>
          <t xml:space="preserve"> </t>
        </is>
      </c>
      <c r="C5" s="6" t="n">
        <v>216</v>
      </c>
      <c r="D5" s="4" t="inlineStr">
        <is>
          <t xml:space="preserve"> </t>
        </is>
      </c>
    </row>
    <row r="6">
      <c r="A6" s="4" t="inlineStr">
        <is>
          <t>Construction cost</t>
        </is>
      </c>
      <c r="B6" s="4" t="inlineStr">
        <is>
          <t xml:space="preserve"> </t>
        </is>
      </c>
      <c r="C6" s="5" t="n">
        <v>11300</v>
      </c>
      <c r="D6" s="4" t="inlineStr">
        <is>
          <t xml:space="preserve"> </t>
        </is>
      </c>
    </row>
    <row r="7">
      <c r="A7" s="4" t="inlineStr">
        <is>
          <t>Lease not yet commenced</t>
        </is>
      </c>
      <c r="B7" s="5" t="n">
        <v>105000</v>
      </c>
      <c r="C7" s="4" t="inlineStr">
        <is>
          <t xml:space="preserve"> </t>
        </is>
      </c>
      <c r="D7" s="4" t="inlineStr">
        <is>
          <t xml:space="preserve"> </t>
        </is>
      </c>
    </row>
    <row r="8">
      <c r="A8" s="4" t="inlineStr">
        <is>
          <t>Effective elimination interest rate</t>
        </is>
      </c>
      <c r="B8" s="4" t="inlineStr">
        <is>
          <t xml:space="preserve"> </t>
        </is>
      </c>
      <c r="C8" s="13" t="n">
        <v>0.75</v>
      </c>
      <c r="D8" s="4" t="inlineStr">
        <is>
          <t xml:space="preserve"> </t>
        </is>
      </c>
    </row>
    <row r="9">
      <c r="A9" s="4" t="inlineStr">
        <is>
          <t>Tax payable, interest rate</t>
        </is>
      </c>
      <c r="B9" s="4" t="inlineStr">
        <is>
          <t xml:space="preserve"> </t>
        </is>
      </c>
      <c r="C9" s="6" t="n">
        <v>1</v>
      </c>
      <c r="D9" s="4" t="inlineStr">
        <is>
          <t xml:space="preserve"> </t>
        </is>
      </c>
    </row>
    <row r="10">
      <c r="A10" s="4" t="inlineStr">
        <is>
          <t>Sales, interest rate</t>
        </is>
      </c>
      <c r="B10" s="4" t="inlineStr">
        <is>
          <t xml:space="preserve"> </t>
        </is>
      </c>
      <c r="C10" s="6" t="n">
        <v>1</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1:15:09Z</dcterms:created>
  <dcterms:modified xmlns:dcterms="http://purl.org/dc/terms/" xmlns:xsi="http://www.w3.org/2001/XMLSchema-instance" xsi:type="dcterms:W3CDTF">2025-03-01T01:15:09Z</dcterms:modified>
</cp:coreProperties>
</file>